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IGNIFICANT ACCOU" sheetId="8" r:id="rId8"/>
    <s:sheet name="REGULATORY MATTERS AND OTHER CO" sheetId="9" r:id="rId9"/>
    <s:sheet name="INVESTMENT SECURITIES" sheetId="10" r:id="rId10"/>
    <s:sheet name="LOAN PORTFOLIO" sheetId="11" r:id="rId11"/>
    <s:sheet name="OTHER REAL ESTATE OWNED" sheetId="12" r:id="rId12"/>
    <s:sheet name="ADVANCES FROM THE FEDERAL HOME " sheetId="13" r:id="rId13"/>
    <s:sheet name="JUNIOR SUBORDINATED DEBENTURES" sheetId="14" r:id="rId14"/>
    <s:sheet name="SUBORDINATED DEBENTURES" sheetId="15" r:id="rId15"/>
    <s:sheet name="SHAREHOLDERS' EQUITY AND CAPITA" sheetId="16" r:id="rId16"/>
    <s:sheet name="INCOME (LOSS) PER SHARE" sheetId="17" r:id="rId17"/>
    <s:sheet name="STOCK COMPENSATION" sheetId="18" r:id="rId18"/>
    <s:sheet name="FAIR VALUE" sheetId="19" r:id="rId19"/>
    <s:sheet name="COMMITMENTS AND CONTINGENCIES" sheetId="20" r:id="rId20"/>
    <s:sheet name="SUBSEQUENT EVENTS" sheetId="21" r:id="rId21"/>
    <s:sheet name="ORGANIZATION, SIGNIFICANT ACC22" sheetId="22" r:id="rId22"/>
    <s:sheet name="INVESTMENT SECURITIES (Tables)" sheetId="23" r:id="rId23"/>
    <s:sheet name="LOAN PORTFOLIO (Tables)" sheetId="24" r:id="rId24"/>
    <s:sheet name="OTHER REAL ESTATE OWNED (Tables" sheetId="25" r:id="rId25"/>
    <s:sheet name="ADVANCES FROM THE FEDERAL HOM26" sheetId="26" r:id="rId26"/>
    <s:sheet name="JUNIOR SUBORDINATED DEBENTURES " sheetId="27" r:id="rId27"/>
    <s:sheet name="SUBORDINATED DEBENTURES (Tables" sheetId="28" r:id="rId28"/>
    <s:sheet name="SHAREHOLDERS' EQUITY AND CAPI29" sheetId="29" r:id="rId29"/>
    <s:sheet name="INCOME (LOSS) PER SHARE (Tables" sheetId="30" r:id="rId30"/>
    <s:sheet name="STOCK COMPENSATION (Tables)" sheetId="31" r:id="rId31"/>
    <s:sheet name="FAIR VALUE (Tables)" sheetId="32" r:id="rId32"/>
    <s:sheet name="ORGANIZATION, SIGNIFICANT ACC33" sheetId="33" r:id="rId33"/>
    <s:sheet name="ORGANIZATION, SIGNIFICANT ACC34" sheetId="34" r:id="rId34"/>
    <s:sheet name="ORGANIZATION, SIGNIFICANT ACC35" sheetId="35" r:id="rId35"/>
    <s:sheet name="ORGANIZATION, SIGNIFICANT ACC36" sheetId="36" r:id="rId36"/>
    <s:sheet name="REGULATORY MATTERS AND FUTURE O" sheetId="37" r:id="rId37"/>
    <s:sheet name="INVESTMENT SECURITIES (Details)" sheetId="38" r:id="rId38"/>
    <s:sheet name="INVESTMENT SECURITIES (Details " sheetId="39" r:id="rId39"/>
    <s:sheet name="INVESTMENT SECURITIES (Detail40" sheetId="40" r:id="rId40"/>
    <s:sheet name="INVESTMENT SECURITIES (Detail41" sheetId="41" r:id="rId41"/>
    <s:sheet name="INVESTMENT SECURITIES (Detail42" sheetId="42" r:id="rId42"/>
    <s:sheet name="LOAN PORTFOLIO (Details)" sheetId="43" r:id="rId43"/>
    <s:sheet name="LOAN PORTFOLIO (Details 1)" sheetId="44" r:id="rId44"/>
    <s:sheet name="LOAN PORTFOLIO (Details 2)" sheetId="45" r:id="rId45"/>
    <s:sheet name="LOAN PORTFOLIO (Details 3)" sheetId="46" r:id="rId46"/>
    <s:sheet name="LOAN PORTFOLIO (Details 4)" sheetId="47" r:id="rId47"/>
    <s:sheet name="LOAN PORTFOLIO (Details 5)" sheetId="48" r:id="rId48"/>
    <s:sheet name="LOAN PORTFOLIO (Details 6)" sheetId="49" r:id="rId49"/>
    <s:sheet name="LOAN PORTFOLIO (Details 7)" sheetId="50" r:id="rId50"/>
    <s:sheet name="LOAN PORTFOLIO (Details Narrati" sheetId="51" r:id="rId51"/>
    <s:sheet name="OTHER REAL ESTATE OWNED (Detail" sheetId="52" r:id="rId52"/>
    <s:sheet name="ADVANCES FROM THE FEDERAL HOM53" sheetId="53" r:id="rId53"/>
    <s:sheet name="ADVANCES FROM THE FEDERAL HOM54" sheetId="54" r:id="rId54"/>
    <s:sheet name="JUNIOR SUBORDINATED DEBENTURE55" sheetId="55" r:id="rId55"/>
    <s:sheet name="JUNIOR SUBORDINATED DEBENTURE56" sheetId="56" r:id="rId56"/>
    <s:sheet name="SUBORDINATED DEBENTURES (Detail" sheetId="57" r:id="rId57"/>
    <s:sheet name="SUBORDINATED DEBENTURES (Deta58" sheetId="58" r:id="rId58"/>
    <s:sheet name="SHAREHOLDERS' EQUITY AND CAPI59" sheetId="59" r:id="rId59"/>
    <s:sheet name="SHAREHOLDERS' EQUITY AND CAPI60" sheetId="60" r:id="rId60"/>
    <s:sheet name="INCOME (LOSS) PER SHARE (Detail" sheetId="61" r:id="rId61"/>
    <s:sheet name="STOCK COMPENSATION (Details)" sheetId="62" r:id="rId62"/>
    <s:sheet name="STOCK COMPENSATION (Details Nar" sheetId="63" r:id="rId63"/>
    <s:sheet name="FAIR VALUE (Details)" sheetId="64" r:id="rId64"/>
    <s:sheet name="FAIR VALUE (Details 2)" sheetId="65" r:id="rId65"/>
    <s:sheet name="FAIR VALUE (Details 3)" sheetId="66" r:id="rId66"/>
    <s:sheet name="FAIR VALUE (Details 4)" sheetId="67" r:id="rId67"/>
  </s:sheets>
  <s:definedNames/>
  <s:calcPr calcId="124519" calcMode="auto" fullCalcOnLoad="1"/>
</s:workbook>
</file>

<file path=xl/sharedStrings.xml><?xml version="1.0" encoding="utf-8"?>
<sst xmlns="http://schemas.openxmlformats.org/spreadsheetml/2006/main" uniqueCount="785">
  <si>
    <t>Document and Entity Information - shares</t>
  </si>
  <si>
    <t>9 Months Ended</t>
  </si>
  <si>
    <t>Sep. 30, 2016</t>
  </si>
  <si>
    <t>Nov. 01, 2016</t>
  </si>
  <si>
    <t>Entity Registrant Name</t>
  </si>
  <si>
    <t>HCSB FINANCIAL CORP</t>
  </si>
  <si>
    <t>Entity Central Index Key</t>
  </si>
  <si>
    <t>Document Type</t>
  </si>
  <si>
    <t>10-Q</t>
  </si>
  <si>
    <t>Trading Symbol</t>
  </si>
  <si>
    <t>HCFB</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Voting Common Stock [Member]</t>
  </si>
  <si>
    <t>Non-Voting Common Stock [Member]</t>
  </si>
  <si>
    <t>CONDENSED CONSOLIDATED BALANCE SHEETS (unaudited) - USD ($) $ in Thousands</t>
  </si>
  <si>
    <t>Dec. 31, 2015</t>
  </si>
  <si>
    <t>Assets:</t>
  </si>
  <si>
    <t>Cash and cash equivalents</t>
  </si>
  <si>
    <t>Securities available-for-sale</t>
  </si>
  <si>
    <t>Nonmarketable equity securities</t>
  </si>
  <si>
    <t>Total investment securities</t>
  </si>
  <si>
    <t>Loans receivable</t>
  </si>
  <si>
    <t>Less allowance for loan losses</t>
  </si>
  <si>
    <t>Loans, net</t>
  </si>
  <si>
    <t>Premises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250 and over</t>
  </si>
  <si>
    <t>Other time deposits</t>
  </si>
  <si>
    <t>Total deposits</t>
  </si>
  <si>
    <t>Repurchase agreements</t>
  </si>
  <si>
    <t>Advances from the Federal Home Loan Bank</t>
  </si>
  <si>
    <t>Subordinated debentures</t>
  </si>
  <si>
    <t xml:space="preserve"> </t>
  </si>
  <si>
    <t>Junior subordinated debentures</t>
  </si>
  <si>
    <t>Accrued interest payable</t>
  </si>
  <si>
    <t>Other liabilities</t>
  </si>
  <si>
    <t>Total liabilities</t>
  </si>
  <si>
    <t>Commitments and contingencies</t>
  </si>
  <si>
    <t>Shareholders' Equity</t>
  </si>
  <si>
    <t>Capital surplus</t>
  </si>
  <si>
    <t>Common stock warrant</t>
  </si>
  <si>
    <t>Retained deficit</t>
  </si>
  <si>
    <t>Accumulated other comprehensive loss</t>
  </si>
  <si>
    <t>Total shareholders' equity (deficit)</t>
  </si>
  <si>
    <t>Total liabilities and shareholders' equity (deficit)</t>
  </si>
  <si>
    <t>Series A Preferred Stock [Member]</t>
  </si>
  <si>
    <t>Preferred stock, value</t>
  </si>
  <si>
    <t>Series T Preferred Stock [Member]</t>
  </si>
  <si>
    <t>Common Stock Voting [Member]</t>
  </si>
  <si>
    <t>Common stock value</t>
  </si>
  <si>
    <t>Common Stock Non Voting [Member]</t>
  </si>
  <si>
    <t>CONDENSED CONSOLIDATED BALANCE SHEETS (unaudited) (Parenthetical) - $ / shares</t>
  </si>
  <si>
    <t>Preferred stock, par value (in dollars per share)</t>
  </si>
  <si>
    <t>Preferred stock, shares authorized</t>
  </si>
  <si>
    <t>Common stock, shares issu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 $ in Thousands</t>
  </si>
  <si>
    <t>3 Months Ended</t>
  </si>
  <si>
    <t>Sep. 30, 2015</t>
  </si>
  <si>
    <t>Interest income:</t>
  </si>
  <si>
    <t>Loans, including fees</t>
  </si>
  <si>
    <t>Investment securities:</t>
  </si>
  <si>
    <t>Taxable</t>
  </si>
  <si>
    <t>Other interest income</t>
  </si>
  <si>
    <t>Total</t>
  </si>
  <si>
    <t>Interest expense:</t>
  </si>
  <si>
    <t>Deposits</t>
  </si>
  <si>
    <t>Borrowings</t>
  </si>
  <si>
    <t>Net interest income</t>
  </si>
  <si>
    <t>Provision for loan losses</t>
  </si>
  <si>
    <t>Net interest income after provision for loan losses</t>
  </si>
  <si>
    <t>Noninterest income:</t>
  </si>
  <si>
    <t>Service charges on deposit accounts</t>
  </si>
  <si>
    <t>Gains on sales of securities available-for-sale</t>
  </si>
  <si>
    <t>Gains on sales of mortgage loans</t>
  </si>
  <si>
    <t>Other fees and commissions</t>
  </si>
  <si>
    <t>Brokerage commissions</t>
  </si>
  <si>
    <t>Income from cash value of life insurance</t>
  </si>
  <si>
    <t>Net (loss) gain on sales of assets</t>
  </si>
  <si>
    <t>Gain from early extinguishment of debt</t>
  </si>
  <si>
    <t>Other operating income</t>
  </si>
  <si>
    <t>Noninterest expenses:</t>
  </si>
  <si>
    <t>Salaries and employee benefits</t>
  </si>
  <si>
    <t>Net occupancy expense</t>
  </si>
  <si>
    <t>Furniture and equipment expense</t>
  </si>
  <si>
    <t>FDIC insurance premiums</t>
  </si>
  <si>
    <t>Net cost of operations of other real estate owned</t>
  </si>
  <si>
    <t>Other operating expenses</t>
  </si>
  <si>
    <t>Income (loss) before income taxes</t>
  </si>
  <si>
    <t>Income tax expense</t>
  </si>
  <si>
    <t>Net income (loss)</t>
  </si>
  <si>
    <t>Preferred dividends</t>
  </si>
  <si>
    <t>Net income (loss) available to common shareholders</t>
  </si>
  <si>
    <t>Net income (loss) per common share</t>
  </si>
  <si>
    <t>Basic (in dollars per shares)</t>
  </si>
  <si>
    <t>Diluted (in dollars per shares)</t>
  </si>
  <si>
    <t>Weighted average common shares outstanding</t>
  </si>
  <si>
    <t>Basic and diluted (in shares)</t>
  </si>
  <si>
    <t>CONDENSED CONSOLIDATED STATEMENTS OF COMPREHENSIVE INCOME (LOSS) (unaudited) - USD ($) $ in Thousands</t>
  </si>
  <si>
    <t>Statement of Comprehensive Income [Abstract]</t>
  </si>
  <si>
    <t>Unrealized gains (losses) on securities available-for-sale:</t>
  </si>
  <si>
    <t>Net unrealized holding gains (losses) arising during the period, net of tax</t>
  </si>
  <si>
    <t>Reclassification to realized gains</t>
  </si>
  <si>
    <t>Other comprehensive income (loss), net of tax</t>
  </si>
  <si>
    <t>Comprehensive income (loss)</t>
  </si>
  <si>
    <t>CONDENSED CONSOLIDATED STATEMENTS OF CHANGES IN SHAREHOLDERS' EQUITY (unaudited) - USD ($) $ in Thousands</t>
  </si>
  <si>
    <t>Common Stock [Member]</t>
  </si>
  <si>
    <t>Common Stock Warrant [Member]</t>
  </si>
  <si>
    <t>Preferred Stock [Member]</t>
  </si>
  <si>
    <t>Capital Surplus [Member]</t>
  </si>
  <si>
    <t>Retained Deficit [Member]</t>
  </si>
  <si>
    <t>Accumulated Other Comprehensive Loss [Member]</t>
  </si>
  <si>
    <t>Balance at beginning at Dec. 31, 2014</t>
  </si>
  <si>
    <t>Balance at beginning (in shares) at Dec. 31, 2014</t>
  </si>
  <si>
    <t>Increase (Decrease) in Stockholders' Equity [Roll Forward]</t>
  </si>
  <si>
    <t>Net income</t>
  </si>
  <si>
    <t>Other comprehensive income (loss)</t>
  </si>
  <si>
    <t>Balance at End at Sep. 30, 2015</t>
  </si>
  <si>
    <t>Balance at End (in shares) at Sep. 30, 2015</t>
  </si>
  <si>
    <t>Balance at beginning at Dec. 31, 2015</t>
  </si>
  <si>
    <t>Balance at beginning (in shares) at Dec. 31, 2015</t>
  </si>
  <si>
    <t>Redemption of Series T preferred stock and CPP Warrant</t>
  </si>
  <si>
    <t>Redemption of Series T preferred stock and CPP Warrant (in shares)</t>
  </si>
  <si>
    <t>Issuance of Series A preferred stock</t>
  </si>
  <si>
    <t>Issuance of Series A preferred stock (in shares)</t>
  </si>
  <si>
    <t>Issuance of common stock</t>
  </si>
  <si>
    <t>Issuance of common stock (in shares)</t>
  </si>
  <si>
    <t>Stock issuance costs</t>
  </si>
  <si>
    <t>Issuance of restricted stock</t>
  </si>
  <si>
    <t>Issuance of restricted stock (in shares)</t>
  </si>
  <si>
    <t>Stock conversion</t>
  </si>
  <si>
    <t>Stock conversion (in shares)</t>
  </si>
  <si>
    <t>Stock-based compensation expense</t>
  </si>
  <si>
    <t>Balance at End at Sep. 30, 2016</t>
  </si>
  <si>
    <t>Balance at End (in shares) at Sep. 30, 2016</t>
  </si>
  <si>
    <t>CONDENSED CONSOLIDATED STATEMENTS OF CASH FLOWS (unaudited) - USD ($) $ in Thousands</t>
  </si>
  <si>
    <t>Cash flows from operating activities:</t>
  </si>
  <si>
    <t>Adjustments to reconcile net income to net cash (used by) provided by operating activities:</t>
  </si>
  <si>
    <t>Depreciation and amortization</t>
  </si>
  <si>
    <t>Amortization of debt issuance costs</t>
  </si>
  <si>
    <t>Amortization less accretion on investments</t>
  </si>
  <si>
    <t>Net gains on sales of securities available-for-sale</t>
  </si>
  <si>
    <t>Net gains on sales of other real estate owned</t>
  </si>
  <si>
    <t>Write-downs of other real estate owned</t>
  </si>
  <si>
    <t>Net gain on sale of branches</t>
  </si>
  <si>
    <t>Net loss on sale of assets</t>
  </si>
  <si>
    <t>Stock based compensation expense</t>
  </si>
  <si>
    <t>Decrease in accrued interest receivable</t>
  </si>
  <si>
    <t>Increase in accrued interest payable</t>
  </si>
  <si>
    <t>Income (net of mortality cost) on cash value of life insurance</t>
  </si>
  <si>
    <t>(Increase) decrease in other assets</t>
  </si>
  <si>
    <t>Increase in other liabilities</t>
  </si>
  <si>
    <t>Net cash (used by) provided by operating activities</t>
  </si>
  <si>
    <t>Cash flows from investing activities:</t>
  </si>
  <si>
    <t>(Increase) decrease in loans to customers, net</t>
  </si>
  <si>
    <t>Purchases of securities available-for-sale</t>
  </si>
  <si>
    <t>Maturities, calls and principal paydowns of securities available-for-sale</t>
  </si>
  <si>
    <t>Proceeds from sales of securities available-for-sale</t>
  </si>
  <si>
    <t>Redemptions of nonmarketable equity securities</t>
  </si>
  <si>
    <t>Proceeds from sales of other real estate owned</t>
  </si>
  <si>
    <t>Purchases of premises and equipment, net</t>
  </si>
  <si>
    <t>Net cash paid in branch sale</t>
  </si>
  <si>
    <t>Net cash (used by) provided by investing activities</t>
  </si>
  <si>
    <t>Cash flows from financing activities:</t>
  </si>
  <si>
    <t>Net increase in demand deposits and savings</t>
  </si>
  <si>
    <t>Net decrease in time deposits</t>
  </si>
  <si>
    <t>Net decrease in repurchase agreements</t>
  </si>
  <si>
    <t>Redemption of subordinated debentures</t>
  </si>
  <si>
    <t>Redemption of junior subordinated debentures</t>
  </si>
  <si>
    <t>Net cash provided by (used by) financing activities</t>
  </si>
  <si>
    <t>Net increase in cash and cash equivalents</t>
  </si>
  <si>
    <t>Cash and cash equivalents, beginning of period</t>
  </si>
  <si>
    <t>Cash and cash equivalents, end of period</t>
  </si>
  <si>
    <t>Cash paid during the period for:</t>
  </si>
  <si>
    <t>Income taxes</t>
  </si>
  <si>
    <t>Interest</t>
  </si>
  <si>
    <t>Noncash investing and financing activities:</t>
  </si>
  <si>
    <t>Transfers of loans to other real estate owned</t>
  </si>
  <si>
    <t>Change in unrealized gains (losses) on securities available-for-sale</t>
  </si>
  <si>
    <t>ORGANIZATION, SIGNIFICANT ACCOUNTING POLICIES AND RECENT DEVELOPMENTS</t>
  </si>
  <si>
    <t>Organization, Consolidation and Presentation of Financial Statements [Abstract]</t>
  </si>
  <si>
    <t>NOTE
1 – ORGANIZATION, SIGNIFICANT ACCOUNTING POLICIES AND RECENT DEVELOPMENTS Organization
and Significant Accounting Policies 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September 30, 2016 and for the interim periods ended September 30,
2016 and 2015 are unaudited and, in our opinion, include all adjustments (consisting of normal recurring accruals) considered
necessary for a fair presentation. Operating results for the nine and three month periods ended September 30, 2016 are not necessarily
indicative of the results that may be expected for the year ending December 31, 2016. The financial information as of December
31, 2015 has been derived from the audited financial statements as of that date. For further information, refer to the financial
statements and the notes included in HCSB Financial Corporation’s 2015 Annual Report on Form 10-K which was filed with the
Securities and Exchange Commission (the “SEC”) on March 30, 2016, as amended on Form 10-K/A which was filed with the
SEC on April 1, 2016. 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Investment
Securities Nonmarketable
Equity Securities 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commercial real estate collateral in
each case provides an alternate source of repayment in the event of default by the borrower and may deteriorate in value during
the time the credit is extended. If real estate values in our market areas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 Premises,
Furniture and Equipment Maintenance
and repairs are charged to current expense as incurred, and the costs of major renewals and improvements are capitalized. Other
Real Estate Owned Any
write-downs at the dates of acquisition are charged to the allowance for loan losses. Expenses to maintain such assets, subsequent
write-downs, and gains and losses on disposal are included in net cost (profit) of operations of other real estate owned on the
statement of operations. Income
and Expense Recognition 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Due to the private placement in April 2016 that removed
the going concern considerations, the Company recorded a deferred tax asset of $267 thousand related to unrealized losses in the
securities available-for-sale portfolio. The remaining deferred tax asset was offset by a valuation allowance. At December 31,
2015,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Net
Income (Loss) Per Common Share Comprehensive
Income Statements
of Cash Flows Off-Balance
Sheet Financial Instruments Recently
Issued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The Company is applying
the guidance prospectively. The amendments had no effect on the financial statements. In
February 2015, the FASB issued guidance which amends the consolidation requirements and significantly changes the consolidation
analysis required under U.S. GAAP. The amendments were effective for the Company on January 1, 2016 and did not have a material
effect on the financial statements. In
April 2015, the FASB issued guidance which changes the presentation of debt issuance costs. The amendments were effective for
the Company on January 1, 2016. As a result, all debt issuance costs were reclassified to offset related debt. In
August 2015, the FASB deferred the effective date of Accounting Standards Update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amendments did not have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Reclassifications
Recent
Developments On
February 10, 2011, the Bank entered into a Consent Order (the “Consent Order”) with the FDIC and the South Carolina
Board of Financial Institutions (the “State Board”). The Consent Order conveyed specific actions needed to address
the Bank’s current financial condition, primarily related to capital planning, liquidity/funds management, policy and planning
issues, management oversight, loan concentrations and classifications, and non-performing loans. On October 26, 2016, the Bank
received notification that the Consent Order was terminated by the FDIC and the State Board and was replaced with certain regulatory
requirements and restrictions, including a requirement to continue to improve credit quality and earnings, a restriction prohibiting
dividend payments without prior approval from the supervisory authorities, and a requirement to maintain Tier 1 capital at least
equal to 8% and total risk-based capital at least equal to 10%. As of September 30, 2016, we believe the Bank is in substantial
compliance with the new requirements and restrictions set forth by the supervisory authorities. On
April 11, 2016, the Company completed a private placement of 359,468,443 shares of common stock at $0.10 per share and 905,316
shares of a new series of convertible perpetual preferred stock, Series A (the “Series A preferred stock”), at $10.00
per share for aggregate cash proceeds of approximately $45.0 million (the “2016 private placement”). Net proceeds
from the 2016 private placement, after deducting commissions and expenses, were approximately $41.5 million, of which $38.0 million
was contributed to the Bank as a capital contribution to support its operations and increase its capital ratios to meet the then
higher minimum capital ratios required under the terms of the recently terminated Consent Order. Net proceeds from the 2016 private
placement were also used to repurchase the Company’s outstanding Series T preferred stock (as defined below), trust preferred
securities, and subordinated promissory notes, as described below. On
June 30, 2016, the Company completed a public offering of 14,167,600 shares of common stock at $0.10 per share for aggregate cash
proceeds of approximately $1.4 million (the “2016 follow-on offering”). The 2016 follow-on offering was conducted
primarily to provide the Company’s legacy shareholders, employees and others in its community with an opportunity to invest
in the Company at the same offering price of $0.10 per share that the Company offered to the investors in the 2016 private placement.
The offering period ended at 5:00 p.m., Eastern Standard time, on June 30, 2016. The proceeds were used for general corporate
and operational purposes. On
July 7, 2016, the Company sold $4.3 million of nonaccrual loans and $270 thousand of other real estate owned (“OREO”).
The loans and OREO were recorded at fair value as of June 30, 2016. On
August 23, 2016, the Company filed Articles of Amendment to its Articles of Incorporation to authorize a class of 150,000,000
shares of non-voting common stock. Also on August 23, 2016, the Company converted 905,316 shares of issued and outstanding Series
A preferred stock into 90,531,557 shares of non-voting common stock. The 905,316 shares of Series A preferred stock converted
into 90,531,557 shares of non-voting common stock represented all of the issued and outstanding shares of Series A preferred stock
on such date and, as a result, all shares of the Series A preferred stock are no longer outstanding and resumed the status of
authorized and unissued shares of the Company’s preferred stock. On
July 31, 2010, the Company completed a private placement of subordinated promissory notes that totaled $12.1 million. The notes
bore interest at a rate equal to the current Prime Rate in effect, as published by the Wall Street Journal, plus 3%; provided,
that the interest rate would not be less than 8% per annum or more than 12% per annum. Beginning in October 2011, the Federal
Reserve Bank of Richmond prohibited the Company from paying interest due on the subordinated promissory note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Immediately following the closing of the 2016 private placement on April 11, 2016, pursuant to the terms of the class action settlement
agreement, the Company established a settlement fund of approximately $2.4 million, which represented 20% of the principal of
subordinated promissory notes issued by the Company. The settlement fund was used to redeem the subordinated promissory notes
held by class members. Also on April 11, 2016, the Company settled, pursuant to previously executed binding settlement agreements,
with all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Refer to Note 8 to our Financial Statements for additional information on the subordinated promissory notes. On
March 6, 2009, as part of the Troubled Asset Relief Program (the “TARP”) Capital Purchase Program (the “CPP”)
established by the U.S. Department of the Treasury (the “U.S. Treasury”) under the Emergency Economic Stabilization
Act of 2009, the Company issued and sold to the U.S. Treasury (i) 12,895 shares of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Beginning in February 2011, the Federal Reserve Bank of Richmond required
the Company to defer dividend payments on the Series T preferred stock. On February 29, 2016, the Company entered into a securities
purchase agreement with the U.S. Treasury, pursuant to which the Company agreed to repurchase all 12,895 shares of the Series
T preferred stock for $129 thousand, plus reimbursement of attorneys’ fees and other expenses incurred by the U.S Treasury
not to exceed $25 thousand. Under the terms of the securities purchase agreement, the U.S. Treasury also agreed to waive any and
all unpaid dividends on the Series T preferred stock and to cancel the CPP Warrant. Immediately
following the closing of the 2016 private placement on April 11, 2016, pursuant to the terms of the securities purchase agreement,
the Company repurchased all 12,895 shares of the Series T preferred stock from the U.S. Treasury for $129 thousand and the U.S.
Treasury canceled the CPP Warrant. Refer to Note 9 to our Financial Statements for additional information on the Series T preferred
stock. On
December 21, 2004, the Trust issued and sold a total of 6,000 trust preferred securities, with $1,000 liquidation amount per capital
security and a maturity of December 31, 2034, to institutional buyers in a pooled trust preferred issue. The Company received
from the Trust the $6.0 million proceeds from the issuance of the securities and the $186 thousand initial proceeds from the capital
investment in the Trust and, accordingly, has shown the funds due to the trust as a $6.2 million junior subordinated debenture.
Beginning in February 2011, the Federal Reserve Bank of Richmond prohibited the Company from paying interest due on the trust
preferred securities. The Company was permitted to defer these interest payments for up to 20 consecutive quarterly periods, or
until March 15, 2016, at which point all of the deferred interest, including interest accrued on such deferred interest, would
become due and payable. On February 29, 2016, the Company entered into a securities purchase agreement with Alesco Preferred Funding
VI LTD (“Alesco”), pursuant to which the Company agreed to repurchase the trust preferred securities for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Immediately following the closing of the 2016 private placement on April 11, 2016, pursuant to the terms of the securities purchase
agreement, the Company repurchased all of the trust preferred securities from Alesco for $600 thousand plus $17 thousand in direct
legal expenses. Refer to Note 7 to our Financial Statements for additional information on the trust preferred securities. After
taking into account the discounted repurchase or redemption prices for the Series T preferred stock, the trust preferred securities
and the subordinated promissory notes, each as described above, as well as the forgiveness of accrued and deferred interest, legal
fees, amounts paid in settlement of litigation, income taxes, and other expenses incurred in connection with these transactions,
the Company recognized a gain, net of income taxes, of approximately $13.8 million on the repurchase of the Series T preferred
stock, which is included in capital surplus and an aggregate gain of $19.1 million from the extinguishment of debt which is included
in noninterest income. See the respective notes referred to above for additional information.</t>
  </si>
  <si>
    <t>REGULATORY MATTERS AND OTHER CONSIDERATIONS</t>
  </si>
  <si>
    <t>Regulatory Matters And Going Concern Considerations [Abstract]</t>
  </si>
  <si>
    <t>NOTE
2 – REGULATORY MATTERS AND OTHER CONSIDERATIONS Removal
of Consent Order with the Federal Deposit Insurance Corporation and South Carolina Board of Financial Institutions As
noted above, on February 10, 2011, the Bank entered into the Consent Order with the FDIC and the State Board. The Consent
Order conveyed specific actions needed to address the Bank’s current financial condition, primarily related to capital planning,
liquidity/funds management, policy and planning issues, management oversight, loan concentrations and classifications, and non-performing
loans. On October 26, 2016 the Consent Order was terminated by the FDIC and the State Board and was replaced with certain regulatory
requirements and restrictions, including a requirement to continue to improve credit quality and earnings, a restriction prohibiting
dividend payments without prior approval from the supervisory authorities, and a requirement to maintain Tier 1 capital at least
equal to 8% and total risk-based capital at least equal to 10%. We believe that we are currently in substantial compliance with
the new regulatory requirements and restrictions. Written
Agreement On
May 9, 2011, the Company entered into a Written Agreement with the Federal Reserve Bank of Richmond. The Written Agreement
is designed to enhance the Company’s ability to act as a source of strength to the Bank. The
Written Agreement contains provisions similar to those in the recently terminated Consent Order. Specifically, pursuant to the
Written Agreement, the Company agreed, among other things, to seek the prior written approval of the Federal Reserve Bank of Richmond
before undertaking any of the following activities:
· declaring or paying
any dividends,
· directly or indirectly
taking dividends or any other form of payment representing a reduction in capital from the Bank,
· making any distributions
of interest, principal or other sums on subordinated debentures or trust preferred securities,
· directly or indirectly,
incurring, increasing or guarantying any debt, and
· directly or indirectly,
purchasing or redeeming any shares of its stock. The
Company also agreed to comply with certain notice provisions set forth in the Federal Deposit Insurance Act and regulations of
the Board of Governors of the Federal Reserve System (the “Federal Reserve”) in appointing any new director or senior
executive officer, or changing the responsibilities of any senior executive officer so that the officer would assume a different
senior executive officer position. The Company is also required to comply with certain restrictions on indemnification and
severance payments pursuant to the Federal Deposit Insurance Act and FDIC regulations. We
believe we are currently in substantial compliance with the Written Agreement. On
August 18, 2014, the Federal Reserve Bank of Richmond informed the Company that it was required to repay two notes in the amount
of $1.8 million to the Bank as soon as the Company has the funds available to do so for repayment of loans deemed made from the
Bank to the Company. The Bank was a general unsecured creditor of the Company with respect to these loans. The Company made these
payments to the Bank shortly following the closing of the private placement on April 11, 2016. Other
Considerations The
effects of the Great Recession continue to be felt across many industries, with financial services and residential real estate
being particularly hard hit. The Bank, with a loan portfolio consisting of a concentration in commercial real estate loans, experienced
a decline in the value of the collateral securing its loan portfolio as well as a rapid deterioration in its borrowers’
cash flow and ability to repay their outstanding loans to the Bank. As a result, the Bank’s level of nonperforming assets
increased substantially during 2010 and 2011. However, since 2012, the Bank’s nonperforming assets have begun to stabilize.
In addition to increasing write-downs on OREO to expedite sales during the first nine months of 2016, the Bank sold $4.3 million
of nonperforming loans and $270 thousand of OREO which had been reduced to fair value prior to the sale. The Bank’s nonperforming
assets at September 30, 2016 were $5.0 million compared to $22.4 million at December 31, 2015. As a percentage of total assets,
nonperforming assets were 1.30% and 6.19% as of September 30, 2016 and December 31, 2015, respectively. As a percentage of total
loans, nonperforming loans were 0.45% and 4.18% as of September 30, 2016 and December 31, 2015, respectively. 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which was terminated on October
26, 2016), management has prepared forecasts of these sources of funds and the Bank’s projected uses of funds during 2016
in an effort to ensure that the sources available are sufficient to meet the Bank’s projected liquidity needs for this period. Prior
to the most recent economic downturn, the Company, if needed, would have relied on dividends from the Bank as its primary source
of liquidity. The Company is a legal entity separate and distinct from the Bank. However, various legal limitations restrict the
Bank from lending or otherwise supplying funds to the Company to meet its obligations, including paying dividends. In addition,
regulatory restrictions remaining following the termination of the Consent Order further limit the Bank’s ability to pay
dividends to the Company to satisfy its funding needs. Management
believes the Bank’s liquidity sources are adequate to meet its needs for at least the next 12 months.</t>
  </si>
  <si>
    <t>INVESTMENT SECURITIES</t>
  </si>
  <si>
    <t>Investments, Debt and Equity Securities [Abstract]</t>
  </si>
  <si>
    <t xml:space="preserve">NOTE
3 - INVESTMENT SECURITIES Securities
available-for-sale consisted of the following:
Amortized Gross
Unrealized Estimated
(Dollars
in thousands) Cost Gains Losses Fair
Value
September 30, 2016
Government-sponsored
enterprises $ 8,870 $ 71 $ (59 ) $ 8,882
Mortgage-backed
securities 88,518 236 (987 ) 87,767
State
and political subdivisions 14,916 85 (69 ) 14,932
Total $ 112,304 $ 392 $ (1,115 ) $ 111,581
December 31, 2015
Government-sponsored
enterprises $ 36,720 $ — $ (688 ) $ 36,032
Mortgage-backed
securities 53,368 54 (977 ) 52,445
State
and political subdivisions 1,221 5 (2 ) 1,224
Total $ 91,309 $ 59 $ (1,667 ) $ 89,701 The
following is a summary of maturities of securities available-for-sale as of September 30, 2016. The amortized cost and estimated
fair values are based on the contractual maturity dates. Actual maturities may differ from contractual maturities because borrowers
may have the right to call or prepay obligations with or without penalty.
September
30, 2016 (in thousands) Amortized
Cost Due
Due After
One After
Five
Within Through Through After
Ten Market
One
Year Five
Years Ten
Years Years Total Value
Government-sponsored
enterprises $ — $ 285 $ 2,000 $ 6,585 $ 8,870 $ 8,882
Mortgage
backed securities — — 19,846 68,672 88,518 87,767
State
and political subdivisions — — 9,634 5,282 14,916 14,932
Total $ — $ 285 $ 31,480 $ 80,539 $ 112,304 $ 111,581 The
following table shows gross unrealized losses and fair value, aggregated by investment category, and length of time that individual
securities have been in a continuous unrealized loss position, at:
September
30, 2016
Less
than twelve months Twelve
months or more Total
Fair Unrealized Fair Unrealized Fair Unrealized
(Dollars
in thousands) Value Losses Value Losses Value Losses
Government-sponsored
enterprises $ 6,527 $ (58 ) $ 284 $ (1 ) $ 6,811 $ (59 )
Mortgage-backed
securities 38,331 (348 ) 19,500 (639 ) 57,831 (987 )
State
and political subdivisions 11,042 (69 ) — — 11,042 (69 )
Total $ 55,900 $ (475 ) $ 19,784 $ (640 ) $ 75,684 $ (1,115 )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State
and political subdivisions 617 (2 ) — — 617 (2 )
Total $ 60,130 $ (914 ) $ 21,551 $ (753 ) $ 81,681 $ (1,667 ) Management
evaluates its investment portfolio periodically to identify any impairment that is other than temporary. At September 30, 2016,
the Company had one government-sponsored enterprise security and 20 mortgage-backed securities that have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 At
September 30, 2016 and December 31, 2015, investment securities with a book value of $45.0 million and $36.7 million, respectively,
and a market value of $44.7 million and $36.1 million, respectively, were pledged to secure deposits. Proceeds
from sales of available-for-sale securities were $25.1 million and $23.3 million for the nine-month periods ended September 30,
2016 and 2015, respectively and $16.9 million and $5.4 million for the three-month periods ended September 30, 2016 and 2015,
respectively. Gross realized gains and losses on sales of available-for-sale securities for the periods ended were as follows:
(Dollars
in thousands) Three
months ended September 30, Nine
months ended September 30,
2016 2015 2016 2015
Gross realized
gains $ 180 $ 20 $ 217 $ 232
Gross
realized losses (27 ) — (149 ) —
Net
gain $ 153 $ 20 $ 68 $ 232 </t>
  </si>
  <si>
    <t>LOAN PORTFOLIO</t>
  </si>
  <si>
    <t>Loans and Leases Receivable Disclosure [Abstract]</t>
  </si>
  <si>
    <t xml:space="preserve">NOTE
4 – LOAN PORTFOLIO Loans
consisted of the following:
September
30, December
31,
(Dollars
in thousands) 2016 2015
Residential $ 72,417 $ 75,081
Commercial Real Estate 97,573 101,291
Commercial 34,304 27,881
Consumer 4,882 5,114
Total
gross loans $ 209,176 $ 209,367 At
June 30, 2016, $4.3 million of loans receivable were transferred to loans held for sale at fair value which also represented the
contract value at that time, and the loans were subsequently sold on July 7, 2016. The charge-offs related to these loans accounted
for a significant portion of total loan charge-offs of $6.5 million in the first nine months of 2016.`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In
evaluating the adequacy of the Company’s loan loss reserves, management identifies loans believed to be impaired. Impaired
loans are those not likely to be repaid as to principal and interest in accordance with the terms of the loan agreement. The fair
value of impaired loans is estimated using one of several methods, including collateral value, market value of similar debt, enterprise
value, or liquidation value and discounted cash flows. Reserves are maintained for each loan in which the principal balance of
the loan exceeds the net present value of cash flows.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 Based
on management observation, judgment, and experience, environmental factors used in the allowance for loan loss model were reassessed
during the second quarter of 2016 for all loan classes. Management also determined that a look back period of twelve quarters
would be more appropriate in light of recent changes to the economy. The allowance was previously based on a six quarter look
back period. The impact of the change to the model resulted in a $2.1 million increase to the loan loss reserves as of the time
of the change. The
following table details the activity within our allowance for loan losses as of and for the nine months ended September 30, 2016
and 2015 and as of and for the year ended December 31, 2015, by portfolio segment:
September
30, 2016
( Dollars in thousands Commercial
Commercial Real
Estate Consumer Residential Total
Allowance
for loan losses:
Beginning
balance $ 952 $ 2,543 $ 80 $ 1,026 $ 4,601
Charge-offs (1,132 ) (4,591 ) (45 ) (778 ) (6,546 )
Recoveries 1,372 188 13 64 1,637
Provision (492 ) 4,445 84 947 4,984
Ending
balance $ 700 $ 2,585 $ 132 $ 1,259 $ 4,676
Ending
balances:
Individually
evaluated for impairment $ 41 $ 367 $ 7 $ 372 $ 787
Collectively
evaluated for impairment $ 659 $ 2,218 $ 125 $ 887 $ 3,889
Loans
receivable:
Ending
balance, total $ 34,304 $ 97,573 $ 4,882 $ 72,417 $ 209,176
Ending
balances:
Individually
evaluated for impairment $ 1,513 $ 13,905 $ 91 $ 7,815 $ 23,324
Collectively
evaluated for impairment $ 32,791 $ 83,668 $ 4,791 $ 64,602 $ 185,852
September 30, 2015
( Dollars in thousands
Commercial
Commercial Real
Estate Consumer Residential Total
Allowance
for loan losses:
Beginning
balance $ 597 $ 3,591 $ 185 $ 1,414 $ 5,787
Charge-offs (458 ) (948 ) (57 ) (410 ) (1,873 )
Recoveries 189 713 27 178 1,107
Provision 547 (247 ) (47 ) (253 ) —
Ending
balance $ 875 $ 3,109 $ 108 $ 929 $ 5,021
Ending
balances:
Individually
evaluated for impairment $ 145 $ 742 $ 11 $ 560 $ 1,458
Collectively
evaluated for impairment $ 730 $ 2,367 $ 97 $ 369 $ 3,563
Loans
receivable:
Ending
balance, total $ 34,070 $ 102,834 $ 5,264 $ 77,814 $ 219,982
Ending
balances:
Individually
evaluated for impairment $ 2,710 $ 21,453 $ 138 $ 10,103 $ 34,404
Collectively
evaluated for impairment $ 31,360 $ 81,381 $ 5,126 $ 67,711 $ 185,578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Loan
Performance and Asset Quality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The
following chart summarizes delinquencies and nonaccruals, by portfolio class, as of September 30, 2016 and December 31, 2015.
September 30, 2016
(Dollars in thousands)
30-59
Days 60-89
Days 90+
Days Total Total
Loans Non-
Past
Due Past
Due Past
Due Past
Due Current Receivable accrual
Commercial $ 133 $ 1 $ — $ 134 $ 34,170 $ 34,304 $ 18
Commercial real estate:
Construction 34 — 12 46 21,089 21,135 12
Other — — 326 326 76,112 76,438 524
Real Estate:
Residential 366 100 310 776 71,641 72,417 376
Consumer:
Other 2 10 — 12 4,319 4,331 1
Revolving
credit — 1 — 1 550 551 —
Total $ 535 $ 112 $ 648 $ 1,295 $ 207,881 $ 209,176 $ 931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There
were no loans outstanding 90 days or more and still accruing interest at September 30, 2016 or December 31, 2015. The
following table summarizes management’s internal credit risk grades, by portfolio class, as of September 30, 2016 and December
31, 2015.
September 30, 2016
( Dollars in thousands
Commercial
Commercial Real
Estate Consumer Residential Total
Grade 1
- Minimal $ 2,158 $ — $ 421 $ 85 $ 2,664
Grade 2 – Modest 691 129 52 671 1,543
Grade 3 – Average 2,779 10,673 90 6,496 20,038
Grade 4 – Satisfactory 16,534 56,087 3,843 46,275 122,739
Grade 5 – Watch 11,308 18,633 280 10,675 40,896
Grade 6 – Special
Mention 466 702 119 1,309 2,596
Grade 7 – Substandard 368 11,349 77 6,906 18,700
Grade 8 – Doubtful — — — — —
Grade
9 – Loss — — — — —
Total
loans receivable $ 34,304 $ 97,573 $ 4,882 $ 72,417 $ 209,176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Loans
graded one through four are considered “pass” credits. As of September 30, 2016, $147.0 million, or 70.3% of the loan
portfolio, had a credit grade of “minimal,” “modest,” “average” or “satisfactory.”
For loans to qualify for these grades, they must be performing relatively close to expectations, with no significant departures
from the intended source and timing of repayment. Loans
with a credit grade of “watch” and “special mention” are not considered classified; however, they are
categorized as a watch list credit and are considered potential problem loans. This classification is utilized when there is an
initial concern about the financial health of a borrower. These loans are designated as such in order to be monitored more
closely than other credits in the portfolio. Loans on the watch list are not considered problem loans until they are determined
by management to be classified as substandard. As of September 30, 2016, loans with a credit grade of “watch” and
“special mention” totaled $43.5 million. Watch list loans are considered potential problem loans and are monitored
as they may develop into problem loans in the future. Loans
graded “substandard” or greater are considered classified credits. At September 30, 2016, classified loans totaled
$18.7 million, with $18.3 million being collateralized by real estate. This includes $11.7 million in troubled debt restructurings
(“TDRs”), of which $11.6 million were performing as expected under the new terms and $109 thousand were considered
to be nonperforming. Classified credits are evaluated for impairment on a quarterly basis. Loans showing improvement may be upgraded
to “watch”. The
Bank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if the loan is collateral
dependent. Any resultant shortfall is charged to provision for loan losses and is classified as a specific reserve. When an impaired
loan is ultimately charged-off, the charge-off is taken against the specific reserve. Large
groups of smaller balance homogeneous loans are collectively evaluated for impairment. Impaired consumer and residential loans
are identified for impairment disclosures, however, it is policy to individually evaluate for impairment all loans with a credit
grade of “substandard” or greater that have an outstanding balance of $50 thousand or greater, and all loans with
a credit grade of “special mention” that have outstanding principal balance of $100 thousand or greater. Impaired
loans are valued on a nonrecurring basis at the lower of cost or market value of the underlying collateral or based on the net
present value of cash flows. For loans valued based on collateral, market values were obtained using independent appraisals, updated
every 18 to 24 months, in accordance with our reappraisal policy, or other market data such as recent offers to the borrower.
At September 30, 2016, the recorded investment in impaired loans was $23.3 million, compared to $33.9 million at December 31,
2015. The
following chart details our impaired loans, which includes TDRs totaling $20.9 million and $29.1 million, by category, as of September
30, 2016 and December 31, 2015, respectively:
September 30, 2016
( Dollars in thousands Nine
months ended Three
months ended
Unpaid Average Interest Average Interest
Recorded Principal Related Recorded Income Recorded Income
Investment Balance Allowance Investment Recognized Investment Recognized
With no related allowance
recorded:
Commercial $ 560 $ 560 $ — $ 811 $ 29 $ 711 $ 7
Commercial
real estate 9,794 12,912 — 11,305 356 11,093 261
Residential 4,591 4,751 — 4,848 192 4,824 65
Consumer 40 40 — 45 3 43 1
Total: $ 14,985 $ 18,263 $ — $ 17,009 $ 580 $ 16,671 $ 334
With an allowance recorded:
Commercial 953 953 41 1,003 32 975 11
Commercial
real estate 4,111 4,111 367 4,169 159 4,140 61
Residential 3,224 3,224 372 3,249 100 3,236 34
Consumer 51 51 7 173 2 171 1
Total: $ 8,339 $ 8,339 $ 787 $ 8,594 $ 293 $ 8,522 $ 107
Total:
Commercial 1,513 1,513 41 1,814 61 1,686 18
Commercial
real estate 13,905 17,023 367 15,474 515 15,233 322
Residential 7,815 7,975 372 8,097 292 8,060 99
Consumer 91 91 7 218 5 214 2
Total: $ 23,324 $ 26,602 $ 787 $ 25,603 $ 873 $ 25,193 $ 441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 22,334 $ 27,782 $ — $ 25,328 $ 938
With an allowance recorded:
Commercial 1,657 1,657 137 1,729 79
Commercial
real estate 4,402 4,402 396 4,461 207
Residential 5,402 5,443 560 5,445 215
Consumer 66 66 10 66 3
Total: $ 11,527 $ 11,568 $ 1,103 $ 11,701 $ 504
Total:
Commercial 2,727 2,996 137 3,048 151
Commercial
real estate 21,582 26,439 396 23,450 929
Residential 9,418 9,781 560 10,381 352
Consumer 134 134 10 150 10
Total: $ 33,861 $ 39,350 $ 1,103 $ 37,029 $ 1,442 TDRs
are loans which have been restructured from their original contractual terms and include concessions that would not otherwise
have been granted outside of the financial difficulty of the borrower. We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With
respect to restructured loans, we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 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uctured agreement, the loan is placed on nonaccrual status
and continues to be written down to the underlying collateral value.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We believe that all of our modified loans meet the definition of a TDR. The
following is a summary of information pertaining to our TDRs at September 30, 2016 and December 31, 2015:
September
30, December
31,
(Dollars
in thousands) 2016 2015
Nonperforming
TDRs $ 109 $ 5,449
Performing TDRs:
Commercial 1,497 2,565
Commercial real estate 12,734 13,883
Residential 6,491 7,059
Consumer 89 106
Total
performing TDRs 20,811 23,613
Total
TDRs $ 20,920 $ 29,062 The
following tables summarize how loans that were considered TDRs were modified during the periods indicated: For
the Nine Months ended September 30, 2016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75 $ 311 — $ — $ —
Residential 6 634 534 3 169 169
Commercial 4 179 155 3 242 161
Consumer — — — 1 2 2
Total 14 $ 1,288 $ 1,000 7 $ 413 $ 332 During
the nine months ended September 30, 2016, fourteen loans were modified that were considered to be TDRs. Term concessions only
were granted for seven loans; term and interest concessions were granted for two loans; term and payment deferrals were granted
for one loan; term, payment deferrals and interest concessions were granted for one loan; principal was forgiven on two loans;
and other concessions were extended for one loan. Nine
modified loans that were considered to be TDRs during the first nine months of 2016 were sold during the third quarter of 2016,
two of which subsequently defaulted and are included in the above table. (1)
For
the Three Months ended September 30, 2016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 $ 167 $ 167 — $ — $ —
Residential — — — 1 59 59
Commercial — — — 1 30 30
Consumer — — — — — —
Total 1 $ 167 $ 167 2 $ 89 $ 89 During
the quarter ended September 30, 2016, one loan was modified that was considered to be a TDR. Term and interest concessions were
granted for the loan. (1)
For
the Nine Months ended September 30, 2015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48 $ 448 1 $ 243 $ 128
Residential 7 851 811 2 268 268
Commercial 1 60 60 — — —
Consumer 3 14 14 — — —
Total 15 $ 1,373 $ 1,333 3 $ 511 $ 396 During
the nine months ended September 30, 2015, 15 loans were modified that were considered to be TDRs. Term concessions only were granted
for four loans; payment deferrals only were granted for four loans; interest concessions only were granted for one loan; term
and payment deferrals were granted for four loans; and term, payment deferrals and interest concessions were granted for two loans. (1)
For
the Three Months ended September 30, 2015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2 $ 202 $ 202 — $ — $ —
Residential 2 223 223 1 116 116
Commercial — — — — — —
Consumer 2 4 4 — — —
Total 6 $ 429 $ 429 1 $ 116 $ 116 During
the quarter ended September 30, 2015, six loans were modified that were considered to be TDRs. Term concessions only were granted
for two loans; payment deferrals only were granted for three loans; and interest concessions only were granted for one loan. (1)
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September
30, December
31,
(Dollars
in thousands) 2016 2015
Commitments
to extend credit $ 31,485 $ 21,318
Standby letters of
credit 459 257 </t>
  </si>
  <si>
    <t>OTHER REAL ESTATE OWNED</t>
  </si>
  <si>
    <t>Other Real Estate [Abstract]</t>
  </si>
  <si>
    <t>NOTE
5 – OTHER REAL ESTATE OWNED The
following table shows transactions in OREO for the nine-month period ended September 30, 2016 and the year ended December 31,
2015:
September
30, December
31,
(Dollars
in thousands) 2016 2015
Balance, beginning of period $ 13,624 $ 19,501
Additions 796 4,058
Sales (4,806 ) (9,709 )
Write-downs (5,582 ) (226 )
Balance, end of
period $ 4,032 $ 13,624 Increased
write-downs were taken during the first nine months of 2016 in an effort to expedite sales to reduce nonperforming assets.</t>
  </si>
  <si>
    <t>ADVANCES FROM THE FEDERAL HOME LOAN BANK</t>
  </si>
  <si>
    <t>Federal Home Loan Bank, Advances, General Debt Obligations, Disclosures [Abstract]</t>
  </si>
  <si>
    <t>NOTE
6 - ADVANCES FROM THE FEDERAL HOME LOAN BANK Advances
from the FHLB consisted of the following at September 30, 2016:
(Dollars
in thousands) Advance Advance Advance Maturing
Type Amount Rate On
Convertible
Advance $ 2,000 3.60 % 9/4/18
Convertible Advance 5,000 3.45 % 9/10/18
Convertible Advance 5,000 2.95 % 9/18/18
Fixed
Rate 5,000 3.86 % 8/20/19
$ 17,000 As
of September 30, 2016, we had advances totaling $17.0 million with various interest rates and maturity dates. Interest on all
advances is at a fixed rate and payable quarterly. Convertible advances are callable by the FHLB on their respective call dates.
The Company has the option to either repay any advance that has been called or to refinance the advance as a convertible advance. At
September 30, 2016, the Company had pledged as collateral for FHLB advances approximately $2.9 million of one-to-four family first
mortgage loans, $1.3 million of commercial real estate loans, $4.0 million in home equity lines of credit, and $19 As
of September 30, 2016, scheduled principal reductions include $12.0 million in 2018 and $5.0 million in 2019.</t>
  </si>
  <si>
    <t>JUNIOR SUBORDINATED DEBENTURES</t>
  </si>
  <si>
    <t>Junior Subordinated Notes [Abstract]</t>
  </si>
  <si>
    <t xml:space="preserve">NOTE
7 – JUNIOR SUBORDINATED DEBENTURES On
December 21, 2004, the Trust issued $6.0 million floating rate trust preferred securities with a maturity of December 31, 2034.
In accordance with current accounting standards, the Trust has not been consolidated in these financial statements. The Company
received from the Trust the $6.0 million proceeds from the issuance of the securities and the $186 thousand initial proceeds from
the capital investment in the Trust and, accordingly, has shown the funds due to the Trust as a $6.2 million junior subordinated
debenture offset by debt issuance costs. The current regulatory rules allow certain amounts of junior subordinated debentures
to be included in the calculation of regulatory capital. The
Federal Reserve Bank of Richmond prohibited the Company from paying interest due on the trust preferred securities beginning February
2011 and as a result, the Company had deferred interest payments in the amount of approximately $958 thousand due and payable
at the time of redemption on April 11, 2016, as described below. As
described in Note 1 to our financial statements, on February 29, 2016, the Company entered into a securities purchase agreement
with Alesco for the repurchase of all the trust preferred securities for an aggregate cash payment of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The notice of default related specifically to the Indenture dated December
21, 2004, by and among the Company and The Bank of New York Mellon Trust Company, N.A., successor-in-interest to JP Morgan Chase
Bank, National Association, under which the Company issued the trust preferred securities. As permitted by the Indenture, the
Company previously exercised its right to defer interest payments on the trust preferred securities for 20 consecutive quarterly
payment periods. The Company’s right to defer such interest payments expired on March 15, 2016, at which time all deferred
payments of interest became due and payable. The Company did not pay such deferred interest at the end of the permitted deferral
period, constituting an event of default under the Indenture, and therefore pursuant to the Indenture, the trustee provided this
notice of default. However, under the Indenture, the principal amount of the trust preferred securities, together with any premium
and unpaid accrued interest, would only become due upon such an event of default if the trustee or Alesco declared such amounts
due and payable by written notice to the Company. On
April 11, 2016, immediately following the closing of the 2016 private placement, the Company repurchased all of the outstanding
trust preferred securities for $600 thousand, plus reimbursement of approximately $17 thousand in third party legal expenses.
The redemption gain realized on this settlement was approximately $6.3 million. The
redemption consisted of the following ( in thousands
Assets
Other
assets $ 186
Reduction
to assets 186
Liabilities
Junior
subordinated debentures 6,117
Accrued
interest payable 958
Reduction
to liabilities 7,075
Cash
paid (617 )
Gain
on extinguishment of debt $ 6,272 </t>
  </si>
  <si>
    <t>SUBORDINATED DEBENTURES</t>
  </si>
  <si>
    <t>Subordinated Borrowings [Abstract]</t>
  </si>
  <si>
    <t xml:space="preserve">NOTE
8 - SUBORDINATED DEBENTURES On
July 31, 2010, the Company completed a private placement of subordinated promissory notes that totaled $12.1 million. The notes
bore interest at a rate equal to the current Prime Rate in effect, as published by the Wall Street Journal, plus 3%; provided,
that the rate of interest shall not be less than 8% per annum or more than 12% per annum. The subordinated notes were structured
to fully count as Tier 2 regulatory capital on a consolidated basis. The
Federal Reserve Bank of Richmond prohibited the Company from paying interest due on the subordinated notes beginning October 2011
and, as a result, the Company had deferred interest payments in the amount of approximately $5.3 million at the time of redemption
on April 11, 2016, as described below. During
2013, $1.0 million of the subordinated notes were canceled by the holder as part of a settlement of litigation between the holder,
the Bank, and the Company. The Company was obligated to contribute capital in this amount to the Bank when it was able and did
so immediately following the closing of the 2016 private placement. The forgiveness of this debt was recognized in 2013 as noninterest
income in the consolidated statements of operation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On
April 11, 2016, immediately following the closing of the 2016 private placement, the Company established a settlement fund of
approximately $2.4 million, which represented 20% of the principal of subordinated promissory notes issued by the Company. The
proceeds of the fund were used to redeem the subordinated promissory notes held by class members. Also on April 11, 2016, the
Company settled, pursuant to previously executed binding settlement agreements, with the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The redemption gain realized on this
settlement was approximately $12.8 million. The
redemption consisted of the following ( in thousands
Assets
Reduction
to assets $ —
Liabilities
Subordinated
debentures 11,023
Accrued
interest payable 5,274
Reduction
to liabilities 16,297
Cash
paid (3,454 )
Gain
on extinguishment of debt $ 12,843 </t>
  </si>
  <si>
    <t>SHAREHOLDERS' EQUITY AND CAPITAL REQUIREMENTS</t>
  </si>
  <si>
    <t>Stockholders' Equity Note [Abstract]</t>
  </si>
  <si>
    <t>NOTE
9 - SHAREHOLDERS’ EQUITY AND CAPITAL REQUIREMENTS Preferred
Stock Series
T In
connection with the sale of the Series T preferred stock, the Company also issued to the U.S. Treasury the CPP Warrant to purchase
up to 91,714 shares of the Company’s common stock at an initial exercise price of $21.09 per share. 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was amortized on a level yield basis as a charge to retained earnings over an assumed life of five years. As
required under the CPP, dividend payments on and repurchases of the Company’s common stock were subject to certain restrictions.
For as long as the Series T preferred stock was outstanding, no dividends could be declared or paid on the Company’s common
stock until all accrued and unpaid dividends on the Series T preferred stock were fully paid. In addition, the U.S. Treasury’s
consent was required for any increase in dividends on common stock before the third anniversary of issuance of the Series T preferred
stock and for any repurchase of any common stock except for repurchases of common shares in connection with benefit plans. Beginning
in February 2011, the Federal Reserve Bank of Richmond required the Company to defer dividend payments on the 12,895 shares of
the Series T preferred stock. Therefore, for each quarterly period beginning in February 2011, the Company notified the U.S. Treasury
of its deferral of quarterly dividend payments on the Series T preferred stock. The amount of each of the Company’s quarterly
interest payments was approximately $161 thousand through March 2014 and then increased to $290 thousand. At the time the shares
were repurchased on April 12, 2016, as described below, the Company had $5.1 million of deferred dividend payments due on the
Series T preferred stock, $398 thousand of which had previously been shown as accrued preferred dividends on the Company’s
statement of operations for 2016. On
April 12, 2016, the Company repurchased all 12,895 shares of the outstanding Series T preferred stock from the U.S. Treasury for
$129 thousand. The U.S. Treasury also canceled the CPP Warrant. The redemption gain realized on this settlement was approximately
$13.8 million and was recorded as capital surplus. Series
A Non-Voting
Common Stock On
August 23, 2016, the Company filed Articles of Amendment to the Company’s Articles of Incorporation to authorize a class
of 150,000,000 shares of non-voting common stock. Also on August 23, 2016, the Company converted 905,316 shares of issued and
outstanding Series A preferred stock into 90,531,557 shares of non-voting common stock. The 905,316 shares of Series A preferred
stock converted into 90,531,557 shares of non-voting common stock represented all of the issued and outstanding shares of Series
A preferred stock on such date and, as a result, all shares of the Series A preferred stock are no longer outstanding and resumed
the status of authorized and unissued shares of the Company’s preferred stock. Restrictions
on Dividends Under
the terms of the Written Agreement, the Company is currently prohibited from declaring or paying any dividends without the prior
written approval of the Federal Reserve Bank of Richmond. In addition, because the Company is a legal entity separate and distinct
from the Bank and has little direct income itself, the Company relies on dividends paid to it by the Bank in order to pay dividends
on its common stock. As a South Carolina state bank, the Bank may only pay dividends out of its net profits, after deducting expenses,
including losses and bad debts. Under the Federal Deposit Insurance Corporation Act (“FDICIA”), the Bank may not pay
a dividend if, after paying the dividend, the Bank would be undercapitalized. In addition, regulatory restrictions remain following
the termination of the Consent Order that prohibit the Bank from paying dividends without the prior approval of the FDIC and State
Board.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Dodd-Frank Act”). The final rule applies to all depository institutions, such as the Bank, top-tier
bank holding companies with total consolidated assets of $1 billion or more, and top-tier savings and loan holding companies,
which we refer to below as “covered” banking organizations. Bank holding companies with less than $1 billion in total
consolidated assets, such as the Company, are not subject to the final rule. Effective March 31, 2015, the Bank was required to
implement the new Basel III capital standards (subject to the phase in for certain parts of the new rules).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Finally, CET1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he
new capital conservation buffer began its phase-in period on January 1, 2016 at 0.625% of risk-weighted assets and will increase
each subsequent year by an additional 0.625% until reaching its final level of 2.5% on January 1, 2019, as discussed above. The
Bank had sufficient capital to meet the new conservation buffer requirements at September 30, 2016. To
be considered “well-capitalized,” a bank must maintain total risk-based capital of at least 10%, Tier 1 capital of
at least 6%, and a leverage ratio of at least 5%. To be considered “adequately capitalized” under these capital guidelines,
a bank must maintain a minimum total risk-based capital of 8%, with at least 4% being Tier 1 capital. Although the Bank is no
longer subject to the Consent Order as of its termination on October 26, 2016, the Bank must continue to maintain a Tier 1 capital
at least equal to 8% and total risk-based capital at least equal to 10%. At
September 30, 2016, the Company exceeded its minimum regulatory capital requirements. While the Bank could not be considered “well
capitalized” at September 30, 2016 due to the Consent Order (which was subsequently terminated on October 26, 2016), as
a result of the 2016 private placement, the Bank met all of the capital requirements set forth under the Consent Order as of September
30, 2016. The
following table summarizes the capital ratios and the regulatory minimum requirements for the Company and the Bank as of the dates
indicated.
Minimum
To
Be Well
Minimum Capitalized
Under
Capital Prompt
Corrective
Actual Requirement Action
Provisions
(Dollars
in thousands) Amount Ratio Amount Ratio Amount Ratio
September
30, 2016
The
Company
Total
Capital
(to
Risk-Weighted Assets) $ 40,085 16.61 % $ 19,305 8.00 % N/A N/A
Tier
1 Capital
(to
Risk-Weighted Assets) $ 37,048 15.35 % $ 9,652 4.00 % N/A N/A
Tier
1 Capital
(to Average Assets) $ 37,048 9.51 % $ 15,587 4.00 % N/A N/A
The
Bank
Total
Capital
(to
Risk-Weighted Assets) $ 39,441 16.34 % $ 19,305 8.00 % $ 24,131 10.00 %
Tier
1 Capital
(to
Risk-Weighted Assets) $ 36,404 15.09 % $ 14,478 6.00 % (1 ) (1 )
Tier
1 Capital
(to Average Assets) $ 36,404 9.38 % $ 15,525 4.00 % $ 31,051 8.00 %
Common
Equity Tier 1 Capital
(to
Risk-Weighted Assets) $ 36,404 15.09 % $ 10,859 4.50 % N/A N/A
December
31, 2015
The
Company
Total
Capital
(to
Risk-Weighted Assets) $ (10,642 ) (4.15 )% $ 20,537 8.00 % N/A N/A
Tier
1 Capital
(to
Risk-Weighted Assets) $ (10,642 ) (4.15 )% $ 10,269 4.00 % N/A N/A
Tier
1 Capital
(to Average Assets) $ (10,642 ) (2.87 )% $ 14,831 4.00 % N/A N/A
The
Bank
Total
Capital
(to
Risk-Weighted Assets) $ 15,402 5.92 % $ 20,802 8.00 % $ 26,002 10.00 %
Tier
1 Capital
(to
Risk-Weighted Assets) $ 12,135 4.67 % $ 15,601 6.00 % (1 ) (1 )
Tier
1 Capital
(to Average Assets) $ 12,135 3.28 % $ 14,819 4.00 % $ 29,639 8.00 %
Common
Equity Tier 1 Capital
(to
Risk-Weighted Assets) $ 12,135 4.67 % $ 11,701 4.50 % N/A N/A (1)</t>
  </si>
  <si>
    <t>INCOME (LOSS) PER SHARE</t>
  </si>
  <si>
    <t xml:space="preserve">NOTE
10 – INCOME (LOSS) PER SHARE
( Dollars
in thousands, except Nine
Months ended September 30,
per
share amounts) 2016 2015
Basic
income (loss) per common share:
Net
income (loss) available to common shareholders $ 4,846 $ (944 )
Weighted
average common shares outstanding - basic 245,538,014 3,816,340
Basic
income (loss) per common share $ 0.02 $ (0.25 )
Diluted
income (loss) per common share:
Net
income (loss) available to common shareholders $ 4,846 $ (944 )
Weighted average common
shares outstanding - basic 245,538,014 3,816,340
Incremental
shares — —
Weighted
average common shares outstanding - diluted 245,538,014 3,816,340
Diluted
income (loss) per common share $ 0.02 $ (0.25 )
(Dollars in thousands,
except Three
Months ended September 30,
per share amounts) 2016 2015
Basic loss per
common share:
Net
loss available to common shareholders $ (1,784 ) $ (146 )
Weighted
average common shares outstanding - basic 411,085,981 3,816,340
Basic
loss per common share $ (0.00 ) $ (0.04 )
Diluted loss per
common share:
Net
loss available to common shareholders $ (1,784 ) $ (146 )
Weighted average common
shares outstanding - basic 411,085,981 3,816,340
Incremental
shares — —
Weighted
average common shares outstanding - diluted 411,085,981 3,816,340
Diluted
loss per common share $ (0.00 ) $ (0.04 ) Weighted
average shares outstanding for the nine and three month periods ended September 30, 2016 excludes 27,750,000 shares of unvested
restricted stock. There were no unvested shares of restricted stock outstanding for the nine and three month periods ended September
30, 2015. For the nine and three month periods ended September 30, 2015, there were 91,714 common stock equivalents outstanding.
These common stock equivalents were not included in the computation of diluted loss per share because their effect would have
been anti-dilutive. </t>
  </si>
  <si>
    <t>STOCK COMPENSATION</t>
  </si>
  <si>
    <t>Share-based Compensation [Abstract]</t>
  </si>
  <si>
    <t>NOTE
11 – STOCK COMPENSATION Summary On
July 28, 2016, the shareholders of the Company approved the HCSB Financial Corporation 2016 Equity Incentive Plan (the “Plan”)
that provides for the grant of stock options, restricted stock awards, restricted stock unit awards and other equity awards to
the Company’s officers, employees, directors, advisors and consultants. A total of 30,000,000 shares of voting common stock
have been reserved for the issuance of awards under the Plan, all of which may be issued as stock options (including incentive
stock options), restricted stock or restricted stock units, subject to the anti-dilution provisions of the Plan. The Board of
Directors has appointed the Compensation Committee as the administrator of the Plan. Stock
Options The
Plan requires that stock options can only be issued at or above the fair market value per share on the date of grant. Stock options
granted to participants under the Plan may be either incentive stock options or Nonqualified Options. Stock options entitle the
recipient to purchase shares of common stock at the exercise price specified in the award agreement. The administrator at its
discretion determines the number of option shares, the term of the option, the exercise price (subject to the minimum price described
above), the vesting schedule and performance conditions (if any), and any other terms and conditions. In the case of 10% shareholders
who receive incentive stock options, the exercise price may not be less than 110% of the fair market value of the common stock
on the date of grant. An exception to each of these requirements may be made for options that the Company may grant in substitution
for options held by employees of companies that the Company acquires. In such a case, the exercise price is adjusted to preserve
the economic value of the employee’s stock option from his or her former employer. The
Compensation Committee will determine the periods during which the options will be exercisable. However, no option will be exercisable
more than 10 years after the date of grant. Payment of the exercise price of any option may be made in cash or cash equivalent,
as determined by the Compensation Committee, to the extent permitted by law (i) by means of any cashless exercise procedure approved
by the Compensation Committee, (ii) by delivering shares of common stock already owned by the option holder, (iii) by such other
method as the Compensation Committee may determine, or (iv) any combination of the foregoing. Restricted
Stock Restricted
stock consists of shares of common stock which are granted to the participant, subject to certain restrictions against disposition
and certain obligations to forfeit such shares to the Company under certain circumstances. The restrictions, which may be different
for each award, will be determined by the Compensation Committee in its sole discretion. Restricted stock awarded under the Plan
will be represented by a book entry registered in the name of the participant. Unless otherwise provided in an agreement, the
participant will have the right to receive dividends, if any, with respect to such shares of restricted stock, to vote such shares
and to enjoy all other shareholder rights, except that the participant may not sell, transfer, pledge or otherwise dispose of
the restricted stock until the restrictions have expired. A breach of the terms and conditions established by the Compensation
Committee pursuant to an award will cause a forfeiture of the award. The Compensation Committee expects that participants generally
will not be required to make any payment for common stock received pursuant to an award, except to the extent otherwise determined
by the Compensation Committee or required by law. Restricted
Stock Units Restricted
stock units are similar to restricted stock awards in that the value of a restricted stock unit is denominated in shares of stock.
However, unlike a restricted stock award, restricted stock units are a mere promise by the Company to grant stock at a specified
point in the future, and no shares of stock are transferred to the participant until certain requirements or conditions associated
with the award are satisfied. Stock
Compensation Activity On
August 18, 2016, the Compensation Committee awarded 27,750,000 shares of restricted stock. Subject to earlier forfeiture or accelerated
vesting under circumstances described in the applicable Restricted Stock Award Agreements, the restricted shares vest ratably
over a five year period, subject to the Company’s achievement of certain performance-based and time-based vesting conditions
prior to the applicable vesting date. The performance-based conditions are (i) the removal of the Consent Order, and (ii) the
reporting of two consecutive quarters of consolidated net income. The
following summarizes non-vested restricted stock activity for the period ( dollars in thousands except per share amounts
Nine
months
2016
Balance, beginning
of period —
Granted 27,750,000
Vested —
Balance,
end of period 27,750,000
Weighted
average grant date value per share $ 0.10
Stock
compensation expense for the period $ 46
Unrecognized
compensation expense $ 2,729
Period
over which unrecognized compensation expense will be recognized (years) 4.9 The
fair value of the restricted stock awards is amortized to compensation expense over their respective vesting periods and is based
on the market price of the Company’s common stock at the date of grant multiplied by the number of shares granted that are
expected to vest. Total shares of restricted stock granted under the Plan is 27,750,000.</t>
  </si>
  <si>
    <t>FAIR VALUE</t>
  </si>
  <si>
    <t>Fair Value Disclosures [Abstract]</t>
  </si>
  <si>
    <t>NOTE
12 - FAIR VALUE Fair
Value Hierarchy Fair
value is the exchange price that would be received for an asset or paid to transfer a liability (an exit price) in the principal
or most advantageous market for the asset or liability in an orderly transaction between market participants on the measurement
dat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U.S. Treasuries and money market fund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 Financial
Instruments The
following methods and assumptions were used to estimate the fair value of significant financial instruments: Cash
and Cash Equivalents Securities
Available-for-Sale Nonmarketable
Equity Securities Loans
Receivable Deposits
Repurchase
Agreements Advances
from the Federal Home Loan Bank Subordinated
Debentures Junior
Subordinated Debentures Off-Balance
Sheet Financial Instruments The
carrying values and estimated fair values of the Company’s financial instruments were as follows:
September
30, 2016 Fair
Value Measurements
(Dollars
in thousands) Quoted Significant
market other Significant
price
in observable unobservable
Carrying Estimated active
markets inputs inputs
Amount Fair
Value (Level
1) (Level
2) (Level
3)
Financial
Assets:
Cash
and cash equivalents $ 31,174 $ 31,174 $ 31,174 $ — $ —
Securities
available-for-sale 111,581 111,581 — 111,581 —
Nonmarketable
equity securities 1,090 1,090 — — 1,090
Loans,
net 204,500 204,855 — — 204,855
Financial
Liabilities:
Demand
deposit, interest-bearing transaction, and savings accounts 172,845 172,845 172,845 — —
Certificates
of deposit 150,505 150,708 — 150,708 —
Repurchase
agreements 1,662 1,662 — 1,662 —
Advances
from the Federal Home Loan Bank 17,000 17,821 — 17,821 —
Notional Estimated
Amount Fair
Value
Off-Balance
Sheet Financial
Instruments:
Commitments
to extend credit $ 31,485 n/a
Standby
letters of credit 459 n/a
December
31, 2015 Fair
Value Measurements
(Dollars
in thousands) Quoted Significant
market other Significant
price
in observable unobservable
Carrying Estimated active
markets inputs inputs
Amount Fair
Value (Level
1) (Level
2) (Level
3)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21 * — — —
Junior
subordinated debentures 6,117 * — — —
Notional Estimated
Amount Fair
Value
Off-Balance
Sheet Financial
Instruments:
Commitments
to extend credit $ 21,318 n/a
Standby
letters of credit 257 n/a *
The Company is unable to determine this value. Fair
Value Measurements Following
is a description of valuation methodologies used for assets and liabilities recorded at fair value. Securities
Available-for-Sale Loans
Other
Real Estate Owned Assets
and Liabilities Measured at Fair Value on a Recurring Basis The
tables below present the balances of assets and liabilities measured at fair value on a recurring basis as of and for the periods
ended September 30, 2016 and December 31, 2015, by level within the fair value hierarchy.
Quoted
prices in Significant
active
markets Other Significant
for
identical Observable Unobservable
(Dollars
in thousands) assets Inputs Inputs
Total (Level
1) (Level
2) (Level
3)
September
30, 2016
Assets:
Government
sponsored enterprises $ 8,882 $ — $ 8,882 $ —
Mortgage-backed
securities 87,767 — 87,767 —
Obligations
of state and local governments 14,932 — 14,932 —
Total $ 111,581 $ — $ 111,581 $ —
December
31, 2015
Assets:
Government
sponsored enterprises $ 36,032 $ — $ 36,032 $ —
Mortgage-backed
securities 52,445 — 52,445 —
Obligations
of state and local governments 1,224 — 1,224 —
Total $ 89,701 $ — $ 89,701 $ — The
Company has no liabilities measured at fair value on a recurring basis. Assets
and Liabilities Measured at Fair Value on a Nonrecurring Basi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during the periods ended
September 30, 2016 and December 31, 2015.
Quoted
prices in Significant
active
markets Other Significant
(Dollars
in thousands) for
identical Observable Unobservable
assets Inputs Inputs
Total (Level
1) (Level
2) (Level
3)
September
30, 2016
Assets:
Impaired
loans, net of related allowance $ 22,537 $ — $ — $ 22,537
Other
real estate owned 4,032 — — 4,032
Total $ 26,569 $ — $ — $ 26,569
December
31, 2015
Assets:
Impaired
loans, net of related allowance $ 32,758 $ — $ — $ 32,758
Other
real estate owned 13,624 — — 13,624
Total $ 46,382 $ — $ — $ 46,382 The
Company has no liabilities measured at fair value on a nonrecurring basis. Level
3 Valuation Methodologies 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be evaluated for impairment using
the present value of expected future cash flows discounted at the loan’s effective interest rate. Impaired loans are reviewed
and evaluated on at least a quarterly basis for additional impairment and adjusted accordingly. 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 The
following table presents quantitative information about level 3 fair value measurements for financial instruments measured at
fair value on a non-recurring basis at September 30, 2016. Management believes the weighted average range of adjustments to be
appropriate. As discussed previously, depressed real estate values in the areas we serve may cause larger adjustments from time
to time.
(Dollars
in thousands)
September
30, Valuation Unobservable Range
2016 Techniques Inputs (Weighted
Avg
Impaired loans:
Commercial $ 1,472 Appraised
Value/ Appraisals
and/or sales
Discounted
Cash of
comparable properties/ 0.00%
- 23.50%
Flows Independent
quotes (0.76%)
Commercial
real estate 13,538 Appraised
Value/ Appraisals
and/or sales
Discounted
Cash of
comparable properties/ 0.00%
- 32.33%
Flows Independent
quotes (7.43%)
Residential 7,443 Appraised
Value/ Appraisals
and/or sales
Discounted
Cash of
comparable properties/ 0.00%
- 46.60%
Flows Independent
quotes (11.57%)
Consumer 84 Appraised
Value/ Appraisals
and/or sales
Discounted
Cash of
comparable properties/ 0.00%
- 10.00%
Flows Independent
quotes (2.22%)
Other real estate
owned 4,032 Appraised
Value/ Appraisals
and/or sales
Discounted
Cash of
comparable properties/ 0.00%
- 10.00%
Flows Independent
quotes (10.00%) 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Commercial
real estate 21,186 Appraised
Value/ Appraisals
and/or sales
Discounted
Cash of
comparable properties/ 0.00%-32.33%
Flows Independent
quotes (10.23%)
Residential 8,858 Appraised
Value/ Appraisals
and/or sales
Discounted
Cash of
comparable properties/ 0.00%-10.00%
Flows Independent
quotes (9.90%)
Consumer 124 Appraised
Value/ Appraisals
and/or sales
Discounted
Cash of
comparable properties/ 0.00%-10.00%
Flows Independent
quotes (10.00%)
Other real estate
owned 13,624 Appraised
Value/ Appraisals
and/or sales
Discounted
Cash of
comparable properties/ 0.00%-10.00%
Flows Independent
quotes (10.00%)</t>
  </si>
  <si>
    <t>COMMITMENTS AND CONTINGENCIES</t>
  </si>
  <si>
    <t>Commitments and Contingencies Disclosure [Abstract]</t>
  </si>
  <si>
    <t>NOTE
13 - COMMITMENTS AND CONTINGENCIES In
the ordinary course of business, the Company may, from time to time, become a party to legal claims and disputes. At September
30, 2016, the Company is party to several court actions and investigations as discussed in detail in “Legal Proceedings”
under Part II, Item 1 of this Form 10-Q. The
Company and the Bank have engaged legal counsel and intend to vigorously defend themselves in all actions. The ultimate outcomes
of all referenced actions are unknown at this time and reasonably possible losses cannot be estimated.</t>
  </si>
  <si>
    <t>SUBSEQUENT EVENTS</t>
  </si>
  <si>
    <t>Subsequent Events [Abstract]</t>
  </si>
  <si>
    <t>NOTE
14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 that are not otherwise disclosed herein.</t>
  </si>
  <si>
    <t>ORGANIZATION, SIGNIFICANT ACCOUNTING POLICIES AND RECENT DEVELOPMENTS (Policies)</t>
  </si>
  <si>
    <t>Accounting Policies [Abstract]</t>
  </si>
  <si>
    <t>Basis of Presentation and Consolidation</t>
  </si>
  <si>
    <t>Basis
of Presentation and Consolidation 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September 30, 2016 and for the interim periods ended September 30,
2016 and 2015 are unaudited and, in our opinion, include all adjustments (consisting of normal recurring accruals) considered
necessary for a fair presentation. Operating results for the nine and three month periods ended September 30, 2016 are not necessarily
indicative of the results that may be expected for the year ending December 31, 2016. The financial information as of December
31, 2015 has been derived from the audited financial statements as of that date. For further information, refer to the financial
statements and the notes included in HCSB Financial Corporation’s 2015 Annual Report on Form 10-K which was filed with the
Securities and Exchange Commission (the “SEC”) on March 30, 2016, as amended on Form 10-K/A which was filed with the
SEC on April 1, 2016.</t>
  </si>
  <si>
    <t>Management's Estimates</t>
  </si>
  <si>
    <t>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Investment Securities</t>
  </si>
  <si>
    <t>Investment
Securities</t>
  </si>
  <si>
    <t>Nonmarketable Equity Securities</t>
  </si>
  <si>
    <t>Loans Receivable</t>
  </si>
  <si>
    <t>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t>
  </si>
  <si>
    <t>Concentrations Of Credit Risk</t>
  </si>
  <si>
    <t>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unfavorable economic conditions. The commercial real estate collateral in
each case provides an alternate source of repayment in the event of default by the borrower and may deteriorate in value during
the time the credit is extended. If real estate values in our market areas decline, it is also more likely that we would be required
to increase our allowance for loan losse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Allowance For Loan Losses</t>
  </si>
  <si>
    <t>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Premises, Furniture And Equipment</t>
  </si>
  <si>
    <t>Premises,
Furniture and Equipment Maintenance
and repairs are charged to current expense as incurred, and the costs of major renewals and improvements are capitalized.</t>
  </si>
  <si>
    <t>Other Real Estate Owned</t>
  </si>
  <si>
    <t>Other
Real Estate Owned Any
write-downs at the dates of acquisition are charged to the allowance for loan losses. Expenses to maintain such assets, subsequent
write-downs, and gains and losses on disposal are included in net cost (profit) of operations of other real estate owned on the
statement of operations.</t>
  </si>
  <si>
    <t>Income And Expense Recognition</t>
  </si>
  <si>
    <t>Income
and Expense Recognition</t>
  </si>
  <si>
    <t>Income Taxes</t>
  </si>
  <si>
    <t>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Due to the private placement in April 2016 that removed
the going concern considerations, the Company recorded a deferred tax asset of $267 thousand related to unrealized losses in the
securities available-for-sale portfolio. The remaining deferred tax asset was offset by a valuation allowance. At December 31,
2015,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Net Income (Loss) Per Common Share</t>
  </si>
  <si>
    <t>Net
Income (Loss) Per Common Share</t>
  </si>
  <si>
    <t>Comprehensive Income</t>
  </si>
  <si>
    <t>Statements of Cash Flows</t>
  </si>
  <si>
    <t>Statements
of Cash Flows</t>
  </si>
  <si>
    <t>Off-Balance Sheet Financial Instruments</t>
  </si>
  <si>
    <t>Recently Issued Accounting Pronouncements</t>
  </si>
  <si>
    <t>Recently
Issued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The Company is applying
the guidance prospectively. The amendments had no effect on the financial statements. In
February 2015, the FASB issued guidance which amends the consolidation requirements and significantly changes the consolidation
analysis required under U.S. GAAP. The amendments were effective for the Company on January 1, 2016 and did not have a material
effect on the financial statements. In
April 2015, the FASB issued guidance which changes the presentation of debt issuance costs. The amendments were effective for
the Company on January 1, 2016. As a result, all debt issuance costs were reclassified to offset related debt. In
August 2015, the FASB deferred the effective date of Accounting Standards Update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amendments did not have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Reclassifications</t>
  </si>
  <si>
    <t>Recent Developments</t>
  </si>
  <si>
    <t>Recent
Developments On
February 10, 2011, the Bank entered into a Consent Order (the “Consent Order”) with the FDIC and the South Carolina
Board of Financial Institutions (the “State Board”). The Consent Order conveyed specific actions needed to address
the Bank’s current financial condition, primarily related to capital planning, liquidity/funds management, policy and planning
issues, management oversight, loan concentrations and classifications, and non-performing loans. On October 26, 2016, the Bank
received notification that the Consent Order was terminated by the FDIC and the State Board and was replaced with certain regulatory
requirements and restrictions, including a requirement to continue to improve credit quality and earnings, a restriction prohibiting
dividend payments without prior approval from the supervisory authorities, and a requirement to maintain Tier 1 capital at least
equal to 8% and total risk-based capital at least equal to 10%. As of September 30, 2016, we believe the Bank is in substantial
compliance with the new requirements and restrictions set forth by the supervisory authorities. On
April 11, 2016, the Company completed a private placement of 359,468,443 shares of common stock at $0.10 per share and 905,316
shares of a new series of convertible perpetual preferred stock, Series A (the “Series A preferred stock”), at $10.00
per share for aggregate cash proceeds of approximately $45.0 million (the “2016 private placement”). Net proceeds
from the 2016 private placement, after deducting commissions and expenses, were approximately $41.5 million, of which $38.0 million
was contributed to the Bank as a capital contribution to support its operations and increase its capital ratios to meet the then
higher minimum capital ratios required under the terms of the recently terminated Consent Order. Net proceeds from the 2016 private
placement were also used to repurchase the Company’s outstanding Series T preferred stock (as defined below), trust preferred
securities, and subordinated promissory notes, as described below. On
June 30, 2016, the Company completed a public offering of 14,167,600 shares of common stock at $0.10 per share for aggregate cash
proceeds of approximately $1.4 million (the “2016 follow-on offering”). The 2016 follow-on offering was conducted
primarily to provide the Company’s legacy shareholders, employees and others in its community with an opportunity to invest
in the Company at the same offering price of $0.10 per share that the Company offered to the investors in the 2016 private placement.
The offering period ended at 5:00 p.m., Eastern Standard time, on June 30, 2016. The proceeds were used for general corporate
and operational purposes. On
July 7, 2016, the Company sold $4.3 million of nonaccrual loans and $270 thousand of other real estate owned (“OREO”).
The loans and OREO were recorded at fair value as of June 30, 2016. On
August 23, 2016, the Company filed Articles of Amendment to its Articles of Incorporation to authorize a class of 150,000,000
shares of non-voting common stock. Also on August 23, 2016, the Company converted 905,316 shares of issued and outstanding Series
A preferred stock into 90,531,557 shares of non-voting common stock. The 905,316 shares of Series A preferred stock converted
into 90,531,557 shares of non-voting common stock represented all of the issued and outstanding shares of Series A preferred stock
on such date and, as a result, all shares of the Series A preferred stock are no longer outstanding and resumed the status of
authorized and unissued shares of the Company’s preferred stock. On
July 31, 2010, the Company completed a private placement of subordinated promissory notes that totaled $12.1 million. The notes
bore interest at a rate equal to the current Prime Rate in effect, as published by the Wall Street Journal, plus 3%; provided,
that the interest rate would not be less than 8% per annum or more than 12% per annum. Beginning in October 2011, the Federal
Reserve Bank of Richmond prohibited the Company from paying interest due on the subordinated promissory note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Immediately following the closing of the 2016 private placement on April 11, 2016, pursuant to the terms of the class action settlement
agreement, the Company established a settlement fund of approximately $2.4 million, which represented 20% of the principal of
subordinated promissory notes issued by the Company. The settlement fund was used to redeem the subordinated promissory notes
held by class members. Also on April 11, 2016, the Company settled, pursuant to previously executed binding settlement agreements,
with all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Refer to Note 8 to our Financial Statements for additional information on the subordinated promissory notes. On
March 6, 2009, as part of the Troubled Asset Relief Program (the “TARP”) Capital Purchase Program (the “CPP”)
established by the U.S. Department of the Treasury (the “U.S. Treasury”) under the Emergency Economic Stabilization
Act of 2009, the Company issued and sold to the U.S. Treasury (i) 12,895 shares of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Beginning in February 2011, the Federal Reserve Bank of Richmond required
the Company to defer dividend payments on the Series T preferred stock. On February 29, 2016, the Company entered into a securities
purchase agreement with the U.S. Treasury, pursuant to which the Company agreed to repurchase all 12,895 shares of the Series
T preferred stock for $129 thousand, plus reimbursement of attorneys’ fees and other expenses incurred by the U.S Treasury
not to exceed $25 thousand. Under the terms of the securities purchase agreement, the U.S. Treasury also agreed to waive any and
all unpaid dividends on the Series T preferred stock and to cancel the CPP Warrant. Immediately
following the closing of the 2016 private placement on April 11, 2016, pursuant to the terms of the securities purchase agreement,
the Company repurchased all 12,895 shares of the Series T preferred stock from the U.S. Treasury for $129 thousand and the U.S.
Treasury canceled the CPP Warrant. Refer to Note 9 to our Financial Statements for additional information on the Series T preferred
stock. On
December 21, 2004, the Trust issued and sold a total of 6,000 trust preferred securities, with $1,000 liquidation amount per capital
security and a maturity of December 31, 2034, to institutional buyers in a pooled trust preferred issue. The Company received
from the Trust the $6.0 million proceeds from the issuance of the securities and the $186 thousand initial proceeds from the capital
investment in the Trust and, accordingly, has shown the funds due to the trust as a $6.2 million junior subordinated debenture.
Beginning in February 2011, the Federal Reserve Bank of Richmond prohibited the Company from paying interest due on the trust
preferred securities. The Company was permitted to defer these interest payments for up to 20 consecutive quarterly periods, or
until March 15, 2016, at which point all of the deferred interest, including interest accrued on such deferred interest, would
become due and payable. On February 29, 2016, the Company entered into a securities purchase agreement with Alesco Preferred Funding
VI LTD (“Alesco”), pursuant to which the Company agreed to repurchase the trust preferred securities for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Immediately following the closing of the 2016 private placement on April 11, 2016, pursuant to the terms of the securities purchase
agreement, the Company repurchased all of the trust preferred securities from Alesco for $600 thousand plus $17 thousand in direct
legal expenses. Refer to Note 7 to our Financial Statements for additional information on the trust preferred securities. After
taking into account the discounted repurchase or redemption prices for the Series T preferred stock, the trust preferred securities
and the subordinated promissory notes, each as described above, as well as the forgiveness of accrued and deferred interest, legal
fees, amounts paid in settlement of litigation, income taxes, and other expenses incurred in connection with these transactions,
the Company recognized a gain, net of income taxes, of approximately $13.8 million on the repurchase of the Series T preferred
stock, which is included in capital surplus and an aggregate gain of $19.1 million from the extinguishment of debt which is included
in noninterest income. See the respective notes referred to above for additional information.</t>
  </si>
  <si>
    <t>INVESTMENT SECURITIES (Tables)</t>
  </si>
  <si>
    <t>Schedule of securities available-for-sale</t>
  </si>
  <si>
    <t xml:space="preserve">Securities
available-for-sale consisted of the following:
Amortized Gross
Unrealized Estimated
(Dollars
in thousands) Cost Gains Losses Fair
Value
September 30, 2016
Government-sponsored
enterprises $ 8,870 $ 71 $ (59 ) $ 8,882
Mortgage-backed
securities 88,518 236 (987 ) 87,767
State
and political subdivisions 14,916 85 (69 ) 14,932
Total $ 112,304 $ 392 $ (1,115 ) $ 111,581
December 31, 2015
Government-sponsored
enterprises $ 36,720 $ — $ (688 ) $ 36,032
Mortgage-backed
securities 53,368 54 (977 ) 52,445
State
and political subdivisions 1,221 5 (2 ) 1,224
Total $ 91,309 $ 59 $ (1,667 ) $ 89,701 </t>
  </si>
  <si>
    <t>Summary of maturities of securities available-for-sale</t>
  </si>
  <si>
    <t xml:space="preserve">The
following is a summary of maturities of securities available-for-sale as of September 30, 2016. The amortized cost and estimated
fair values are based on the contractual maturity dates. Actual maturities may differ from contractual maturities because borrowers
may have the right to call or prepay obligations with or without penalty.
September
30, 2016 (in thousands) Amortized
Cost Due
Due After
One After
Five
Within Through Through After
Ten Market
One
Year Five
Years Ten
Years Years Total Value
Government-sponsored
enterprises $ — $ 285 $ 2,000 $ 6,585 $ 8,870 $ 8,882
Mortgage
backed securities — — 19,846 68,672 88,518 87,767
State
and political subdivisions — — 9,634 5,282 14,916 14,932
Total $ — $ 285 $ 31,480 $ 80,539 $ 112,304 $ 111,581 </t>
  </si>
  <si>
    <t>Schedule of gross unrealized losses and fair value of securities available-for-sale</t>
  </si>
  <si>
    <t>The
following table shows gross unrealized losses and fair value, aggregated by investment category, and length of time that individual
securities have been in a continuous unrealized loss position, at:
September
30, 2016
Less
than twelve months Twelve
months or more Total
Fair Unrealized Fair Unrealized Fair Unrealized
(Dollars
in thousands) Value Losses Value Losses Value Losses
Government-sponsored
enterprises $ 6,527 $ (58 ) $ 284 $ (1 ) $ 6,811 $ (59 )
Mortgage-backed
securities 38,331 (348 ) 19,500 (639 ) 57,831 (987 )
State
and political subdivisions 11,042 (69 ) — — 11,042 (69 )
Total $ 55,900 $ (475 ) $ 19,784 $ (640 ) $ 75,684 $ (1,115 )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State
and political subdivisions 617 (2 ) — — 617 (2 )
Total $ 60,130 $ (914 ) $ 21,551 $ (753 ) $ 81,681 $ (1,667 )</t>
  </si>
  <si>
    <t>Schedule of gross realized gains and losses on sales of available-for-sale securities</t>
  </si>
  <si>
    <t xml:space="preserve">Gross
realized gains and losses on sales of available-for-sale securities for the periods ended were as follows:
(Dollars
in thousands) Three
months ended September 30, Nine
months ended September 30,
2016 2015 2016 2015
Gross realized
gains $ 180 $ 20 $ 217 $ 232
Gross
realized losses (27 ) — (149 ) —
Net
gain $ 153 $ 20 $ 68 $ 232 </t>
  </si>
  <si>
    <t>LOAN PORTFOLIO (Tables)</t>
  </si>
  <si>
    <t>Schedule of components of loan portfolio by category</t>
  </si>
  <si>
    <t xml:space="preserve">Loans
consisted of the following:
September
30, December
31,
(Dollars
in thousands) 2016 2015
Residential $ 72,417 $ 75,081
Commercial Real Estate 97,573 101,291
Commercial 34,304 27,881
Consumer 4,882 5,114
Total
gross loans $ 209,176 $ 209,367 </t>
  </si>
  <si>
    <t>Schedule of allowance for loan losses</t>
  </si>
  <si>
    <t xml:space="preserve">The
following table details the activity within our allowance for loan losses as of and for the nine months ended September 30, 2016
and 2015 and as of and for the year ended December 31, 2015, by portfolio segment:
September
30, 2016
( Dollars in thousands Commercial
Commercial Real
Estate Consumer Residential Total
Allowance
for loan losses:
Beginning
balance $ 952 $ 2,543 $ 80 $ 1,026 $ 4,601
Charge-offs (1,132 ) (4,591 ) (45 ) (778 ) (6,546 )
Recoveries 1,372 188 13 64 1,637
Provision (492 ) 4,445 84 947 4,984
Ending
balance $ 700 $ 2,585 $ 132 $ 1,259 $ 4,676
Ending
balances:
Individually
evaluated for impairment $ 41 $ 367 $ 7 $ 372 $ 787
Collectively
evaluated for impairment $ 659 $ 2,218 $ 125 $ 887 $ 3,889
Loans
receivable:
Ending
balance, total $ 34,304 $ 97,573 $ 4,882 $ 72,417 $ 209,176
Ending
balances:
Individually
evaluated for impairment $ 1,513 $ 13,905 $ 91 $ 7,815 $ 23,324
Collectively
evaluated for impairment $ 32,791 $ 83,668 $ 4,791 $ 64,602 $ 185,852
September 30, 2015
( Dollars in thousands
Commercial
Commercial Real
Estate Consumer Residential Total
Allowance
for loan losses:
Beginning
balance $ 597 $ 3,591 $ 185 $ 1,414 $ 5,787
Charge-offs (458 ) (948 ) (57 ) (410 ) (1,873 )
Recoveries 189 713 27 178 1,107
Provision 547 (247 ) (47 ) (253 ) —
Ending
balance $ 875 $ 3,109 $ 108 $ 929 $ 5,021
Ending
balances:
Individually
evaluated for impairment $ 145 $ 742 $ 11 $ 560 $ 1,458
Collectively
evaluated for impairment $ 730 $ 2,367 $ 97 $ 369 $ 3,563
Loans
receivable:
Ending
balance, total $ 34,070 $ 102,834 $ 5,264 $ 77,814 $ 219,982
Ending
balances:
Individually
evaluated for impairment $ 2,710 $ 21,453 $ 138 $ 10,103 $ 34,404
Collectively
evaluated for impairment $ 31,360 $ 81,381 $ 5,126 $ 67,711 $ 185,578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t>
  </si>
  <si>
    <t>Summary of delinquencies and nonaccruals, by portfolio class</t>
  </si>
  <si>
    <t xml:space="preserve">The
following chart summarizes delinquencies and nonaccruals, by portfolio class, as of September 30, 2016 and December 31, 2015.
September 30, 2016
(Dollars in thousands)
30-59
Days 60-89
Days 90+
Days Total Total
Loans Non-
Past
Due Past
Due Past
Due Past
Due Current Receivable accrual
Commercial $ 133 $ 1 $ — $ 134 $ 34,170 $ 34,304 $ 18
Commercial real estate:
Construction 34 — 12 46 21,089 21,135 12
Other — — 326 326 76,112 76,438 524
Real Estate:
Residential 366 100 310 776 71,641 72,417 376
Consumer:
Other 2 10 — 12 4,319 4,331 1
Revolving
credit — 1 — 1 550 551 —
Total $ 535 $ 112 $ 648 $ 1,295 $ 207,881 $ 209,176 $ 931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t>
  </si>
  <si>
    <t>Schedule of loans held for sale, by portfolio class</t>
  </si>
  <si>
    <t xml:space="preserve">The
following table summarizes management’s internal credit risk grades, by portfolio class, as of September 30, 2016 and December
31, 2015.
September 30, 2016
( Dollars in thousands
Commercial
Commercial Real
Estate Consumer Residential Total
Grade 1
- Minimal $ 2,158 $ — $ 421 $ 85 $ 2,664
Grade 2 – Modest 691 129 52 671 1,543
Grade 3 – Average 2,779 10,673 90 6,496 20,038
Grade 4 – Satisfactory 16,534 56,087 3,843 46,275 122,739
Grade 5 – Watch 11,308 18,633 280 10,675 40,896
Grade 6 – Special
Mention 466 702 119 1,309 2,596
Grade 7 – Substandard 368 11,349 77 6,906 18,700
Grade 8 – Doubtful — — — — —
Grade
9 – Loss — — — — —
Total
loans receivable $ 34,304 $ 97,573 $ 4,882 $ 72,417 $ 209,176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t>
  </si>
  <si>
    <t>Schedule of impaired Loans</t>
  </si>
  <si>
    <t xml:space="preserve">The
following chart details our impaired loans, which includes TDRs totaling $20.9 million and $29.1 million, by category, as of September
30, 2016 and December 31, 2015, respectively:
September 30, 2016
( Dollars in thousands Nine
months ended Three
months ended
Unpaid Average Interest Average Interest
Recorded Principal Related Recorded Income Recorded Income
Investment Balance Allowance Investment Recognized Investment Recognized
With no related allowance
recorded:
Commercial $ 560 $ 560 $ — $ 811 $ 29 $ 711 $ 7
Commercial
real estate 9,794 12,912 — 11,305 356 11,093 261
Residential 4,591 4,751 — 4,848 192 4,824 65
Consumer 40 40 — 45 3 43 1
Total: $ 14,985 $ 18,263 $ — $ 17,009 $ 580 $ 16,671 $ 334
With an allowance recorded:
Commercial 953 953 41 1,003 32 975 11
Commercial
real estate 4,111 4,111 367 4,169 159 4,140 61
Residential 3,224 3,224 372 3,249 100 3,236 34
Consumer 51 51 7 173 2 171 1
Total: $ 8,339 $ 8,339 $ 787 $ 8,594 $ 293 $ 8,522 $ 107
Total:
Commercial 1,513 1,513 41 1,814 61 1,686 18
Commercial
real estate 13,905 17,023 367 15,474 515 15,233 322
Residential 7,815 7,975 372 8,097 292 8,060 99
Consumer 91 91 7 218 5 214 2
Total: $ 23,324 $ 26,602 $ 787 $ 25,603 $ 873 $ 25,193 $ 441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 22,334 $ 27,782 $ — $ 25,328 $ 938
With an allowance recorded:
Commercial 1,657 1,657 137 1,729 79
Commercial
real estate 4,402 4,402 396 4,461 207
Residential 5,402 5,443 560 5,445 215
Consumer 66 66 10 66 3
Total: $ 11,527 $ 11,568 $ 1,103 $ 11,701 $ 504
Total:
Commercial 2,727 2,996 137 3,048 151
Commercial
real estate 21,582 26,439 396 23,450 929
Residential 9,418 9,781 560 10,381 352
Consumer 134 134 10 150 10
Total: $ 33,861 $ 39,350 $ 1,103 $ 37,029 $ 1,442 </t>
  </si>
  <si>
    <t>Summary of troubled debt restructurings</t>
  </si>
  <si>
    <t xml:space="preserve">The
following is a summary of information pertaining to our TDRs at September 30, 2016 and December 31, 2015:
September
30, December
31,
(Dollars
in thousands) 2016 2015
Nonperforming
TDRs $ 109 $ 5,449
Performing TDRs:
Commercial 1,497 2,565
Commercial real estate 12,734 13,883
Residential 6,491 7,059
Consumer 89 106
Total
performing TDRs 20,811 23,613
Total
TDRs $ 20,920 $ 29,062 </t>
  </si>
  <si>
    <t>Summary of loan modifications</t>
  </si>
  <si>
    <t>The
following tables summarize how loans that were considered TDRs were modified during the periods indicated: For
the Nine Months ended September 30, 2016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75 $ 311 — $ — $ —
Residential 6 634 534 3 169 169
Commercial 4 179 155 3 242 161
Consumer — — — 1 2 2
Total 14 $ 1,288 $ 1,000 7 $ 413 $ 332 (1)
For
the Three Months ended September 30, 2016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1 $ 167 $ 167 — $ — $ —
Residential — — — 1 59 59
Commercial — — — 1 30 30
Consumer — — — — — —
Total 1 $ 167 $ 167 2 $ 89 $ 89 During
the quarter ended September 30, 2016, one loan was modified that was considered to be a TDR. Term and interest concessions were
granted for the loan. (1)
For
the Nine Months ended September 30, 2015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4 $ 448 $ 448 1 $ 243 $ 128
Residential 7 851 811 2 268 268
Commercial 1 60 60 — — —
Consumer 3 14 14 — — —
Total 15 $ 1,373 $ 1,333 3 $ 511 $ 396 (1)
For
the Three Months ended September 30, 2015
(Dollars
in thousands) TDRs
identified in the last twelve
TDRs
identified during the period months
that subsequently defaulted (1)
Pre- Post Pre- Post-
modification modification modification modification
Number outstanding outstanding Number outstanding outstanding
of recorded recorded of recorded recorded
contracts investment investment contracts investment investment
Commercial
real estate 2 $ 202 $ 202 — $ — $ —
Residential 2 223 223 1 116 116
Commercial — — — — — —
Consumer 2 4 4 — — —
Total 6 $ 429 $ 429 1 $ 116 $ 116 (1)</t>
  </si>
  <si>
    <t>Schedule of off-balance sheet financial instruments</t>
  </si>
  <si>
    <t xml:space="preserve">The
following table summarizes the Company’s off-balance sheet financial instruments whose contract amounts represent credit
risk:
September
30, December
31,
(Dollars
in thousands) 2016 2015
Commitments
to extend credit $ 31,485 $ 21,318
Standby letters of
credit 459 257 </t>
  </si>
  <si>
    <t>OTHER REAL ESTATE OWNED (Tables)</t>
  </si>
  <si>
    <t>Schedule of transactions in other real estate owned</t>
  </si>
  <si>
    <t xml:space="preserve">The
following table shows transactions in OREO for the nine-month period ended September 30, 2016 and the year ended December 31,
2015:
September
30, December
31,
(Dollars
in thousands) 2016 2015
Balance, beginning of period $ 13,624 $ 19,501
Additions 796 4,058
Sales (4,806 ) (9,709 )
Write-downs (5,582 ) (226 )
Balance, end of
period $ 4,032 $ 13,624 </t>
  </si>
  <si>
    <t>ADVANCES FROM THE FEDERAL HOME LOAN BANK (Tables)</t>
  </si>
  <si>
    <t>Schedule of advances from federal home loan bank</t>
  </si>
  <si>
    <t xml:space="preserve">Advances
from the FHLB consisted of the following at September 30, 2016:
(Dollars
in thousands) Advance Advance Advance Maturing
Type Amount Rate On
Convertible
Advance $ 2,000 3.60 % 9/4/18
Convertible Advance 5,000 3.45 % 9/10/18
Convertible Advance 5,000 2.95 % 9/18/18
Fixed
Rate 5,000 3.86 % 8/20/19
$ 17,000 </t>
  </si>
  <si>
    <t>JUNIOR SUBORDINATED DEBENTURES (Tables)</t>
  </si>
  <si>
    <t>Junior Subordinated Debentures Tables</t>
  </si>
  <si>
    <t>Schedule of redemption</t>
  </si>
  <si>
    <t xml:space="preserve">The
redemption consisted of the following ( in thousands
Assets
Other
assets $ 186
Reduction
to assets 186
Liabilities
Junior
subordinated debentures 6,117
Accrued
interest payable 958
Reduction
to liabilities 7,075
Cash
paid (617 )
Gain
on extinguishment of debt $ 6,272 </t>
  </si>
  <si>
    <t>SUBORDINATED DEBENTURES (Tables)</t>
  </si>
  <si>
    <t>Subordinated Debentures Tables</t>
  </si>
  <si>
    <t>Schedule of redemption of debentures</t>
  </si>
  <si>
    <t xml:space="preserve">The
redemption consisted of the following ( in thousands
Assets
Reduction
to assets $ —
Liabilities
Subordinated
debentures 11,023
Accrued
interest payable 5,274
Reduction
to liabilities 16,297
Cash
paid (3,454 )
Gain
on extinguishment of debt $ 12,843 </t>
  </si>
  <si>
    <t>SHAREHOLDERS' EQUITY AND CAPITAL REQUIREMENTS (Tables)</t>
  </si>
  <si>
    <t>Compliance with Regulatory Capital Requirements under Banking Regulations [Line Items]</t>
  </si>
  <si>
    <t>Schedule of capital ratios and regulatory minimum requirements</t>
  </si>
  <si>
    <t>The
following table summarizes the capital ratios and the regulatory minimum requirements for the Company and the Bank as of the dates
indicated.
Minimum
To
Be Well
Minimum Capitalized
Under
Capital Prompt
Corrective
Actual Requirement Action
Provisions
(Dollars
in thousands) Amount Ratio Amount Ratio Amount Ratio
September
30, 2016
The
Company
Total
Capital
(to
Risk-Weighted Assets) $ 40,085 16.61 % $ 19,305 8.00 % N/A N/A
Tier
1 Capital
(to
Risk-Weighted Assets) $ 37,048 15.35 % $ 9,652 4.00 % N/A N/A
Tier
1 Capital
(to Average Assets) $ 37,048 9.51 % $ 15,587 4.00 % N/A N/A
The
Bank
Total
Capital
(to
Risk-Weighted Assets) $ 39,441 16.34 % $ 19,305 8.00 % $ 24,131 10.00 %
Tier
1 Capital
(to
Risk-Weighted Assets) $ 36,404 15.09 % $ 14,478 6.00 % (1 ) (1 )
Tier
1 Capital
(to Average Assets) $ 36,404 9.38 % $ 15,525 4.00 % $ 31,051 8.00 %
Common
Equity Tier 1 Capital
(to
Risk-Weighted Assets) $ 36,404 15.09 % $ 10,859 4.50 % N/A N/A
December
31, 2015
The
Company
Total
Capital
(to
Risk-Weighted Assets) $ (10,642 ) (4.15 )% $ 20,537 8.00 % N/A N/A
Tier
1 Capital
(to
Risk-Weighted Assets) $ (10,642 ) (4.15 )% $ 10,269 4.00 % N/A N/A
Tier
1 Capital
(to Average Assets) $ (10,642 ) (2.87 )% $ 14,831 4.00 % N/A N/A
The
Bank
Total
Capital
(to
Risk-Weighted Assets) $ 15,402 5.92 % $ 20,802 8.00 % $ 26,002 10.00 %
Tier
1 Capital
(to
Risk-Weighted Assets) $ 12,135 4.67 % $ 15,601 6.00 % (1 ) (1 )
Tier
1 Capital
(to Average Assets) $ 12,135 3.28 % $ 14,819 4.00 % $ 29,639 8.00 %
Common
Equity Tier 1 Capital
(to
Risk-Weighted Assets) $ 12,135 4.67 % $ 11,701 4.50 % N/A N/A (1)</t>
  </si>
  <si>
    <t>INCOME (LOSS) PER SHARE (Tables)</t>
  </si>
  <si>
    <t>Reconciliation of numerators and denominators used to calculate basic and diluted earnings (losses) per share</t>
  </si>
  <si>
    <t>(Dollars
in thousands, except Nine
Months ended
per
share amounts) 2016 2015
Basic
income (loss) per common share:
Net
income (loss) available to common shareholders $ 4,846 $ (944 )
Weighted
average common shares outstanding - basic 245,538,014 3,816,340
Basic
income (loss) per common share $ 0.02 $ (0.25 )
Diluted
income (loss) per common share:
Net
income (loss) available to common shareholders $ 4,846 $ (944 )
Weighted average common
shares outstanding - basic 245,538,014 3,816,340
Incremental
shares — —
Weighted
average common shares outstanding - diluted 245,538,014 3,816,340
Diluted
income (loss) per common share $ 0.02 $ (0.25 )
(Dollars in thousands,
except Three
Months ended
per share amounts) 2016 2015
Basic loss per
common share:
Net
loss available to common shareholders $ (1,784 ) $ (146 )
Weighted
average common shares outstanding - basic 411,085,981 3,816,340
Basic
loss per common share $ (0.00 ) $ (0.04 )
Diluted loss per
common share:
Net
loss available to common shareholders $ (1,784 ) $ (146 )
Weighted average common
shares outstanding - basic 411,085,981 3,816,340
Incremental
shares — —
Weighted
average common shares outstanding - diluted 411,085,981 3,816,340
Diluted
loss per common share $ (0.00 ) $ (0.04 )</t>
  </si>
  <si>
    <t>STOCK COMPENSATION (Tables)</t>
  </si>
  <si>
    <t>Schedule of non-vested restricted stock activity</t>
  </si>
  <si>
    <t xml:space="preserve">The
following summarizes non-vested restricted stock activity for the period ( dollars in thousands except per share amounts
Nine
months
2016
Balance, beginning
of period —
Granted 27,750,000
Vested —
Balance,
end of period 27,750,000
Weighted
average grant date value per share $ 0.10
Stock
compensation expense for the period $ 46
Unrecognized
compensation expense $ 2,729
Period
over which unrecognized compensation expense will be recognized (years) 4.9 </t>
  </si>
  <si>
    <t>FAIR VALUE (Tables)</t>
  </si>
  <si>
    <t>Schedule of carrying values and estimated fair values of financial instruments</t>
  </si>
  <si>
    <t>The
carrying values and estimated fair values of the Company’s financial instruments were as follows:
September
30, 2016 Fair
Value Measurements
(Dollars
in thousands) Quoted Significant
market other Significant
price
in observable unobservable
Carrying Estimated active
markets inputs inputs
Amount Fair
Value (Level
1) (Level
2) (Level
3)
Financial
Assets:
Cash
and cash equivalents $ 31,174 $ 31,174 $ 31,174 $ — $ —
Securities
available-for-sale 111,581 111,581 — 111,581 —
Nonmarketable
equity securities 1,090 1,090 — — 1,090
Loans,
net 204,500 204,855 — — 204,855
Financial
Liabilities:
Demand
deposit, interest-bearing transaction, and savings accounts 172,845 172,845 172,845 — —
Certificates
of deposit 150,505 150,708 — 150,708 —
Repurchase
agreements 1,662 1,662 — 1,662 —
Advances
from the Federal Home Loan Bank 17,000 17,821 — 17,821 —
Notional Estimated
Amount Fair
Value
Off-Balance
Sheet Financial
Instruments:
Commitments
to extend credit $ 31,485 n/a
Standby
letters of credit 459 n/a
December
31, 2015 Fair
Value Measurements
(Dollars
in thousands) Quoted Significant
market other Significant
price
in observable unobservable
Carrying Estimated active
markets inputs inputs
Amount Fair
Value (Level
1) (Level
2) (Level
3)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21 * — — —
Junior
subordinated debentures 6,117 * — — —
Notional Estimated
Amount Fair
Value
Off-Balance
Sheet Financial
Instruments:
Commitments
to extend credit $ 21,318 n/a
Standby
letters of credit 257 n/a *
The Company is unable to determine this value.</t>
  </si>
  <si>
    <t>Schedule of carrying values and estimated fair values of off-balance sheet financial instruments</t>
  </si>
  <si>
    <t xml:space="preserve">Notional Estimated
Amount Fair
Value
Off-Balance
Sheet Financial
Instruments:
Commitments
to extend credit $ 31,485 n/a
Standby
letters of credit 459 n/a
Notional Estimated
Amount Fair
Value
Off-Balance
Sheet Financial
Instruments:
Commitments
to extend credit $ 21,318 n/a
Standby
letters of credit 257 n/a </t>
  </si>
  <si>
    <t>Schedule of assets and liabilities measured at fair value on a recurring basis</t>
  </si>
  <si>
    <t xml:space="preserve">The
tables below present the balances of assets and liabilities measured at fair value on a recurring basis as of and for the periods
ended September 30, 2016 and December 31, 2015, by level within the fair value hierarchy.
Quoted
prices in Significant
active
markets Other Significant
for
identical Observable Unobservable
(Dollars
in thousands) assets Inputs Inputs
Total (Level
1) (Level
2) (Level
3)
September
30, 2016
Assets:
Government
sponsored enterprises $ 8,882 $ — $ 8,882 $ —
Mortgage-backed
securities 87,767 — 87,767 —
Obligations
of state and local governments 14,932 — 14,932 —
Total $ 111,581 $ — $ 111,581 $ —
December
31, 2015
Assets:
Government
sponsored enterprises $ 36,032 $ — $ 36,032 $ —
Mortgage-backed
securities 52,445 — 52,445 —
Obligations
of state and local governments 1,224 — 1,224 —
Total $ 89,701 $ — $ 89,701 $ — </t>
  </si>
  <si>
    <t>Schedule of assets and liabilities recorded at fair value on a non-recurring basis</t>
  </si>
  <si>
    <t xml:space="preserve">The
following tables present the assets and liabilities carried on the balance sheet by caption and by level within the valuation
hierarchy described above for which a nonrecurring change in fair value has been recorded during the periods ended September 30,
2016 and December 31, 2015.
Quoted
prices in Significant
active
markets Other Significant
(Dollars
in thousands) for
identical Observable Unobservable
assets Inputs Inputs
Total (Level
1) (Level
2) (Level
3)
September
30, 2016
Assets:
Impaired loans, net of related allowance $ 22,537 $ — $ — $ 22,537
Other
real estate owned 4,032 — — 4,032
Total $ 26,569 $ — $ — $ 26,569
December
31, 2015
Assets:
Impaired loans, net of related allowance $ 32,758 $ — $ — $ 32,758
Other
real estate owned 13,624 — — 13,624
Total $ 46,382 $ — $ — $ 46,382 </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at September 30, 2016. Management believes the weighted average range of adjustments to be
appropriate. As discussed previously, depressed real estate values in the areas we serve may cause larger adjustments from time
to time.
(Dollars
in thousands)
September
30, Valuation Unobservable Range
2016 Techniques Inputs (Weighted
Avg
Impaired loans:
Commercial $ 1,472 Appraised
Value/ Appraisals
and/or sales
Discounted
Cash of
comparable properties/ 0.00%
- 23.50%
Flows Independent
quotes (0.76%)
Commercial
real estate 13,538 Appraised
Value/ Appraisals
and/or sales
Discounted
Cash of
comparable properties/ 0.00%
- 32.33%
Flows Independent
quotes (7.43%)
Residential 7,443 Appraised
Value/ Appraisals
and/or sales
Discounted
Cash of
comparable properties/ 0.00%
- 46.60%
Flows Independent
quotes (11.57%)
Consumer 84 Appraised
Value/ Appraisals
and/or sales
Discounted
Cash of
comparable properties/ 0.00%
- 10.00%
Flows Independent
quotes (2.22%)
Other real estate
owned 4,032 Appraised
Value/ Appraisals
and/or sales
Discounted
Cash of
comparable properties/ 0.00%
- 10.00%
Flows Independent
quotes (10.00%) 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Commercial
real estate 21,186 Appraised
Value/ Appraisals
and/or sales
Discounted
Cash of
comparable properties/ 0.00%-32.33%
Flows Independent
quotes (10.23%)
Residential 8,858 Appraised
Value/ Appraisals
and/or sales
Discounted
Cash of
comparable properties/ 0.00%-10.00%
Flows Independent
quotes (9.90%)
Consumer 124 Appraised
Value/ Appraisals
and/or sales
Discounted
Cash of
comparable properties/ 0.00%-10.00%
Flows Independent
quotes (10.00%)
Other real estate
owned 13,624 Appraised
Value/ Appraisals
and/or sales
Discounted
Cash of
comparable properties/ 0.00%-10.00%
Flows Independent
quotes (10.00%)</t>
  </si>
  <si>
    <t>ORGANIZATION, SIGNIFICANT ACCOUNTING POLICIES AND RECENT DEVELOPMENTS (Details Narrative) - USD ($) $ / shares in Units, $ in Thousands</t>
  </si>
  <si>
    <t>Mar. 06, 2009</t>
  </si>
  <si>
    <t>Deferred tax asset related to unrealized losses</t>
  </si>
  <si>
    <t>Furniture and Fixtures [Member] | Maximum [Member]</t>
  </si>
  <si>
    <t>Estimated useful life of asset (in years)</t>
  </si>
  <si>
    <t>10 years</t>
  </si>
  <si>
    <t>Furniture and Fixtures [Member] | Minimum [Member]</t>
  </si>
  <si>
    <t>3 years</t>
  </si>
  <si>
    <t>Building [Member]</t>
  </si>
  <si>
    <t>40 years</t>
  </si>
  <si>
    <t>Aggregate purchase price of fixed rate cumulative perpetual preferred stock, series T</t>
  </si>
  <si>
    <t>Fixed rate cumulative perpetual preferred stock, series T, shares issued to U.S. Treasury</t>
  </si>
  <si>
    <t>Fixed rate cumulative perpetual preferred stock, series T, liquidation preference</t>
  </si>
  <si>
    <t>Warrant term (in years)</t>
  </si>
  <si>
    <t>Maximum number of common stock shares purchased under ten-year warrant</t>
  </si>
  <si>
    <t>Common stock, initial price per share</t>
  </si>
  <si>
    <t>ORGANIZATION, SIGNIFICANT ACCOUNTING POLICIES AND RECENT DEVELOPMENTS (Details Narrative 1) - USD ($) $ / shares in Units, $ in Thousands</t>
  </si>
  <si>
    <t>Aug. 23, 2016</t>
  </si>
  <si>
    <t>Apr. 11, 2016</t>
  </si>
  <si>
    <t>Jun. 30, 2016</t>
  </si>
  <si>
    <t>Common Stock issued</t>
  </si>
  <si>
    <t>Proceeds from issuance of stock</t>
  </si>
  <si>
    <t>Number of shares converted</t>
  </si>
  <si>
    <t>Private Placement [Member]</t>
  </si>
  <si>
    <t>Stock Issued, Price per share</t>
  </si>
  <si>
    <t>Proceeds from issuance of private placement</t>
  </si>
  <si>
    <t>Proceeds from issuance of stock net of commissions and expenses</t>
  </si>
  <si>
    <t>Capital contributed to Bank from Company</t>
  </si>
  <si>
    <t>Private Placement [Member] | Series A Preferred Stock [Member]</t>
  </si>
  <si>
    <t>Public Offering Member [Member]</t>
  </si>
  <si>
    <t>ORGANIZATION, SIGNIFICANT ACCOUNTING POLICIES AND RECENT DEVELOPMENTS (Details Narrative 2) - USD ($) $ in Thousands</t>
  </si>
  <si>
    <t>1 Months Ended</t>
  </si>
  <si>
    <t>Jul. 31, 2011</t>
  </si>
  <si>
    <t>Jul. 30, 2011</t>
  </si>
  <si>
    <t>Jul. 31, 2010</t>
  </si>
  <si>
    <t>Jul. 30, 2010</t>
  </si>
  <si>
    <t>Subordinated borrowing terms and conditions</t>
  </si>
  <si>
    <t>Interest at a rate equal to the current Prime Rate in effect, as published by the Wall Street Journal, plus 3</t>
  </si>
  <si>
    <t>Subordinated promissory note current Prime Rate margin</t>
  </si>
  <si>
    <t>3.00%</t>
  </si>
  <si>
    <t>Subordinated promissory note interest rate floor</t>
  </si>
  <si>
    <t>8.00%</t>
  </si>
  <si>
    <t>Subordinated promissory note interest rate ceiling</t>
  </si>
  <si>
    <t>12.00%</t>
  </si>
  <si>
    <t>Amount of settlement fund</t>
  </si>
  <si>
    <t>Percentage of principal subordinated promissory notes</t>
  </si>
  <si>
    <t>20.00%</t>
  </si>
  <si>
    <t>ORGANIZATION, SIGNIFICANT ACCOUNTING POLICIES AND RECENT DEVELOPMENTS (Details Narrative 3) - USD ($) $ in Thousands</t>
  </si>
  <si>
    <t>Feb. 29, 2016</t>
  </si>
  <si>
    <t>Dec. 21, 2004</t>
  </si>
  <si>
    <t>Subordinated Borrowing [Line Items]</t>
  </si>
  <si>
    <t>Gain loss on series T trust preferred stock</t>
  </si>
  <si>
    <t>Gains losses on extinguishment of debt</t>
  </si>
  <si>
    <t>Hcsb Financial Trust I [Member]</t>
  </si>
  <si>
    <t>Proceeds from Preferred securities issued and sold</t>
  </si>
  <si>
    <t>Initial proceed from capital investment in trust</t>
  </si>
  <si>
    <t>Funds due to trust</t>
  </si>
  <si>
    <t>Direct legal expenses</t>
  </si>
  <si>
    <t>Alesco Preferred Funding VI LTD [Member]</t>
  </si>
  <si>
    <t>Payment for repurchase of trust preferred securiies</t>
  </si>
  <si>
    <t>Attorneys' fees and other expenses</t>
  </si>
  <si>
    <t>REGULATORY MATTERS AND FUTURE OPERATIONS (Details Narrative) - USD ($) $ in Thousands</t>
  </si>
  <si>
    <t>Nonperforming assets</t>
  </si>
  <si>
    <t>Percentage of nonperforming assets</t>
  </si>
  <si>
    <t>1.30%</t>
  </si>
  <si>
    <t>6.19%</t>
  </si>
  <si>
    <t>Percentage of total loans to nonperforming loans</t>
  </si>
  <si>
    <t>0.45%</t>
  </si>
  <si>
    <t>4.18%</t>
  </si>
  <si>
    <t>Loans held for sale</t>
  </si>
  <si>
    <t>INVESTMENT SECURITIES (Details) - USD ($) $ in Thousands</t>
  </si>
  <si>
    <t>12 Months Ended</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1) - USD ($) $ in Thousands</t>
  </si>
  <si>
    <t>Securities Available-For-Sale Amortized Cost [Abstract]</t>
  </si>
  <si>
    <t>Due Within One Year</t>
  </si>
  <si>
    <t>Due After One Year Through Five Years</t>
  </si>
  <si>
    <t>Due After Five Years Through Ten Years</t>
  </si>
  <si>
    <t>Due After Ten Years</t>
  </si>
  <si>
    <t>Market value</t>
  </si>
  <si>
    <t>INVESTMENT SECURITIES (Details 2) - USD ($) $ in Thousands</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3) - USD ($) $ in Thousands</t>
  </si>
  <si>
    <t>Gross realized gains</t>
  </si>
  <si>
    <t>Gross realized losses</t>
  </si>
  <si>
    <t>Net gain</t>
  </si>
  <si>
    <t>INVESTMENT SECURITIES (Details Narrative) $ in Thousands</t>
  </si>
  <si>
    <t>Sep. 30, 2016USD ($)Number</t>
  </si>
  <si>
    <t>Sep. 30, 2015USD ($)</t>
  </si>
  <si>
    <t>Dec. 31, 2015USD ($)</t>
  </si>
  <si>
    <t>Book value of investment securities pledged to secure deposits</t>
  </si>
  <si>
    <t>Market value of investment securities pledged to secure deposits</t>
  </si>
  <si>
    <t>Number of individual securities in an unrealized loss position for more than twelve months | Number</t>
  </si>
  <si>
    <t>LOAN PORTFOLIO (Details) - USD ($) $ in Thousands</t>
  </si>
  <si>
    <t>Total gross loans</t>
  </si>
  <si>
    <t>Residential Portfolio Segment [Member]</t>
  </si>
  <si>
    <t>Commercial Real Estate Portfolio Segment [Member]</t>
  </si>
  <si>
    <t>Commercial Loan [Member]</t>
  </si>
  <si>
    <t>Consumer Loan [Member]</t>
  </si>
  <si>
    <t>LOAN PORTFOLIO (Details 1) - USD ($) $ in Thousands</t>
  </si>
  <si>
    <t>Allowance for Loan and Lease Losses [Roll Forward]</t>
  </si>
  <si>
    <t>Beginning balance</t>
  </si>
  <si>
    <t>Charge-offs</t>
  </si>
  <si>
    <t>Recoveries</t>
  </si>
  <si>
    <t>Provisions</t>
  </si>
  <si>
    <t>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2) - USD ($) $ in Thousands</t>
  </si>
  <si>
    <t>Financing Receivable, Recorded Investment, Past Due [Line Items]</t>
  </si>
  <si>
    <t>Total Past Due</t>
  </si>
  <si>
    <t>Current</t>
  </si>
  <si>
    <t>Total Loans Receivable</t>
  </si>
  <si>
    <t>Nonaccrual Loans</t>
  </si>
  <si>
    <t>30-59 Days Past Due [Member]</t>
  </si>
  <si>
    <t>60-89 Days Past Due [Member]</t>
  </si>
  <si>
    <t>90 + Days Past Due [Member]</t>
  </si>
  <si>
    <t>Commercial Loan [Member] | 30-59 Days Past Due [Member]</t>
  </si>
  <si>
    <t>Commercial Loan [Member] | 60-89 Days Past Due [Member]</t>
  </si>
  <si>
    <t>Commercial Loan [Member] | 90 + Days Past Due [Member]</t>
  </si>
  <si>
    <t>Commercial Real Estate Construction Financing Receivable [Member]</t>
  </si>
  <si>
    <t>Commercial Real Estate Construction Financing Receivable [Member] | 30-59 Days Past Due [Member]</t>
  </si>
  <si>
    <t>Commercial Real Estate Construction Financing Receivable [Member] | 60-89 Days Past Due [Member]</t>
  </si>
  <si>
    <t>Commercial Real Estate Construction Financing Receivable [Member] | 90 + Days Past Due [Member]</t>
  </si>
  <si>
    <t>Commercial Real Estate Other Receivable [Member]</t>
  </si>
  <si>
    <t>Commercial Real Estate Other Receivable [Member] | 30-59 Days Past Due [Member]</t>
  </si>
  <si>
    <t>Commercial Real Estate Other Receivable [Member] | 60-89 Days Past Due [Member]</t>
  </si>
  <si>
    <t>Commercial Real Estate Other Receivable [Member] | 90 + Days Past Due [Member]</t>
  </si>
  <si>
    <t>Residential Portfolio Segment [Member] | 30-59 Days Past Due [Member]</t>
  </si>
  <si>
    <t>Residential Portfolio Segment [Member] | 60-89 Days Past Due [Member]</t>
  </si>
  <si>
    <t>Residential Portfolio Segment [Member] | 90 + Days Past Due [Member]</t>
  </si>
  <si>
    <t>Consumer Other Financing Receivable [Member]</t>
  </si>
  <si>
    <t>Consumer Other Financing Receivable [Member] | 30-59 Days Past Due [Member]</t>
  </si>
  <si>
    <t>Consumer Other Financing Receivable [Member] | 60-89 Days Past Due [Member]</t>
  </si>
  <si>
    <t>Consumer Other Financing Receivable [Member] | 90 + Days Past Due [Member]</t>
  </si>
  <si>
    <t>Revolving Credit Facilities [Member]</t>
  </si>
  <si>
    <t>Revolving Credit Facilities [Member] | 30-59 Days Past Due [Member]</t>
  </si>
  <si>
    <t>Revolving Credit Facilities [Member] | 60-89 Days Past Due [Member]</t>
  </si>
  <si>
    <t>Revolving Credit Facilities [Member] | 90 + Days Past Due [Member]</t>
  </si>
  <si>
    <t>LOAN PORTFOLIO (Details 3) - USD ($) $ in Thousands</t>
  </si>
  <si>
    <t>Total loans</t>
  </si>
  <si>
    <t>Grade 1 - Minimal [Member]</t>
  </si>
  <si>
    <t>Grade 1 - Minimal [Member] | Commercial Loan [Member]</t>
  </si>
  <si>
    <t>Grade 1 - Minimal [Member] | Commercial Real Estate Portfolio Segment [Member]</t>
  </si>
  <si>
    <t>Grade 1 - Minimal [Member] | Consumer Loan [Member]</t>
  </si>
  <si>
    <t>Grade 1 - Minimal [Member] | Residential Portfolio Segment [Member]</t>
  </si>
  <si>
    <t>Grade 2 - Modest [Member]</t>
  </si>
  <si>
    <t>Grade 2 - Modest [Member] | Commercial Loan [Member]</t>
  </si>
  <si>
    <t>Grade 2 - Modest [Member] | Commercial Real Estate Portfolio Segment [Member]</t>
  </si>
  <si>
    <t>Grade 2 - Modest [Member] | Consumer Loan [Member]</t>
  </si>
  <si>
    <t>Grade 2 - Modest [Member] | Residential Portfolio Segment [Member]</t>
  </si>
  <si>
    <t>Grade 3 - Average [Member]</t>
  </si>
  <si>
    <t>Grade 3 - Average [Member] | Commercial Loan [Member]</t>
  </si>
  <si>
    <t>Grade 3 - Average [Member] | Commercial Real Estate Portfolio Segment [Member]</t>
  </si>
  <si>
    <t>Grade 3 - Average [Member] | Consumer Loan [Member]</t>
  </si>
  <si>
    <t>Grade 3 - Average [Member] | Residential Portfolio Segment [Member]</t>
  </si>
  <si>
    <t>Grade 4 - Satisfactory [Member]</t>
  </si>
  <si>
    <t>Grade 4 - Satisfactory [Member] | Commercial Loan [Member]</t>
  </si>
  <si>
    <t>Grade 4 - Satisfactory [Member] | Commercial Real Estate Portfolio Segment [Member]</t>
  </si>
  <si>
    <t>Grade 4 - Satisfactory [Member] | Consumer Loan [Member]</t>
  </si>
  <si>
    <t>Grade 4 - Satisfactory [Member] | Residential Portfolio Segment [Member]</t>
  </si>
  <si>
    <t>Grade 5 - Watch [Member]</t>
  </si>
  <si>
    <t>Grade 5 - Watch [Member] | Commercial Loan [Member]</t>
  </si>
  <si>
    <t>Grade 5 - Watch [Member] | Commercial Real Estate Portfolio Segment [Member]</t>
  </si>
  <si>
    <t>Grade 5 - Watch [Member] | Consumer Loan [Member]</t>
  </si>
  <si>
    <t>Grade 5 - Watch [Member] | Residential Portfolio Segment [Member]</t>
  </si>
  <si>
    <t>Grade 6 - Special Mention [Member]</t>
  </si>
  <si>
    <t>Grade 6 - Special Mention [Member] | Commercial Loan [Member]</t>
  </si>
  <si>
    <t>Grade 6 - Special Mention [Member] | Commercial Real Estate Portfolio Segment [Member]</t>
  </si>
  <si>
    <t>Grade 6 - Special Mention [Member] | Consumer Loan [Member]</t>
  </si>
  <si>
    <t>Grade 6 - Special Mention [Member] | Residential Portfolio Segment [Member]</t>
  </si>
  <si>
    <t>Grade 7 - Substandard [Member]</t>
  </si>
  <si>
    <t>Grade 7 - Substandard [Member] | Commercial Loan [Member]</t>
  </si>
  <si>
    <t>Grade 7 - Substandard [Member] | Commercial Real Estate Portfolio Segment [Member]</t>
  </si>
  <si>
    <t>Grade 7 - Substandard [Member] | Consumer Loan [Member]</t>
  </si>
  <si>
    <t>Grade 7 - Substandard [Member] | Residential Portfolio Segment [Member]</t>
  </si>
  <si>
    <t>Grade 8 - Doubtful [Member]</t>
  </si>
  <si>
    <t>Grade 8 - Doubtful [Member] | Commercial Loan [Member]</t>
  </si>
  <si>
    <t>Grade 8 - Doubtful [Member] | Commercial Real Estate Portfolio Segment [Member]</t>
  </si>
  <si>
    <t>Grade 8 - Doubtful [Member] | Consumer Loan [Member]</t>
  </si>
  <si>
    <t>Grade 8 - Doubtful [Member] | Residential Portfolio Segment [Member]</t>
  </si>
  <si>
    <t>Grade 9 - Loss [Member]</t>
  </si>
  <si>
    <t>Grade 9 - Loss [Member] | Commercial Loan [Member]</t>
  </si>
  <si>
    <t>Grade 9 - Loss [Member] | Commercial Real Estate Portfolio Segment [Member]</t>
  </si>
  <si>
    <t>Grade 9 - Loss [Member] | Consumer Loan [Member]</t>
  </si>
  <si>
    <t>Grade 9 - Loss [Member] | Residential Portfolio Segment [Member]</t>
  </si>
  <si>
    <t>LOAN PORTFOLIO (Details 4) - USD ($) $ in Thousands</t>
  </si>
  <si>
    <t>With no related allowance recorded:</t>
  </si>
  <si>
    <t>Recorded-Investment</t>
  </si>
  <si>
    <t>Unpaid Principal Balance</t>
  </si>
  <si>
    <t>Average Recorded Investment</t>
  </si>
  <si>
    <t>Interest Income Recognized</t>
  </si>
  <si>
    <t>With an allowance recorded:</t>
  </si>
  <si>
    <t>Related Allowance</t>
  </si>
  <si>
    <t>LOAN PORTFOLIO (Details 5) - USD ($) $ in Thousands</t>
  </si>
  <si>
    <t>Financing Receivable, Modifications [Line Items]</t>
  </si>
  <si>
    <t>Restructured debt balances</t>
  </si>
  <si>
    <t>Financial Receivable Modifications Nonperforming [Member]</t>
  </si>
  <si>
    <t>Financial Receivable Modifications Performing [Member]</t>
  </si>
  <si>
    <t>Commercial Loan [Member] | Financial Receivable Modifications Performing [Member]</t>
  </si>
  <si>
    <t>Commercial Real Estate [Member] | Financial Receivable Modifications Performing [Member]</t>
  </si>
  <si>
    <t>Residential Portfolio Segment [Member] | Financial Receivable Modifications Performing [Member]</t>
  </si>
  <si>
    <t>Consumer Loan [Member] | Financial Receivable Modifications Performing [Member]</t>
  </si>
  <si>
    <t>LOAN PORTFOLIO (Details 6) - Troubled Debt Restructuring [Member] $ in Thousands</t>
  </si>
  <si>
    <t>Sep. 30, 2015USD ($)Number</t>
  </si>
  <si>
    <t>Tdrs That Are In Compliance With Terms Of Agreement [Member]</t>
  </si>
  <si>
    <t>Number of contracts | Number</t>
  </si>
  <si>
    <t>Pre- Modification Outstanding Recorded Investment</t>
  </si>
  <si>
    <t>Post-Modification Outstanding Recorded Investment</t>
  </si>
  <si>
    <t>Tdrs That Are In Compliance With Terms Of Agreement [Member] | Commercial Real Estate Portfolio Segment [Member]</t>
  </si>
  <si>
    <t>Tdrs That Are In Compliance With Terms Of Agreement [Member] | Residential Portfolio Segment [Member]</t>
  </si>
  <si>
    <t>Tdrs That Are In Compliance With Terms Of Agreement [Member] | Commercial Loan [Member]</t>
  </si>
  <si>
    <t>Tdrs That Are In Compliance With Terms Of Agreement [Member] | Consumer Loan [Member]</t>
  </si>
  <si>
    <t>Tdrs That Are Subsequently Defaulted [Member]</t>
  </si>
  <si>
    <t>[1]</t>
  </si>
  <si>
    <t>Tdrs That Are Subsequently Defaulted [Member] | Commercial Real Estate Portfolio Segment [Member]</t>
  </si>
  <si>
    <t>Tdrs That Are Subsequently Defaulted [Member] | Residential Portfolio Segment [Member]</t>
  </si>
  <si>
    <t>Tdrs That Are Subsequently Defaulted [Member] | Commercial Loan [Member]</t>
  </si>
  <si>
    <t>Tdrs That Are Subsequently Defaulted [Member] | Consumer Loan [Member]</t>
  </si>
  <si>
    <t>Loans past due 90 days or more are considered to be in default.</t>
  </si>
  <si>
    <t>LOAN PORTFOLIO (Details 7) - USD ($) $ in Thousands</t>
  </si>
  <si>
    <t>Commitments To Extend Credit [Member]</t>
  </si>
  <si>
    <t>Off-Balance Sheet Financial Instruments:</t>
  </si>
  <si>
    <t>Notional Amount</t>
  </si>
  <si>
    <t>Standby Letters Of Credit [Member]</t>
  </si>
  <si>
    <t>LOAN PORTFOLIO (Details Narrative) - USD ($) $ in Thousands</t>
  </si>
  <si>
    <t>Classified loans</t>
  </si>
  <si>
    <t>Classified loans collateralized by real estate</t>
  </si>
  <si>
    <t>Recorded investment in impaired loans</t>
  </si>
  <si>
    <t>TDR impaired loans</t>
  </si>
  <si>
    <t>Financial Receivable Modifications Nonperforming [Member] | Troubled Debt Restructuring [Member]</t>
  </si>
  <si>
    <t>Pass [Member]</t>
  </si>
  <si>
    <t>Pass [Member] | Credit Concentration Risk [Member]</t>
  </si>
  <si>
    <t>Concentration of loan (as a percentage)</t>
  </si>
  <si>
    <t>70.30%</t>
  </si>
  <si>
    <t>OTHER REAL ESTATE OWNED (Details) - USD ($) $ in Thousands</t>
  </si>
  <si>
    <t>Other Real Estate [Roll Forward]</t>
  </si>
  <si>
    <t>Balance, beginning of year</t>
  </si>
  <si>
    <t>Additions</t>
  </si>
  <si>
    <t>Sales</t>
  </si>
  <si>
    <t>Write-downs</t>
  </si>
  <si>
    <t>Balance, end of period</t>
  </si>
  <si>
    <t>ADVANCES FROM THE FEDERAL HOME LOAN BANK (Details) $ in Thousands</t>
  </si>
  <si>
    <t>Sep. 30, 2016USD ($)</t>
  </si>
  <si>
    <t>Advance Amount</t>
  </si>
  <si>
    <t>Convertible Advance 2018-09-04 [Member]</t>
  </si>
  <si>
    <t>Advance Rate</t>
  </si>
  <si>
    <t>3.60%</t>
  </si>
  <si>
    <t>Maturity Date</t>
  </si>
  <si>
    <t>Sep. 4,
		2018</t>
  </si>
  <si>
    <t>Convertible Advance 2018-09-10 [Member]</t>
  </si>
  <si>
    <t>3.45%</t>
  </si>
  <si>
    <t>Sep. 10,
		2018</t>
  </si>
  <si>
    <t>Convertible Advance 2018-09-18 [Member]</t>
  </si>
  <si>
    <t>2.95%</t>
  </si>
  <si>
    <t>Sep. 18,
		2018</t>
  </si>
  <si>
    <t>Fixed Rate 2019-08-20 [Member]</t>
  </si>
  <si>
    <t>3.86%</t>
  </si>
  <si>
    <t>Aug. 20,
		2019</t>
  </si>
  <si>
    <t>ADVANCES FROM THE FEDERAL HOME LOAN BANK (Details Narrative) - USD ($) $ in Thousands</t>
  </si>
  <si>
    <t>Dec. 31, 2019</t>
  </si>
  <si>
    <t>Dec. 31, 2018</t>
  </si>
  <si>
    <t>Federal Home Loan Bank Stock</t>
  </si>
  <si>
    <t>Excess borrowing capacity with FHLB</t>
  </si>
  <si>
    <t>Subsequent Event [Member]</t>
  </si>
  <si>
    <t>Scheduled principal reductions</t>
  </si>
  <si>
    <t>One To Four Family Residential Properties [Member]</t>
  </si>
  <si>
    <t>First mortgage loans pledged as collateral</t>
  </si>
  <si>
    <t>Commercial Real Estate [Member]</t>
  </si>
  <si>
    <t>Home Equity Lines Of Credit [Member]</t>
  </si>
  <si>
    <t>JUNIOR SUBORDINATED DEBENTURES (Details) - USD ($) $ in Thousands</t>
  </si>
  <si>
    <t>Assets</t>
  </si>
  <si>
    <t>Liabilities</t>
  </si>
  <si>
    <t>Junior Subordinated Debt [Member]</t>
  </si>
  <si>
    <t>Reduction to assets</t>
  </si>
  <si>
    <t>Reduction to liabilities</t>
  </si>
  <si>
    <t>Cash paid</t>
  </si>
  <si>
    <t>Gain on extinguishment of debt</t>
  </si>
  <si>
    <t>JUNIOR SUBORDINATED DEBENTURES (Details Narrative) - USD ($) $ in Thousands</t>
  </si>
  <si>
    <t>Deferred interest payments</t>
  </si>
  <si>
    <t>Legal fees</t>
  </si>
  <si>
    <t>SUBORDINATED DEBENTURES (Details) - USD ($) $ in Thousands</t>
  </si>
  <si>
    <t>Subordinated Debt [Member]</t>
  </si>
  <si>
    <t>SUBORDINATED DEBENTURES (Details Narrative) - USD ($) $ in Thousands</t>
  </si>
  <si>
    <t>Dec. 31, 2013</t>
  </si>
  <si>
    <t>Subordinated debt cancelled</t>
  </si>
  <si>
    <t>SHAREHOLDERS' EQUITY AND CAPITAL REQUIREMENTS (Details) - USD ($) $ in Thousands</t>
  </si>
  <si>
    <t>The Company [Member]</t>
  </si>
  <si>
    <t>Total capital (to risk weighted assets)</t>
  </si>
  <si>
    <t>Actual Amount</t>
  </si>
  <si>
    <t>Actual Ratio (as a percent)</t>
  </si>
  <si>
    <t>16.61%</t>
  </si>
  <si>
    <t>(4.15%)</t>
  </si>
  <si>
    <t>For Capital Adequacy Purposes Amount</t>
  </si>
  <si>
    <t>For Capital Adequacy Purposes Ratio (as a percent)</t>
  </si>
  <si>
    <t>Tier I capital (to risk weighted assets)</t>
  </si>
  <si>
    <t>15.35%</t>
  </si>
  <si>
    <t>4.00%</t>
  </si>
  <si>
    <t>Tier I capital (to average assets)</t>
  </si>
  <si>
    <t>9.51%</t>
  </si>
  <si>
    <t>(2.87%)</t>
  </si>
  <si>
    <t>The Bank [Member]</t>
  </si>
  <si>
    <t>16.34%</t>
  </si>
  <si>
    <t>5.92%</t>
  </si>
  <si>
    <t>Minimum To Be Well-Capitalized Under Prompt Corrective Action Provisions Amount</t>
  </si>
  <si>
    <t>Minimum To Be Well-Capitalized Under Prompt Corrective Action Provisions Ratio (as a percent)</t>
  </si>
  <si>
    <t>10.00%</t>
  </si>
  <si>
    <t>15.09%</t>
  </si>
  <si>
    <t>4.67%</t>
  </si>
  <si>
    <t>6.00%</t>
  </si>
  <si>
    <t>9.38%</t>
  </si>
  <si>
    <t>3.28%</t>
  </si>
  <si>
    <t>Common Equity Tier 1 Capital (to Risk-Weighted Assets)</t>
  </si>
  <si>
    <t>CET1 capital to risk-weighted assets, Actual Amount</t>
  </si>
  <si>
    <t>CET1 capital to risk-weighted assets, Actual Percent</t>
  </si>
  <si>
    <t>CET1 capital to risk-weighted assets, Required to be Categorized Adequately Capitalized, Amount</t>
  </si>
  <si>
    <t>CET1 capital to risk-weighted assets, Required to be Categorized Adequately Capitalized, Percent</t>
  </si>
  <si>
    <t>4.50%</t>
  </si>
  <si>
    <t>Minimum capital amounts and ratios presented as of June 30, 2016 and December 31, 2015, are amounts to be well-capitalized under the various regulatory capital requirements administered by the FDIC. On February 10, 2011, the Bank became subject to a regulatory Consent Order with the FDIC and the State Board. Minimum capital amounts and ratios presented for the Bank as of June 30, 2016 and December 31, 2015, are the minimum levels set forth in the Consent Order. No minimum Tier 1 capital to risk-weighted assets ratio was specified in the Consent Order. Regardless of the Bank's capital ratios, it is unable to be classified as "well-capitalized" while it is operating under the Consent Order.</t>
  </si>
  <si>
    <t>SHAREHOLDERS' EQUITY AND CAPITAL REQUIREMENTS (Details Narrative) - USD ($) $ / shares in Units, $ in Thousands</t>
  </si>
  <si>
    <t>Mar. 31, 2014</t>
  </si>
  <si>
    <t>Dec. 31, 2014</t>
  </si>
  <si>
    <t>Approximate quarterly interest payments on trust preferred securities</t>
  </si>
  <si>
    <t>Accrued dividend payments due on Series T Preferred Stock</t>
  </si>
  <si>
    <t>Fixed Rate Cumulative Perpetual Preferred Stock, Series T, shares issued to U.S. Treasury</t>
  </si>
  <si>
    <t>Fixed Rate Cumulative Perpetual Preferred Stock, Series T, Liquidation preference (per share)</t>
  </si>
  <si>
    <t>Dividend Rate for first five years</t>
  </si>
  <si>
    <t>5.00%</t>
  </si>
  <si>
    <t>Dividend Rate after first five years</t>
  </si>
  <si>
    <t>9.00%</t>
  </si>
  <si>
    <t>Aggregate purchase price of Fixed Rate Cumulative Perpetual Preferred Stock, Series T</t>
  </si>
  <si>
    <t>Capital Purchase Program Warrant [Member]</t>
  </si>
  <si>
    <t>Common stock, initial exercise price</t>
  </si>
  <si>
    <t>Common stock converted</t>
  </si>
  <si>
    <t>INCOME (LOSS) PER SHARE (Details) - USD ($) $ / shares in Units, $ in Thousands</t>
  </si>
  <si>
    <t>Basic income (loss) per common share:</t>
  </si>
  <si>
    <t>Weighted average common shares outstanding - basic</t>
  </si>
  <si>
    <t>Basic income (loss) per common share</t>
  </si>
  <si>
    <t>Diluted income (loss) per common share:</t>
  </si>
  <si>
    <t>Incremental shares</t>
  </si>
  <si>
    <t>Weighted average common shares outstanding - diluted</t>
  </si>
  <si>
    <t>Diluted income (loss) per common share</t>
  </si>
  <si>
    <t>Antidilutive stock options excluded from computation of earnings per share (in shares)</t>
  </si>
  <si>
    <t>Weighted average shares outstanding of unvested restricted stock</t>
  </si>
  <si>
    <t>STOCK COMPENSATION (Details) - USD ($) $ / shares in Units, $ in Thousands</t>
  </si>
  <si>
    <t>Aug. 18, 2016</t>
  </si>
  <si>
    <t>Share-based Compensation Arrangement by Share-based Payment Award, Equity Instruments Other than Options, Nonvested, Number of Shares [Roll Forward]</t>
  </si>
  <si>
    <t>Stock compensation expense for the period</t>
  </si>
  <si>
    <t>2016 Equity Incentive Plan [Member] | Restricted Stock [Member]</t>
  </si>
  <si>
    <t>Balance at beginning</t>
  </si>
  <si>
    <t>Granted</t>
  </si>
  <si>
    <t>Vested</t>
  </si>
  <si>
    <t>Balance at end</t>
  </si>
  <si>
    <t>Weighted average grant date value per share</t>
  </si>
  <si>
    <t>Unrecognized compensation expense</t>
  </si>
  <si>
    <t>Period over which unrecognized compensation expense will be recognized (years)</t>
  </si>
  <si>
    <t>4 years 10 months 24 days</t>
  </si>
  <si>
    <t>STOCK COMPENSATION (Details Narrative) - 2016 Equity Incentive Plan [Member] - shares</t>
  </si>
  <si>
    <t>Jul. 28, 2016</t>
  </si>
  <si>
    <t>Number of shares authorized</t>
  </si>
  <si>
    <t>Description of vesting</t>
  </si>
  <si>
    <t>10% shareholders who receive incentive stock options,
the exercise price may not be less than 110% of the fair market value of the common stock on the date of grant.</t>
  </si>
  <si>
    <t>Restricted Stock [Member]</t>
  </si>
  <si>
    <t>Number of shares granted</t>
  </si>
  <si>
    <t>Vesting period</t>
  </si>
  <si>
    <t>5 years</t>
  </si>
  <si>
    <t>Maximum [Member]</t>
  </si>
  <si>
    <t>Expiration period</t>
  </si>
  <si>
    <t>FAIR VALUE (Details) - USD ($) $ in Thousands</t>
  </si>
  <si>
    <t>Financial Assets:</t>
  </si>
  <si>
    <t>Fair Value Inputs Level2 [Member]</t>
  </si>
  <si>
    <t>Financial Liabilities:</t>
  </si>
  <si>
    <t>Certificates of deposit</t>
  </si>
  <si>
    <t>Fair Value Inputs Level3 [Member]</t>
  </si>
  <si>
    <t>Fair Value Inputs Level1 [Member]</t>
  </si>
  <si>
    <t>Demand deposit, interest-bearing transaction, and savings accounts</t>
  </si>
  <si>
    <t>Carrying Reported Amount Fair Value Disclosure [Member]</t>
  </si>
  <si>
    <t>Estimate Of Fair Value Fair Value Disclosure [Member]</t>
  </si>
  <si>
    <t>The Company is unable to determine this value.</t>
  </si>
  <si>
    <t>FAIR VALUE (Details 2) - Fair Value Measurements Recurring [Member] - USD ($) $ in Thousands</t>
  </si>
  <si>
    <t>Assets and liabilities fair value disclosure</t>
  </si>
  <si>
    <t>Mortgage Backed Securities [Member] | Fair Value Inputs Level2 [Member]</t>
  </si>
  <si>
    <t>Obligations of state and local governments [Member]</t>
  </si>
  <si>
    <t>Obligations of state and local governments [Member] | Fair Value Inputs Level2 [Member]</t>
  </si>
  <si>
    <t>Government Sponsored Enterprises Debt Securities [Member] | Fair Value Inputs Level2 [Member]</t>
  </si>
  <si>
    <t>FAIR VALUE (Details 3) - Fair Value Measurements Nonrecurring [Member] - USD ($) $ in Thousands</t>
  </si>
  <si>
    <t>Fair value of assets</t>
  </si>
  <si>
    <t>Impaired Loans [Member]</t>
  </si>
  <si>
    <t>Impaired Loans [Member] | Fair Value Inputs Level3 [Member]</t>
  </si>
  <si>
    <t>Other Real Estate Owned [Member]</t>
  </si>
  <si>
    <t>Other Real Estate Owned [Member] | Fair Value Inputs Level3 [Member]</t>
  </si>
  <si>
    <t>FAIR VALUE (Details 4) - Fair Value Inputs Level3 [Member] - USD ($) $ in Thousands</t>
  </si>
  <si>
    <t>Quantitative Information For Financial Instruments Measured At Fair Value On A Non-Recurring Basis [Line Items]</t>
  </si>
  <si>
    <t>Valuation Techniques</t>
  </si>
  <si>
    <t>Appraised Value/ Discounted Cash Flows</t>
  </si>
  <si>
    <t>Unobservable Inputs</t>
  </si>
  <si>
    <t>Appraisals and/or sales of comparable properties/ Independent quotes</t>
  </si>
  <si>
    <t>Range (Weighted Avg)</t>
  </si>
  <si>
    <t>Fair value on a non-recurring basis</t>
  </si>
  <si>
    <t>Minimum [Member] | Other Real Estate Owned [Member]</t>
  </si>
  <si>
    <t>Range</t>
  </si>
  <si>
    <t>0.00%</t>
  </si>
  <si>
    <t>Maximum [Member] | Other Real Estate Owned [Member]</t>
  </si>
  <si>
    <t>Commercial Loan [Member] | Impaired Loans [Member]</t>
  </si>
  <si>
    <t>0.76%</t>
  </si>
  <si>
    <t>8.77%</t>
  </si>
  <si>
    <t>Commercial Loan [Member] | Minimum [Member] | Impaired Loans [Member]</t>
  </si>
  <si>
    <t>Commercial Loan [Member] | Maximum [Member] | Impaired Loans [Member]</t>
  </si>
  <si>
    <t>23.50%</t>
  </si>
  <si>
    <t>Consumer Loan [Member] | Impaired Loans [Member]</t>
  </si>
  <si>
    <t>2.22%</t>
  </si>
  <si>
    <t>Consumer Loan [Member] | Minimum [Member] | Impaired Loans [Member]</t>
  </si>
  <si>
    <t>Consumer Loan [Member] | Maximum [Member] | Impaired Loans [Member]</t>
  </si>
  <si>
    <t>Residential Portfolio Segment [Member] | Impaired Loans [Member]</t>
  </si>
  <si>
    <t>11.57%</t>
  </si>
  <si>
    <t>9.90%</t>
  </si>
  <si>
    <t>Residential Portfolio Segment [Member] | Minimum [Member] | Impaired Loans [Member]</t>
  </si>
  <si>
    <t>Residential Portfolio Segment [Member] | Maximum [Member] | Impaired Loans [Member]</t>
  </si>
  <si>
    <t>46.60%</t>
  </si>
  <si>
    <t>Commercial Real Estate [Member] | Impaired Loans [Member]</t>
  </si>
  <si>
    <t>7.43%</t>
  </si>
  <si>
    <t>10.23%</t>
  </si>
  <si>
    <t>Commercial Real Estate [Member] | Minimum [Member] | Impaired Loans [Member]</t>
  </si>
  <si>
    <t>Commercial Real Estate [Member] | Maximum [Member] | Impaired Loans [Member]</t>
  </si>
  <si>
    <t>32.3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091491</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s" s="3" r="B11">
        <v>18</v>
      </c>
    </row>
    <row spans="1:3" r="12">
      <c t="s" s="3" r="A12">
        <v>20</v>
      </c>
      <c t="s" s="3" r="B12">
        <v>21</v>
      </c>
    </row>
    <row spans="1:3" r="13">
      <c t="s" s="3" r="A13">
        <v>22</v>
      </c>
      <c t="s" s="3" r="B13">
        <v>23</v>
      </c>
    </row>
    <row spans="1:3" r="14">
      <c t="s" s="3" r="A14">
        <v>24</v>
      </c>
      <c t="n" s="5" r="B14">
        <v>0</v>
      </c>
    </row>
    <row spans="1:3" r="15">
      <c t="s" s="3" r="A15">
        <v>25</v>
      </c>
      <c t="s" s="4" r="B15">
        <v>26</v>
      </c>
    </row>
    <row spans="1:3" r="16">
      <c t="s" s="3" r="A16">
        <v>27</v>
      </c>
      <c t="n" s="5" r="B16">
        <v>2016</v>
      </c>
    </row>
    <row spans="1:3" r="17">
      <c t="s" s="3" r="A17">
        <v>28</v>
      </c>
    </row>
    <row spans="1:3" r="18">
      <c t="s" s="3" r="A18">
        <v>24</v>
      </c>
      <c t="n" s="5" r="C18">
        <v>405232383</v>
      </c>
    </row>
    <row spans="1:3" r="19">
      <c t="s" s="3" r="A19">
        <v>29</v>
      </c>
    </row>
    <row spans="1:3" r="20">
      <c t="s" s="3" r="A20">
        <v>24</v>
      </c>
      <c t="n" s="5" r="C20">
        <v>90531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6" r="A3">
        <v>215</v>
      </c>
    </row>
    <row spans="1:2" r="4">
      <c t="s" s="3" r="A4">
        <v>214</v>
      </c>
      <c t="s" s="3"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6" r="A3">
        <v>218</v>
      </c>
    </row>
    <row spans="1:2" r="4">
      <c t="s" s="3" r="A4">
        <v>217</v>
      </c>
      <c t="s" s="3"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6" r="A3">
        <v>221</v>
      </c>
    </row>
    <row spans="1:2" r="4">
      <c t="s" s="3" r="A4">
        <v>220</v>
      </c>
      <c t="s" s="3"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6" r="A3">
        <v>224</v>
      </c>
    </row>
    <row spans="1:2" r="4">
      <c t="s" s="3" r="A4">
        <v>223</v>
      </c>
      <c t="s" s="3"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6" r="A3">
        <v>227</v>
      </c>
    </row>
    <row spans="1:2" r="4">
      <c t="s" s="3" r="A4">
        <v>226</v>
      </c>
      <c t="s" s="3"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6" r="A3">
        <v>230</v>
      </c>
    </row>
    <row spans="1:2" r="4">
      <c t="s" s="3" r="A4">
        <v>229</v>
      </c>
      <c t="s" s="3"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6" r="A3">
        <v>233</v>
      </c>
    </row>
    <row spans="1:2" r="4">
      <c t="s" s="3" r="A4">
        <v>232</v>
      </c>
      <c t="s" s="3"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5</v>
      </c>
      <c t="s" s="2" r="B1">
        <v>1</v>
      </c>
    </row>
    <row spans="1:2" r="2">
      <c t="s" s="2" r="B2">
        <v>2</v>
      </c>
    </row>
    <row spans="1:2" r="3">
      <c t="s" s="6" r="A3">
        <v>122</v>
      </c>
    </row>
    <row spans="1:2" r="4">
      <c t="s" s="3" r="A4">
        <v>235</v>
      </c>
      <c t="s" s="3"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7</v>
      </c>
      <c t="s" s="2" r="B1">
        <v>1</v>
      </c>
    </row>
    <row spans="1:2" r="2">
      <c t="s" s="2" r="B2">
        <v>2</v>
      </c>
    </row>
    <row spans="1:2" r="3">
      <c t="s" s="6" r="A3">
        <v>238</v>
      </c>
    </row>
    <row spans="1:2" r="4">
      <c t="s" s="3" r="A4">
        <v>237</v>
      </c>
      <c t="s" s="3"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6" r="A3">
        <v>241</v>
      </c>
    </row>
    <row spans="1:2" r="4">
      <c t="s" s="3" r="A4">
        <v>240</v>
      </c>
      <c t="s" s="3"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v>
      </c>
      <c t="s" s="2" r="B1">
        <v>2</v>
      </c>
      <c t="s" s="2" r="C1">
        <v>31</v>
      </c>
    </row>
    <row spans="1:3" r="2">
      <c t="s" s="6" r="A2">
        <v>32</v>
      </c>
    </row>
    <row spans="1:3" r="3">
      <c t="s" s="3" r="A3">
        <v>33</v>
      </c>
      <c t="n" s="7" r="B3">
        <v>31174</v>
      </c>
      <c t="n" s="7" r="C3">
        <v>22137</v>
      </c>
    </row>
    <row spans="1:3" r="4">
      <c t="s" s="3" r="A4">
        <v>34</v>
      </c>
      <c t="n" s="5" r="B4">
        <v>111581</v>
      </c>
      <c t="n" s="5" r="C4">
        <v>89701</v>
      </c>
    </row>
    <row spans="1:3" r="5">
      <c t="s" s="3" r="A5">
        <v>35</v>
      </c>
      <c t="n" s="5" r="B5">
        <v>1090</v>
      </c>
      <c t="n" s="5" r="C5">
        <v>1330</v>
      </c>
    </row>
    <row spans="1:3" r="6">
      <c t="s" s="3" r="A6">
        <v>36</v>
      </c>
      <c t="n" s="5" r="B6">
        <v>112671</v>
      </c>
      <c t="n" s="5" r="C6">
        <v>91031</v>
      </c>
    </row>
    <row spans="1:3" r="7">
      <c t="s" s="3" r="A7">
        <v>37</v>
      </c>
      <c t="n" s="5" r="B7">
        <v>209176</v>
      </c>
      <c t="n" s="5" r="C7">
        <v>209367</v>
      </c>
    </row>
    <row spans="1:3" r="8">
      <c t="s" s="3" r="A8">
        <v>38</v>
      </c>
      <c t="n" s="5" r="B8">
        <v>-4676</v>
      </c>
      <c t="n" s="5" r="C8">
        <v>-4601</v>
      </c>
    </row>
    <row spans="1:3" r="9">
      <c t="s" s="3" r="A9">
        <v>39</v>
      </c>
      <c t="n" s="5" r="B9">
        <v>204500</v>
      </c>
      <c t="n" s="5" r="C9">
        <v>204766</v>
      </c>
    </row>
    <row spans="1:3" r="10">
      <c t="s" s="3" r="A10">
        <v>40</v>
      </c>
      <c t="n" s="5" r="B10">
        <v>14456</v>
      </c>
      <c t="n" s="5" r="C10">
        <v>15917</v>
      </c>
    </row>
    <row spans="1:3" r="11">
      <c t="s" s="3" r="A11">
        <v>41</v>
      </c>
      <c t="n" s="5" r="B11">
        <v>1350</v>
      </c>
      <c t="n" s="5" r="C11">
        <v>1745</v>
      </c>
    </row>
    <row spans="1:3" r="12">
      <c t="s" s="3" r="A12">
        <v>42</v>
      </c>
      <c t="n" s="5" r="B12">
        <v>11562</v>
      </c>
      <c t="n" s="5" r="C12">
        <v>11319</v>
      </c>
    </row>
    <row spans="1:3" r="13">
      <c t="s" s="3" r="A13">
        <v>43</v>
      </c>
      <c t="n" s="5" r="B13">
        <v>4032</v>
      </c>
      <c t="n" s="5" r="C13">
        <v>13624</v>
      </c>
    </row>
    <row spans="1:3" r="14">
      <c t="s" s="3" r="A14">
        <v>44</v>
      </c>
      <c t="n" s="5" r="B14">
        <v>1362</v>
      </c>
      <c t="n" s="5" r="C14">
        <v>884</v>
      </c>
    </row>
    <row spans="1:3" r="15">
      <c t="s" s="3" r="A15">
        <v>45</v>
      </c>
      <c t="n" s="5" r="B15">
        <v>381107</v>
      </c>
      <c t="n" s="5" r="C15">
        <v>361423</v>
      </c>
    </row>
    <row spans="1:3" r="16">
      <c t="s" s="6" r="A16">
        <v>46</v>
      </c>
    </row>
    <row spans="1:3" r="17">
      <c t="s" s="3" r="A17">
        <v>47</v>
      </c>
      <c t="n" s="5" r="B17">
        <v>47060</v>
      </c>
      <c t="n" s="5" r="C17">
        <v>40182</v>
      </c>
    </row>
    <row spans="1:3" r="18">
      <c t="s" s="3" r="A18">
        <v>48</v>
      </c>
      <c t="n" s="5" r="B18">
        <v>43718</v>
      </c>
      <c t="n" s="5" r="C18">
        <v>40478</v>
      </c>
    </row>
    <row spans="1:3" r="19">
      <c t="s" s="3" r="A19">
        <v>49</v>
      </c>
      <c t="n" s="5" r="B19">
        <v>69948</v>
      </c>
      <c t="n" s="5" r="C19">
        <v>65806</v>
      </c>
    </row>
    <row spans="1:3" r="20">
      <c t="s" s="3" r="A20">
        <v>50</v>
      </c>
      <c t="n" s="5" r="B20">
        <v>12119</v>
      </c>
      <c t="n" s="5" r="C20">
        <v>10394</v>
      </c>
    </row>
    <row spans="1:3" r="21">
      <c t="s" s="3" r="A21">
        <v>51</v>
      </c>
      <c t="n" s="5" r="B21">
        <v>4002</v>
      </c>
      <c t="n" s="5" r="C21">
        <v>3735</v>
      </c>
    </row>
    <row spans="1:3" r="22">
      <c t="s" s="3" r="A22">
        <v>52</v>
      </c>
      <c t="n" s="5" r="B22">
        <v>146503</v>
      </c>
      <c t="n" s="5" r="C22">
        <v>170236</v>
      </c>
    </row>
    <row spans="1:3" r="23">
      <c t="s" s="3" r="A23">
        <v>53</v>
      </c>
      <c t="n" s="5" r="B23">
        <v>323350</v>
      </c>
      <c t="n" s="5" r="C23">
        <v>330831</v>
      </c>
    </row>
    <row spans="1:3" r="24">
      <c t="s" s="3" r="A24">
        <v>54</v>
      </c>
      <c t="n" s="5" r="B24">
        <v>1662</v>
      </c>
      <c t="n" s="5" r="C24">
        <v>1716</v>
      </c>
    </row>
    <row spans="1:3" r="25">
      <c t="s" s="3" r="A25">
        <v>55</v>
      </c>
      <c t="n" s="5" r="B25">
        <v>17000</v>
      </c>
      <c t="n" s="5" r="C25">
        <v>17000</v>
      </c>
    </row>
    <row spans="1:3" r="26">
      <c t="s" s="3" r="A26">
        <v>56</v>
      </c>
      <c t="s" s="3" r="B26">
        <v>57</v>
      </c>
      <c t="n" s="5" r="C26">
        <v>11021</v>
      </c>
    </row>
    <row spans="1:3" r="27">
      <c t="s" s="3" r="A27">
        <v>58</v>
      </c>
      <c t="s" s="3" r="B27">
        <v>57</v>
      </c>
      <c t="n" s="5" r="C27">
        <v>6117</v>
      </c>
    </row>
    <row spans="1:3" r="28">
      <c t="s" s="3" r="A28">
        <v>59</v>
      </c>
      <c t="n" s="5" r="B28">
        <v>104</v>
      </c>
      <c t="n" s="5" r="C28">
        <v>5958</v>
      </c>
    </row>
    <row spans="1:3" r="29">
      <c t="s" s="3" r="A29">
        <v>60</v>
      </c>
      <c t="n" s="5" r="B29">
        <v>2398</v>
      </c>
      <c t="n" s="5" r="C29">
        <v>1030</v>
      </c>
    </row>
    <row spans="1:3" r="30">
      <c t="s" s="3" r="A30">
        <v>61</v>
      </c>
      <c t="n" s="5" r="B30">
        <v>344514</v>
      </c>
      <c t="n" s="5" r="C30">
        <v>373673</v>
      </c>
    </row>
    <row spans="1:3" r="31">
      <c t="s" s="3" r="A31">
        <v>62</v>
      </c>
      <c t="s" s="3" r="B31">
        <v>57</v>
      </c>
      <c t="s" s="3" r="C31">
        <v>57</v>
      </c>
    </row>
    <row spans="1:3" r="32">
      <c t="s" s="6" r="A32">
        <v>63</v>
      </c>
    </row>
    <row spans="1:3" r="33">
      <c t="s" s="3" r="A33">
        <v>64</v>
      </c>
      <c t="n" s="5" r="B33">
        <v>82051</v>
      </c>
      <c t="n" s="5" r="C33">
        <v>30220</v>
      </c>
    </row>
    <row spans="1:3" r="34">
      <c t="s" s="3" r="A34">
        <v>65</v>
      </c>
      <c t="s" s="3" r="B34">
        <v>57</v>
      </c>
      <c t="n" s="5" r="C34">
        <v>1012</v>
      </c>
    </row>
    <row spans="1:3" r="35">
      <c t="s" s="3" r="A35">
        <v>66</v>
      </c>
      <c t="n" s="5" r="B35">
        <v>-49961</v>
      </c>
      <c t="n" s="5" r="C35">
        <v>-54807</v>
      </c>
    </row>
    <row spans="1:3" r="36">
      <c t="s" s="3" r="A36">
        <v>67</v>
      </c>
      <c t="n" s="5" r="B36">
        <v>-455</v>
      </c>
      <c t="n" s="5" r="C36">
        <v>-1608</v>
      </c>
    </row>
    <row spans="1:3" r="37">
      <c t="s" s="3" r="A37">
        <v>68</v>
      </c>
      <c t="n" s="5" r="B37">
        <v>36593</v>
      </c>
      <c t="n" s="5" r="C37">
        <v>-12250</v>
      </c>
    </row>
    <row spans="1:3" r="38">
      <c t="s" s="3" r="A38">
        <v>69</v>
      </c>
      <c t="n" s="5" r="B38">
        <v>381107</v>
      </c>
      <c t="n" s="5" r="C38">
        <v>361423</v>
      </c>
    </row>
    <row spans="1:3" r="39">
      <c t="s" s="3" r="A39">
        <v>70</v>
      </c>
    </row>
    <row spans="1:3" r="40">
      <c t="s" s="6" r="A40">
        <v>63</v>
      </c>
    </row>
    <row spans="1:3" r="41">
      <c t="s" s="3" r="A41">
        <v>71</v>
      </c>
      <c t="s" s="3" r="B41">
        <v>57</v>
      </c>
      <c t="s" s="3" r="C41">
        <v>57</v>
      </c>
    </row>
    <row spans="1:3" r="42">
      <c t="s" s="3" r="A42">
        <v>72</v>
      </c>
    </row>
    <row spans="1:3" r="43">
      <c t="s" s="6" r="A43">
        <v>63</v>
      </c>
    </row>
    <row spans="1:3" r="44">
      <c t="s" s="3" r="A44">
        <v>71</v>
      </c>
      <c t="s" s="3" r="B44">
        <v>57</v>
      </c>
      <c t="n" s="5" r="C44">
        <v>12895</v>
      </c>
    </row>
    <row spans="1:3" r="45">
      <c t="s" s="3" r="A45">
        <v>73</v>
      </c>
    </row>
    <row spans="1:3" r="46">
      <c t="s" s="6" r="A46">
        <v>63</v>
      </c>
    </row>
    <row spans="1:3" r="47">
      <c t="s" s="3" r="A47">
        <v>74</v>
      </c>
      <c t="n" s="5" r="B47">
        <v>4053</v>
      </c>
      <c t="n" s="5" r="C47">
        <v>38</v>
      </c>
    </row>
    <row spans="1:3" r="48">
      <c t="s" s="3" r="A48">
        <v>75</v>
      </c>
    </row>
    <row spans="1:3" r="49">
      <c t="s" s="6" r="A49">
        <v>63</v>
      </c>
    </row>
    <row spans="1:3" r="50">
      <c t="s" s="3" r="A50">
        <v>74</v>
      </c>
      <c t="n" s="7" r="B50">
        <v>905</v>
      </c>
      <c t="s" s="3" r="C50">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6" r="A3">
        <v>244</v>
      </c>
    </row>
    <row spans="1:2" r="4">
      <c t="s" s="3" r="A4">
        <v>243</v>
      </c>
      <c t="s" s="3"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6" r="A3">
        <v>247</v>
      </c>
    </row>
    <row spans="1:2" r="4">
      <c t="s" s="3" r="A4">
        <v>246</v>
      </c>
      <c t="s" s="3"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6" r="A3">
        <v>250</v>
      </c>
    </row>
    <row spans="1:2" r="4">
      <c t="s" s="3" r="A4">
        <v>251</v>
      </c>
      <c t="s" s="3" r="B4">
        <v>252</v>
      </c>
    </row>
    <row spans="1:2" r="5">
      <c t="s" s="3" r="A5">
        <v>253</v>
      </c>
      <c t="s" s="3" r="B5">
        <v>254</v>
      </c>
    </row>
    <row spans="1:2" r="6">
      <c t="s" s="3" r="A6">
        <v>255</v>
      </c>
      <c t="s" s="3" r="B6">
        <v>256</v>
      </c>
    </row>
    <row spans="1:2" r="7">
      <c t="s" s="3" r="A7">
        <v>257</v>
      </c>
      <c t="s" s="3" r="B7">
        <v>257</v>
      </c>
    </row>
    <row spans="1:2" r="8">
      <c t="s" s="3" r="A8">
        <v>258</v>
      </c>
      <c t="s" s="3" r="B8">
        <v>259</v>
      </c>
    </row>
    <row spans="1:2" r="9">
      <c t="s" s="3" r="A9">
        <v>260</v>
      </c>
      <c t="s" s="3" r="B9">
        <v>261</v>
      </c>
    </row>
    <row spans="1:2" r="10">
      <c t="s" s="3" r="A10">
        <v>262</v>
      </c>
      <c t="s" s="3" r="B10">
        <v>263</v>
      </c>
    </row>
    <row spans="1:2" r="11">
      <c t="s" s="3" r="A11">
        <v>264</v>
      </c>
      <c t="s" s="3" r="B11">
        <v>265</v>
      </c>
    </row>
    <row spans="1:2" r="12">
      <c t="s" s="3" r="A12">
        <v>266</v>
      </c>
      <c t="s" s="3" r="B12">
        <v>267</v>
      </c>
    </row>
    <row spans="1:2" r="13">
      <c t="s" s="3" r="A13">
        <v>268</v>
      </c>
      <c t="s" s="3" r="B13">
        <v>269</v>
      </c>
    </row>
    <row spans="1:2" r="14">
      <c t="s" s="3" r="A14">
        <v>270</v>
      </c>
      <c t="s" s="3" r="B14">
        <v>271</v>
      </c>
    </row>
    <row spans="1:2" r="15">
      <c t="s" s="3" r="A15">
        <v>272</v>
      </c>
      <c t="s" s="3" r="B15">
        <v>273</v>
      </c>
    </row>
    <row spans="1:2" r="16">
      <c t="s" s="3" r="A16">
        <v>274</v>
      </c>
      <c t="s" s="3" r="B16">
        <v>274</v>
      </c>
    </row>
    <row spans="1:2" r="17">
      <c t="s" s="3" r="A17">
        <v>275</v>
      </c>
      <c t="s" s="3" r="B17">
        <v>276</v>
      </c>
    </row>
    <row spans="1:2" r="18">
      <c t="s" s="3" r="A18">
        <v>277</v>
      </c>
      <c t="s" s="3" r="B18">
        <v>277</v>
      </c>
    </row>
    <row spans="1:2" r="19">
      <c t="s" s="3" r="A19">
        <v>278</v>
      </c>
      <c t="s" s="3" r="B19">
        <v>279</v>
      </c>
    </row>
    <row spans="1:2" r="20">
      <c t="s" s="3" r="A20">
        <v>280</v>
      </c>
      <c t="s" s="3" r="B20">
        <v>281</v>
      </c>
    </row>
    <row spans="1:2" r="21">
      <c t="s" s="3" r="A21">
        <v>282</v>
      </c>
      <c t="s" s="3" r="B21">
        <v>282</v>
      </c>
    </row>
    <row spans="1:2" r="22">
      <c t="s" s="3" r="A22">
        <v>283</v>
      </c>
      <c t="s" s="3" r="B22">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6" r="A3">
        <v>215</v>
      </c>
    </row>
    <row spans="1:2" r="4">
      <c t="s" s="3" r="A4">
        <v>286</v>
      </c>
      <c t="s" s="3" r="B4">
        <v>287</v>
      </c>
    </row>
    <row spans="1:2" r="5">
      <c t="s" s="3" r="A5">
        <v>288</v>
      </c>
      <c t="s" s="3" r="B5">
        <v>289</v>
      </c>
    </row>
    <row spans="1:2" r="6">
      <c t="s" s="3" r="A6">
        <v>290</v>
      </c>
      <c t="s" s="3" r="B6">
        <v>291</v>
      </c>
    </row>
    <row spans="1:2" r="7">
      <c t="s" s="3" r="A7">
        <v>292</v>
      </c>
      <c t="s" s="3" r="B7">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294</v>
      </c>
      <c t="s" s="2" r="B1">
        <v>1</v>
      </c>
    </row>
    <row spans="1:2" r="2">
      <c t="s" s="2" r="B2">
        <v>2</v>
      </c>
    </row>
    <row spans="1:2" r="3">
      <c t="s" s="6" r="A3">
        <v>218</v>
      </c>
    </row>
    <row spans="1:2" r="4">
      <c t="s" s="3" r="A4">
        <v>295</v>
      </c>
      <c t="s" s="3" r="B4">
        <v>296</v>
      </c>
    </row>
    <row spans="1:2" r="5">
      <c t="s" s="3" r="A5">
        <v>297</v>
      </c>
      <c t="s" s="3" r="B5">
        <v>298</v>
      </c>
    </row>
    <row spans="1:2" r="6">
      <c t="s" s="3" r="A6">
        <v>299</v>
      </c>
      <c t="s" s="3" r="B6">
        <v>300</v>
      </c>
    </row>
    <row spans="1:2" r="7">
      <c t="s" s="3" r="A7">
        <v>301</v>
      </c>
      <c t="s" s="3" r="B7">
        <v>302</v>
      </c>
    </row>
    <row spans="1:2" r="8">
      <c t="s" s="3" r="A8">
        <v>303</v>
      </c>
      <c t="s" s="3" r="B8">
        <v>304</v>
      </c>
    </row>
    <row spans="1:2" r="9">
      <c t="s" s="3" r="A9">
        <v>305</v>
      </c>
      <c t="s" s="3" r="B9">
        <v>306</v>
      </c>
    </row>
    <row spans="1:2" r="10">
      <c t="s" s="3" r="A10">
        <v>307</v>
      </c>
      <c t="s" s="3" r="B10">
        <v>308</v>
      </c>
    </row>
    <row spans="1:2" r="11">
      <c t="s" s="3" r="A11">
        <v>309</v>
      </c>
      <c t="s" s="3" r="B11">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v>
      </c>
    </row>
    <row spans="1:2" r="3">
      <c t="s" s="6" r="A3">
        <v>221</v>
      </c>
    </row>
    <row spans="1:2" r="4">
      <c t="s" s="3" r="A4">
        <v>312</v>
      </c>
      <c t="s" s="3" r="B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6" r="A3">
        <v>224</v>
      </c>
    </row>
    <row spans="1:2" r="4">
      <c t="s" s="3" r="A4">
        <v>315</v>
      </c>
      <c t="s" s="3" r="B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7</v>
      </c>
      <c t="s" s="2" r="B1">
        <v>1</v>
      </c>
    </row>
    <row spans="1:2" r="2">
      <c t="s" s="2" r="B2">
        <v>2</v>
      </c>
    </row>
    <row spans="1:2" r="3">
      <c t="s" s="6" r="A3">
        <v>318</v>
      </c>
    </row>
    <row spans="1:2" r="4">
      <c t="s" s="3" r="A4">
        <v>319</v>
      </c>
      <c t="s" s="3" r="B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1</v>
      </c>
      <c t="s" s="2" r="B1">
        <v>1</v>
      </c>
    </row>
    <row spans="1:2" r="2">
      <c t="s" s="2" r="B2">
        <v>2</v>
      </c>
    </row>
    <row spans="1:2" r="3">
      <c t="s" s="6" r="A3">
        <v>322</v>
      </c>
    </row>
    <row spans="1:2" r="4">
      <c t="s" s="3" r="A4">
        <v>323</v>
      </c>
      <c t="s" s="3" r="B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6" r="A3">
        <v>326</v>
      </c>
    </row>
    <row spans="1:2" r="4">
      <c t="s" s="3" r="A4">
        <v>327</v>
      </c>
      <c t="s" s="3" r="B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6</v>
      </c>
      <c t="s" s="2" r="B1">
        <v>2</v>
      </c>
      <c t="s" s="2" r="C1">
        <v>31</v>
      </c>
    </row>
    <row spans="1:3" r="2">
      <c t="s" s="3" r="A2">
        <v>77</v>
      </c>
      <c t="n" s="8" r="B2">
        <v>0.01</v>
      </c>
      <c t="n" s="8" r="C2">
        <v>0.01</v>
      </c>
    </row>
    <row spans="1:3" r="3">
      <c t="s" s="3" r="A3">
        <v>78</v>
      </c>
      <c t="n" s="5" r="B3">
        <v>5000000</v>
      </c>
      <c t="n" s="5" r="C3">
        <v>5000000</v>
      </c>
    </row>
    <row spans="1:3" r="4">
      <c t="s" s="3" r="A4">
        <v>79</v>
      </c>
      <c t="n" s="5" r="B4">
        <v>495763940</v>
      </c>
      <c t="n" s="5" r="C4">
        <v>3846340</v>
      </c>
    </row>
    <row spans="1:3" r="5">
      <c t="s" s="3" r="A5">
        <v>70</v>
      </c>
    </row>
    <row spans="1:3" r="6">
      <c t="s" s="3" r="A6">
        <v>80</v>
      </c>
      <c t="n" s="5" r="B6">
        <v>0</v>
      </c>
      <c t="n" s="5" r="C6">
        <v>0</v>
      </c>
    </row>
    <row spans="1:3" r="7">
      <c t="s" s="3" r="A7">
        <v>81</v>
      </c>
      <c t="n" s="5" r="B7">
        <v>0</v>
      </c>
      <c t="n" s="5" r="C7">
        <v>0</v>
      </c>
    </row>
    <row spans="1:3" r="8">
      <c t="s" s="3" r="A8">
        <v>72</v>
      </c>
    </row>
    <row spans="1:3" r="9">
      <c t="s" s="3" r="A9">
        <v>80</v>
      </c>
      <c t="n" s="5" r="B9">
        <v>0</v>
      </c>
      <c t="n" s="5" r="C9">
        <v>12895</v>
      </c>
    </row>
    <row spans="1:3" r="10">
      <c t="s" s="3" r="A10">
        <v>81</v>
      </c>
      <c t="n" s="5" r="B10">
        <v>0</v>
      </c>
      <c t="n" s="5" r="C10">
        <v>12895</v>
      </c>
    </row>
    <row spans="1:3" r="11">
      <c t="s" s="3" r="A11">
        <v>28</v>
      </c>
    </row>
    <row spans="1:3" r="12">
      <c t="s" s="3" r="A12">
        <v>82</v>
      </c>
      <c t="n" s="8" r="B12">
        <v>0.01</v>
      </c>
      <c t="n" s="8" r="C12">
        <v>0.01</v>
      </c>
    </row>
    <row spans="1:3" r="13">
      <c t="s" s="3" r="A13">
        <v>83</v>
      </c>
      <c t="n" s="5" r="B13">
        <v>500000000</v>
      </c>
      <c t="n" s="5" r="C13">
        <v>500000000</v>
      </c>
    </row>
    <row spans="1:3" r="14">
      <c t="s" s="3" r="A14">
        <v>79</v>
      </c>
      <c t="n" s="5" r="B14">
        <v>405232383</v>
      </c>
      <c t="n" s="5" r="C14">
        <v>3846340</v>
      </c>
    </row>
    <row spans="1:3" r="15">
      <c t="s" s="3" r="A15">
        <v>84</v>
      </c>
      <c t="n" s="5" r="B15">
        <v>405232383</v>
      </c>
      <c t="n" s="5" r="C15">
        <v>3846340</v>
      </c>
    </row>
    <row spans="1:3" r="16">
      <c t="s" s="3" r="A16">
        <v>29</v>
      </c>
    </row>
    <row spans="1:3" r="17">
      <c t="s" s="3" r="A17">
        <v>82</v>
      </c>
      <c t="n" s="8" r="B17">
        <v>0.01</v>
      </c>
      <c t="n" s="8" r="C17">
        <v>0.01</v>
      </c>
    </row>
    <row spans="1:3" r="18">
      <c t="s" s="3" r="A18">
        <v>83</v>
      </c>
      <c t="n" s="5" r="B18">
        <v>150000000</v>
      </c>
      <c t="n" s="5" r="C18">
        <v>150000000</v>
      </c>
    </row>
    <row spans="1:3" r="19">
      <c t="s" s="3" r="A19">
        <v>79</v>
      </c>
      <c t="n" s="5" r="B19">
        <v>90531557</v>
      </c>
      <c t="n" s="5" r="C19">
        <v>0</v>
      </c>
    </row>
    <row spans="1:3" r="20">
      <c t="s" s="3" r="A20">
        <v>84</v>
      </c>
      <c t="n" s="5" r="B20">
        <v>90531557</v>
      </c>
      <c t="n" s="5"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6" r="A3">
        <v>122</v>
      </c>
    </row>
    <row spans="1:2" r="4">
      <c t="s" s="3" r="A4">
        <v>330</v>
      </c>
      <c t="s" s="3" r="B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2</v>
      </c>
      <c t="s" s="2" r="B1">
        <v>1</v>
      </c>
    </row>
    <row spans="1:2" r="2">
      <c t="s" s="2" r="B2">
        <v>2</v>
      </c>
    </row>
    <row spans="1:2" r="3">
      <c t="s" s="6" r="A3">
        <v>238</v>
      </c>
    </row>
    <row spans="1:2" r="4">
      <c t="s" s="3" r="A4">
        <v>333</v>
      </c>
      <c t="s" s="3" r="B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6" r="A3">
        <v>241</v>
      </c>
    </row>
    <row spans="1:2" r="4">
      <c t="s" s="3" r="A4">
        <v>336</v>
      </c>
      <c t="s" s="3" r="B4">
        <v>337</v>
      </c>
    </row>
    <row spans="1:2" r="5">
      <c t="s" s="3" r="A5">
        <v>338</v>
      </c>
      <c t="s" s="3" r="B5">
        <v>339</v>
      </c>
    </row>
    <row spans="1:2" r="6">
      <c t="s" s="3" r="A6">
        <v>340</v>
      </c>
      <c t="s" s="3" r="B6">
        <v>341</v>
      </c>
    </row>
    <row spans="1:2" r="7">
      <c t="s" s="3" r="A7">
        <v>342</v>
      </c>
      <c t="s" s="3" r="B7">
        <v>343</v>
      </c>
    </row>
    <row spans="1:2" r="8">
      <c t="s" s="3" r="A8">
        <v>344</v>
      </c>
      <c t="s" s="3" r="B8">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347</v>
      </c>
      <c t="s" s="2" r="C1">
        <v>2</v>
      </c>
    </row>
    <row spans="1:3" r="2">
      <c t="s" s="3" r="A2">
        <v>348</v>
      </c>
      <c t="n" s="7" r="C2">
        <v>267</v>
      </c>
    </row>
    <row spans="1:3" r="3">
      <c t="s" s="3" r="A3">
        <v>349</v>
      </c>
    </row>
    <row spans="1:3" r="4">
      <c t="s" s="3" r="A4">
        <v>350</v>
      </c>
      <c t="s" s="3" r="C4">
        <v>351</v>
      </c>
    </row>
    <row spans="1:3" r="5">
      <c t="s" s="3" r="A5">
        <v>352</v>
      </c>
    </row>
    <row spans="1:3" r="6">
      <c t="s" s="3" r="A6">
        <v>350</v>
      </c>
      <c t="s" s="3" r="C6">
        <v>353</v>
      </c>
    </row>
    <row spans="1:3" r="7">
      <c t="s" s="3" r="A7">
        <v>354</v>
      </c>
    </row>
    <row spans="1:3" r="8">
      <c t="s" s="3" r="A8">
        <v>350</v>
      </c>
      <c t="s" s="3" r="C8">
        <v>355</v>
      </c>
    </row>
    <row spans="1:3" r="9">
      <c t="s" s="3" r="A9">
        <v>137</v>
      </c>
    </row>
    <row spans="1:3" r="10">
      <c t="s" s="3" r="A10">
        <v>356</v>
      </c>
      <c t="n" s="7" r="B10">
        <v>12900</v>
      </c>
    </row>
    <row spans="1:3" r="11">
      <c t="s" s="3" r="A11">
        <v>357</v>
      </c>
      <c t="n" s="5" r="B11">
        <v>12895</v>
      </c>
    </row>
    <row spans="1:3" r="12">
      <c t="s" s="3" r="A12">
        <v>358</v>
      </c>
      <c t="n" s="7" r="B12">
        <v>1000</v>
      </c>
    </row>
    <row spans="1:3" r="13">
      <c t="s" s="3" r="A13">
        <v>359</v>
      </c>
      <c t="s" s="3" r="B13">
        <v>351</v>
      </c>
    </row>
    <row spans="1:3" r="14">
      <c t="s" s="3" r="A14">
        <v>360</v>
      </c>
      <c t="n" s="5" r="B14">
        <v>91714</v>
      </c>
    </row>
    <row spans="1:3" r="15">
      <c t="s" s="3" r="A15">
        <v>361</v>
      </c>
      <c t="n" s="8" r="B15">
        <v>21.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2</v>
      </c>
      <c t="s" s="2" r="B1">
        <v>363</v>
      </c>
      <c t="s" s="2" r="C1">
        <v>364</v>
      </c>
      <c t="s" s="2" r="D1">
        <v>365</v>
      </c>
      <c t="s" s="2" r="E1">
        <v>2</v>
      </c>
      <c t="s" s="2" r="F1">
        <v>87</v>
      </c>
      <c t="s" s="2" r="G1">
        <v>31</v>
      </c>
    </row>
    <row spans="1:7" r="2">
      <c t="s" s="3" r="A2">
        <v>366</v>
      </c>
      <c t="n" s="5" r="E2">
        <v>495763940</v>
      </c>
      <c t="n" s="5" r="G2">
        <v>3846340</v>
      </c>
    </row>
    <row spans="1:7" r="3">
      <c t="s" s="3" r="A3">
        <v>367</v>
      </c>
      <c t="n" s="7" r="E3">
        <v>37364</v>
      </c>
      <c t="s" s="3" r="F3">
        <v>57</v>
      </c>
    </row>
    <row spans="1:7" r="4">
      <c t="s" s="3" r="A4">
        <v>29</v>
      </c>
    </row>
    <row spans="1:7" r="5">
      <c t="s" s="3" r="A5">
        <v>83</v>
      </c>
      <c t="n" s="5" r="B5">
        <v>150000000</v>
      </c>
      <c t="n" s="5" r="E5">
        <v>150000000</v>
      </c>
      <c t="n" s="5" r="G5">
        <v>150000000</v>
      </c>
    </row>
    <row spans="1:7" r="6">
      <c t="s" s="3" r="A6">
        <v>366</v>
      </c>
      <c t="n" s="5" r="E6">
        <v>90531557</v>
      </c>
      <c t="n" s="5" r="G6">
        <v>0</v>
      </c>
    </row>
    <row spans="1:7" r="7">
      <c t="s" s="3" r="A7">
        <v>368</v>
      </c>
      <c t="n" s="5" r="B7">
        <v>90531557</v>
      </c>
    </row>
    <row spans="1:7" r="8">
      <c t="s" s="3" r="A8">
        <v>70</v>
      </c>
    </row>
    <row spans="1:7" r="9">
      <c t="s" s="3" r="A9">
        <v>368</v>
      </c>
      <c t="n" s="5" r="B9">
        <v>905316</v>
      </c>
    </row>
    <row spans="1:7" r="10">
      <c t="s" s="3" r="A10">
        <v>369</v>
      </c>
    </row>
    <row spans="1:7" r="11">
      <c t="s" s="3" r="A11">
        <v>366</v>
      </c>
      <c t="n" s="5" r="C11">
        <v>359468443</v>
      </c>
    </row>
    <row spans="1:7" r="12">
      <c t="s" s="3" r="A12">
        <v>370</v>
      </c>
      <c t="n" s="8" r="C12">
        <v>0.1</v>
      </c>
    </row>
    <row spans="1:7" r="13">
      <c t="s" s="3" r="A13">
        <v>371</v>
      </c>
      <c t="n" s="7" r="C13">
        <v>45000</v>
      </c>
    </row>
    <row spans="1:7" r="14">
      <c t="s" s="3" r="A14">
        <v>372</v>
      </c>
      <c t="n" s="5" r="C14">
        <v>41500</v>
      </c>
    </row>
    <row spans="1:7" r="15">
      <c t="s" s="3" r="A15">
        <v>373</v>
      </c>
      <c t="n" s="7" r="C15">
        <v>38000</v>
      </c>
    </row>
    <row spans="1:7" r="16">
      <c t="s" s="3" r="A16">
        <v>374</v>
      </c>
    </row>
    <row spans="1:7" r="17">
      <c t="s" s="3" r="A17">
        <v>370</v>
      </c>
      <c t="n" s="7" r="C17">
        <v>10</v>
      </c>
    </row>
    <row spans="1:7" r="18">
      <c t="s" s="3" r="A18">
        <v>357</v>
      </c>
      <c t="n" s="5" r="C18">
        <v>905316</v>
      </c>
    </row>
    <row spans="1:7" r="19">
      <c t="s" s="3" r="A19">
        <v>375</v>
      </c>
    </row>
    <row spans="1:7" r="20">
      <c t="s" s="3" r="A20">
        <v>366</v>
      </c>
      <c t="n" s="5" r="D20">
        <v>14167600</v>
      </c>
    </row>
    <row spans="1:7" r="21">
      <c t="s" s="3" r="A21">
        <v>370</v>
      </c>
      <c t="n" s="8" r="D21">
        <v>0.1</v>
      </c>
    </row>
    <row spans="1:7" r="22">
      <c t="s" s="3" r="A22">
        <v>367</v>
      </c>
      <c t="n" s="7" r="D22">
        <v>1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spans="1:8" r="1">
      <c t="s" s="1" r="A1">
        <v>376</v>
      </c>
      <c t="s" s="2" r="B1">
        <v>377</v>
      </c>
    </row>
    <row spans="1:8" r="2">
      <c t="s" s="2" r="B2">
        <v>378</v>
      </c>
      <c t="s" s="2" r="C2">
        <v>379</v>
      </c>
      <c t="s" s="2" r="D2">
        <v>2</v>
      </c>
      <c t="s" s="2" r="E2">
        <v>364</v>
      </c>
      <c t="s" s="2" r="F2">
        <v>31</v>
      </c>
      <c t="s" s="2" r="G2">
        <v>380</v>
      </c>
      <c t="s" s="2" r="H2">
        <v>381</v>
      </c>
    </row>
    <row spans="1:8" r="3">
      <c t="s" s="3" r="A3">
        <v>56</v>
      </c>
      <c t="s" s="3" r="D3">
        <v>57</v>
      </c>
      <c t="n" s="7" r="F3">
        <v>11021</v>
      </c>
      <c t="n" s="7" r="G3">
        <v>12100</v>
      </c>
      <c t="n" s="7" r="H3">
        <v>12100</v>
      </c>
    </row>
    <row spans="1:8" r="4">
      <c t="s" s="3" r="A4">
        <v>382</v>
      </c>
      <c t="s" s="3" r="B4">
        <v>383</v>
      </c>
      <c t="s" s="3" r="C4">
        <v>383</v>
      </c>
    </row>
    <row spans="1:8" r="5">
      <c t="s" s="3" r="A5">
        <v>384</v>
      </c>
      <c t="s" s="3" r="G5">
        <v>385</v>
      </c>
      <c t="s" s="3" r="H5">
        <v>385</v>
      </c>
    </row>
    <row spans="1:8" r="6">
      <c t="s" s="3" r="A6">
        <v>386</v>
      </c>
      <c t="s" s="3" r="B6">
        <v>387</v>
      </c>
      <c t="s" s="3" r="C6">
        <v>387</v>
      </c>
    </row>
    <row spans="1:8" r="7">
      <c t="s" s="3" r="A7">
        <v>388</v>
      </c>
      <c t="s" s="3" r="B7">
        <v>389</v>
      </c>
      <c t="s" s="3" r="C7">
        <v>389</v>
      </c>
    </row>
    <row spans="1:8" r="8">
      <c t="s" s="3" r="A8">
        <v>369</v>
      </c>
    </row>
    <row spans="1:8" r="9">
      <c t="s" s="3" r="A9">
        <v>390</v>
      </c>
      <c t="n" s="7" r="E9">
        <v>2400</v>
      </c>
    </row>
    <row spans="1:8" r="10">
      <c t="s" s="3" r="A10">
        <v>391</v>
      </c>
      <c t="s" s="3" r="E10">
        <v>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3</v>
      </c>
      <c t="s" s="2" r="B1">
        <v>364</v>
      </c>
      <c t="s" s="2" r="C1">
        <v>394</v>
      </c>
      <c t="s" s="2" r="D1">
        <v>395</v>
      </c>
      <c t="s" s="2" r="E1">
        <v>2</v>
      </c>
      <c t="s" s="2" r="F1">
        <v>87</v>
      </c>
      <c t="s" s="2" r="G1">
        <v>2</v>
      </c>
      <c t="s" s="2" r="H1">
        <v>87</v>
      </c>
    </row>
    <row spans="1:8" r="2">
      <c t="s" s="6" r="A2">
        <v>396</v>
      </c>
    </row>
    <row spans="1:8" r="3">
      <c t="s" s="3" r="A3">
        <v>397</v>
      </c>
      <c t="n" s="7" r="B3">
        <v>13800</v>
      </c>
    </row>
    <row spans="1:8" r="4">
      <c t="s" s="3" r="A4">
        <v>398</v>
      </c>
      <c t="n" s="5" r="B4">
        <v>19100</v>
      </c>
      <c t="s" s="3" r="E4">
        <v>57</v>
      </c>
      <c t="s" s="3" r="F4">
        <v>57</v>
      </c>
      <c t="n" s="7" r="G4">
        <v>19115</v>
      </c>
      <c t="s" s="3" r="H4">
        <v>57</v>
      </c>
    </row>
    <row spans="1:8" r="5">
      <c t="s" s="3" r="A5">
        <v>399</v>
      </c>
    </row>
    <row spans="1:8" r="6">
      <c t="s" s="6" r="A6">
        <v>396</v>
      </c>
    </row>
    <row spans="1:8" r="7">
      <c t="s" s="3" r="A7">
        <v>400</v>
      </c>
      <c t="n" s="5" r="B7">
        <v>6000</v>
      </c>
      <c t="n" s="7" r="D7">
        <v>6000</v>
      </c>
    </row>
    <row spans="1:8" r="8">
      <c t="s" s="3" r="A8">
        <v>401</v>
      </c>
      <c t="n" s="5" r="D8">
        <v>186</v>
      </c>
    </row>
    <row spans="1:8" r="9">
      <c t="s" s="3" r="A9">
        <v>402</v>
      </c>
      <c t="n" s="5" r="B9">
        <v>6300</v>
      </c>
      <c t="n" s="7" r="D9">
        <v>6200</v>
      </c>
    </row>
    <row spans="1:8" r="10">
      <c t="s" s="3" r="A10">
        <v>403</v>
      </c>
      <c t="n" s="7" r="B10">
        <v>17</v>
      </c>
    </row>
    <row spans="1:8" r="11">
      <c t="s" s="3" r="A11">
        <v>404</v>
      </c>
    </row>
    <row spans="1:8" r="12">
      <c t="s" s="6" r="A12">
        <v>396</v>
      </c>
    </row>
    <row spans="1:8" r="13">
      <c t="s" s="3" r="A13">
        <v>405</v>
      </c>
      <c t="n" s="7" r="C13">
        <v>600</v>
      </c>
    </row>
    <row spans="1:8" r="14">
      <c t="s" s="3" r="A14">
        <v>406</v>
      </c>
      <c t="n" s="5" r="C14">
        <v>25</v>
      </c>
    </row>
    <row spans="1:8" r="15">
      <c t="s" s="3" r="A15">
        <v>403</v>
      </c>
      <c t="n" s="7" r="C15">
        <v>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1</v>
      </c>
    </row>
    <row spans="1:3" r="2">
      <c t="s" s="6" r="A2">
        <v>212</v>
      </c>
    </row>
    <row spans="1:3" r="3">
      <c t="s" s="3" r="A3">
        <v>408</v>
      </c>
      <c t="n" s="7" r="B3">
        <v>5000</v>
      </c>
      <c t="n" s="7" r="C3">
        <v>22400</v>
      </c>
    </row>
    <row spans="1:3" r="4">
      <c t="s" s="3" r="A4">
        <v>409</v>
      </c>
      <c t="s" s="3" r="B4">
        <v>410</v>
      </c>
      <c t="s" s="3" r="C4">
        <v>411</v>
      </c>
    </row>
    <row spans="1:3" r="5">
      <c t="s" s="3" r="A5">
        <v>412</v>
      </c>
      <c t="s" s="3" r="B5">
        <v>413</v>
      </c>
      <c t="s" s="3" r="C5">
        <v>414</v>
      </c>
    </row>
    <row spans="1:3" r="6">
      <c t="s" s="3" r="A6">
        <v>415</v>
      </c>
      <c t="n" s="7" r="B6">
        <v>4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416</v>
      </c>
      <c t="s" s="2" r="B1">
        <v>1</v>
      </c>
      <c t="s" s="2" r="C1">
        <v>417</v>
      </c>
    </row>
    <row spans="1:3" r="2">
      <c t="s" s="2" r="B2">
        <v>2</v>
      </c>
      <c t="s" s="2" r="C2">
        <v>31</v>
      </c>
    </row>
    <row spans="1:3" r="3">
      <c t="s" s="6" r="A3">
        <v>418</v>
      </c>
    </row>
    <row spans="1:3" r="4">
      <c t="s" s="3" r="A4">
        <v>419</v>
      </c>
      <c t="n" s="7" r="B4">
        <v>112304</v>
      </c>
      <c t="n" s="7" r="C4">
        <v>91309</v>
      </c>
    </row>
    <row spans="1:3" r="5">
      <c t="s" s="3" r="A5">
        <v>420</v>
      </c>
      <c t="n" s="5" r="B5">
        <v>392</v>
      </c>
      <c t="n" s="5" r="C5">
        <v>59</v>
      </c>
    </row>
    <row spans="1:3" r="6">
      <c t="s" s="3" r="A6">
        <v>421</v>
      </c>
      <c t="n" s="5" r="B6">
        <v>-1115</v>
      </c>
      <c t="n" s="5" r="C6">
        <v>-1667</v>
      </c>
    </row>
    <row spans="1:3" r="7">
      <c t="s" s="3" r="A7">
        <v>422</v>
      </c>
      <c t="n" s="5" r="B7">
        <v>111581</v>
      </c>
      <c t="n" s="5" r="C7">
        <v>89701</v>
      </c>
    </row>
    <row spans="1:3" r="8">
      <c t="s" s="3" r="A8">
        <v>423</v>
      </c>
    </row>
    <row spans="1:3" r="9">
      <c t="s" s="6" r="A9">
        <v>418</v>
      </c>
    </row>
    <row spans="1:3" r="10">
      <c t="s" s="3" r="A10">
        <v>419</v>
      </c>
      <c t="n" s="5" r="B10">
        <v>8870</v>
      </c>
      <c t="n" s="5" r="C10">
        <v>36720</v>
      </c>
    </row>
    <row spans="1:3" r="11">
      <c t="s" s="3" r="A11">
        <v>420</v>
      </c>
      <c t="n" s="5" r="B11">
        <v>71</v>
      </c>
      <c t="s" s="3" r="C11">
        <v>57</v>
      </c>
    </row>
    <row spans="1:3" r="12">
      <c t="s" s="3" r="A12">
        <v>421</v>
      </c>
      <c t="n" s="5" r="B12">
        <v>-59</v>
      </c>
      <c t="n" s="5" r="C12">
        <v>-688</v>
      </c>
    </row>
    <row spans="1:3" r="13">
      <c t="s" s="3" r="A13">
        <v>422</v>
      </c>
      <c t="n" s="5" r="B13">
        <v>8882</v>
      </c>
      <c t="n" s="5" r="C13">
        <v>36032</v>
      </c>
    </row>
    <row spans="1:3" r="14">
      <c t="s" s="3" r="A14">
        <v>424</v>
      </c>
    </row>
    <row spans="1:3" r="15">
      <c t="s" s="6" r="A15">
        <v>418</v>
      </c>
    </row>
    <row spans="1:3" r="16">
      <c t="s" s="3" r="A16">
        <v>419</v>
      </c>
      <c t="n" s="5" r="B16">
        <v>88518</v>
      </c>
      <c t="n" s="5" r="C16">
        <v>53368</v>
      </c>
    </row>
    <row spans="1:3" r="17">
      <c t="s" s="3" r="A17">
        <v>420</v>
      </c>
      <c t="n" s="5" r="B17">
        <v>236</v>
      </c>
      <c t="n" s="5" r="C17">
        <v>54</v>
      </c>
    </row>
    <row spans="1:3" r="18">
      <c t="s" s="3" r="A18">
        <v>421</v>
      </c>
      <c t="n" s="5" r="B18">
        <v>-987</v>
      </c>
      <c t="n" s="5" r="C18">
        <v>-977</v>
      </c>
    </row>
    <row spans="1:3" r="19">
      <c t="s" s="3" r="A19">
        <v>422</v>
      </c>
      <c t="n" s="5" r="B19">
        <v>87767</v>
      </c>
      <c t="n" s="5" r="C19">
        <v>52445</v>
      </c>
    </row>
    <row spans="1:3" r="20">
      <c t="s" s="3" r="A20">
        <v>425</v>
      </c>
    </row>
    <row spans="1:3" r="21">
      <c t="s" s="6" r="A21">
        <v>418</v>
      </c>
    </row>
    <row spans="1:3" r="22">
      <c t="s" s="3" r="A22">
        <v>419</v>
      </c>
      <c t="n" s="5" r="B22">
        <v>14916</v>
      </c>
      <c t="n" s="5" r="C22">
        <v>1221</v>
      </c>
    </row>
    <row spans="1:3" r="23">
      <c t="s" s="3" r="A23">
        <v>420</v>
      </c>
      <c t="n" s="5" r="B23">
        <v>85</v>
      </c>
      <c t="n" s="5" r="C23">
        <v>5</v>
      </c>
    </row>
    <row spans="1:3" r="24">
      <c t="s" s="3" r="A24">
        <v>421</v>
      </c>
      <c t="n" s="5" r="B24">
        <v>-69</v>
      </c>
      <c t="n" s="5" r="C24">
        <v>-2</v>
      </c>
    </row>
    <row spans="1:3" r="25">
      <c t="s" s="3" r="A25">
        <v>422</v>
      </c>
      <c t="n" s="7" r="B25">
        <v>14932</v>
      </c>
      <c t="n" s="7" r="C25">
        <v>1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26</v>
      </c>
      <c t="s" s="2" r="B1">
        <v>2</v>
      </c>
      <c t="s" s="2" r="C1">
        <v>31</v>
      </c>
    </row>
    <row spans="1:3" r="2">
      <c t="s" s="6" r="A2">
        <v>427</v>
      </c>
    </row>
    <row spans="1:3" r="3">
      <c t="s" s="3" r="A3">
        <v>428</v>
      </c>
      <c t="s" s="3" r="B3">
        <v>57</v>
      </c>
    </row>
    <row spans="1:3" r="4">
      <c t="s" s="3" r="A4">
        <v>429</v>
      </c>
      <c t="n" s="5" r="B4">
        <v>285</v>
      </c>
    </row>
    <row spans="1:3" r="5">
      <c t="s" s="3" r="A5">
        <v>430</v>
      </c>
      <c t="n" s="5" r="B5">
        <v>31480</v>
      </c>
    </row>
    <row spans="1:3" r="6">
      <c t="s" s="3" r="A6">
        <v>431</v>
      </c>
      <c t="n" s="5" r="B6">
        <v>80539</v>
      </c>
    </row>
    <row spans="1:3" r="7">
      <c t="s" s="3" r="A7">
        <v>93</v>
      </c>
      <c t="n" s="5" r="B7">
        <v>112304</v>
      </c>
      <c t="n" s="7" r="C7">
        <v>91309</v>
      </c>
    </row>
    <row spans="1:3" r="8">
      <c t="s" s="3" r="A8">
        <v>432</v>
      </c>
      <c t="n" s="5" r="B8">
        <v>111581</v>
      </c>
      <c t="n" s="5" r="C8">
        <v>89701</v>
      </c>
    </row>
    <row spans="1:3" r="9">
      <c t="s" s="3" r="A9">
        <v>423</v>
      </c>
    </row>
    <row spans="1:3" r="10">
      <c t="s" s="6" r="A10">
        <v>427</v>
      </c>
    </row>
    <row spans="1:3" r="11">
      <c t="s" s="3" r="A11">
        <v>428</v>
      </c>
      <c t="s" s="3" r="B11">
        <v>57</v>
      </c>
    </row>
    <row spans="1:3" r="12">
      <c t="s" s="3" r="A12">
        <v>429</v>
      </c>
      <c t="n" s="5" r="B12">
        <v>285</v>
      </c>
    </row>
    <row spans="1:3" r="13">
      <c t="s" s="3" r="A13">
        <v>430</v>
      </c>
      <c t="n" s="5" r="B13">
        <v>2000</v>
      </c>
    </row>
    <row spans="1:3" r="14">
      <c t="s" s="3" r="A14">
        <v>431</v>
      </c>
      <c t="n" s="5" r="B14">
        <v>6585</v>
      </c>
    </row>
    <row spans="1:3" r="15">
      <c t="s" s="3" r="A15">
        <v>93</v>
      </c>
      <c t="n" s="5" r="B15">
        <v>8870</v>
      </c>
      <c t="n" s="5" r="C15">
        <v>36720</v>
      </c>
    </row>
    <row spans="1:3" r="16">
      <c t="s" s="3" r="A16">
        <v>432</v>
      </c>
      <c t="n" s="5" r="B16">
        <v>8882</v>
      </c>
      <c t="n" s="5" r="C16">
        <v>36032</v>
      </c>
    </row>
    <row spans="1:3" r="17">
      <c t="s" s="3" r="A17">
        <v>424</v>
      </c>
    </row>
    <row spans="1:3" r="18">
      <c t="s" s="6" r="A18">
        <v>427</v>
      </c>
    </row>
    <row spans="1:3" r="19">
      <c t="s" s="3" r="A19">
        <v>428</v>
      </c>
      <c t="s" s="3" r="B19">
        <v>57</v>
      </c>
    </row>
    <row spans="1:3" r="20">
      <c t="s" s="3" r="A20">
        <v>429</v>
      </c>
      <c t="s" s="3" r="B20">
        <v>57</v>
      </c>
    </row>
    <row spans="1:3" r="21">
      <c t="s" s="3" r="A21">
        <v>430</v>
      </c>
      <c t="n" s="5" r="B21">
        <v>19846</v>
      </c>
    </row>
    <row spans="1:3" r="22">
      <c t="s" s="3" r="A22">
        <v>431</v>
      </c>
      <c t="n" s="5" r="B22">
        <v>68672</v>
      </c>
    </row>
    <row spans="1:3" r="23">
      <c t="s" s="3" r="A23">
        <v>93</v>
      </c>
      <c t="n" s="5" r="B23">
        <v>88518</v>
      </c>
      <c t="n" s="5" r="C23">
        <v>53368</v>
      </c>
    </row>
    <row spans="1:3" r="24">
      <c t="s" s="3" r="A24">
        <v>432</v>
      </c>
      <c t="n" s="5" r="B24">
        <v>87767</v>
      </c>
      <c t="n" s="5" r="C24">
        <v>52445</v>
      </c>
    </row>
    <row spans="1:3" r="25">
      <c t="s" s="3" r="A25">
        <v>425</v>
      </c>
    </row>
    <row spans="1:3" r="26">
      <c t="s" s="6" r="A26">
        <v>427</v>
      </c>
    </row>
    <row spans="1:3" r="27">
      <c t="s" s="3" r="A27">
        <v>428</v>
      </c>
      <c t="s" s="3" r="B27">
        <v>57</v>
      </c>
    </row>
    <row spans="1:3" r="28">
      <c t="s" s="3" r="A28">
        <v>429</v>
      </c>
      <c t="s" s="3" r="B28">
        <v>57</v>
      </c>
    </row>
    <row spans="1:3" r="29">
      <c t="s" s="3" r="A29">
        <v>430</v>
      </c>
      <c t="n" s="5" r="B29">
        <v>9634</v>
      </c>
    </row>
    <row spans="1:3" r="30">
      <c t="s" s="3" r="A30">
        <v>431</v>
      </c>
      <c t="n" s="5" r="B30">
        <v>5282</v>
      </c>
    </row>
    <row spans="1:3" r="31">
      <c t="s" s="3" r="A31">
        <v>93</v>
      </c>
      <c t="n" s="5" r="B31">
        <v>14916</v>
      </c>
      <c t="n" s="5" r="C31">
        <v>1221</v>
      </c>
    </row>
    <row spans="1:3" r="32">
      <c t="s" s="3" r="A32">
        <v>432</v>
      </c>
      <c t="n" s="7" r="B32">
        <v>14932</v>
      </c>
      <c t="n" s="7" r="C32">
        <v>12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6" r="A3">
        <v>88</v>
      </c>
    </row>
    <row spans="1:5" r="4">
      <c t="s" s="3" r="A4">
        <v>89</v>
      </c>
      <c t="n" s="7" r="B4">
        <v>2667</v>
      </c>
      <c t="n" s="7" r="C4">
        <v>3088</v>
      </c>
      <c t="n" s="7" r="D4">
        <v>7731</v>
      </c>
      <c t="n" s="7" r="E4">
        <v>8875</v>
      </c>
    </row>
    <row spans="1:5" r="5">
      <c t="s" s="6" r="A5">
        <v>90</v>
      </c>
    </row>
    <row spans="1:5" r="6">
      <c t="s" s="3" r="A6">
        <v>91</v>
      </c>
      <c t="n" s="5" r="B6">
        <v>426</v>
      </c>
      <c t="n" s="5" r="C6">
        <v>506</v>
      </c>
      <c t="n" s="5" r="D6">
        <v>1273</v>
      </c>
      <c t="n" s="5" r="E6">
        <v>1501</v>
      </c>
    </row>
    <row spans="1:5" r="7">
      <c t="s" s="3" r="A7">
        <v>35</v>
      </c>
      <c t="n" s="5" r="B7">
        <v>11</v>
      </c>
      <c t="n" s="5" r="C7">
        <v>8</v>
      </c>
      <c t="n" s="5" r="D7">
        <v>39</v>
      </c>
      <c t="n" s="5" r="E7">
        <v>37</v>
      </c>
    </row>
    <row spans="1:5" r="8">
      <c t="s" s="3" r="A8">
        <v>92</v>
      </c>
      <c t="n" s="5" r="B8">
        <v>68</v>
      </c>
      <c t="n" s="5" r="C8">
        <v>16</v>
      </c>
      <c t="n" s="5" r="D8">
        <v>172</v>
      </c>
      <c t="n" s="5" r="E8">
        <v>53</v>
      </c>
    </row>
    <row spans="1:5" r="9">
      <c t="s" s="3" r="A9">
        <v>93</v>
      </c>
      <c t="n" s="5" r="B9">
        <v>3172</v>
      </c>
      <c t="n" s="5" r="C9">
        <v>3618</v>
      </c>
      <c t="n" s="5" r="D9">
        <v>9215</v>
      </c>
      <c t="n" s="5" r="E9">
        <v>10466</v>
      </c>
    </row>
    <row spans="1:5" r="10">
      <c t="s" s="6" r="A10">
        <v>94</v>
      </c>
    </row>
    <row spans="1:5" r="11">
      <c t="s" s="3" r="A11">
        <v>95</v>
      </c>
      <c t="n" s="5" r="B11">
        <v>518</v>
      </c>
      <c t="n" s="5" r="C11">
        <v>595</v>
      </c>
      <c t="n" s="5" r="D11">
        <v>1553</v>
      </c>
      <c t="n" s="5" r="E11">
        <v>1884</v>
      </c>
    </row>
    <row spans="1:5" r="12">
      <c t="s" s="3" r="A12">
        <v>96</v>
      </c>
      <c t="n" s="5" r="B12">
        <v>150</v>
      </c>
      <c t="n" s="5" r="C12">
        <v>510</v>
      </c>
      <c t="n" s="5" r="D12">
        <v>770</v>
      </c>
      <c t="n" s="5" r="E12">
        <v>1504</v>
      </c>
    </row>
    <row spans="1:5" r="13">
      <c t="s" s="3" r="A13">
        <v>93</v>
      </c>
      <c t="n" s="5" r="B13">
        <v>668</v>
      </c>
      <c t="n" s="5" r="C13">
        <v>1105</v>
      </c>
      <c t="n" s="5" r="D13">
        <v>2323</v>
      </c>
      <c t="n" s="5" r="E13">
        <v>3388</v>
      </c>
    </row>
    <row spans="1:5" r="14">
      <c t="s" s="3" r="A14">
        <v>97</v>
      </c>
      <c t="n" s="5" r="B14">
        <v>2504</v>
      </c>
      <c t="n" s="5" r="C14">
        <v>2513</v>
      </c>
      <c t="n" s="5" r="D14">
        <v>6892</v>
      </c>
      <c t="n" s="5" r="E14">
        <v>7078</v>
      </c>
    </row>
    <row spans="1:5" r="15">
      <c t="s" s="3" r="A15">
        <v>98</v>
      </c>
      <c t="s" s="3" r="B15">
        <v>57</v>
      </c>
      <c t="s" s="3" r="C15">
        <v>57</v>
      </c>
      <c t="n" s="5" r="D15">
        <v>4984</v>
      </c>
      <c t="s" s="3" r="E15">
        <v>57</v>
      </c>
    </row>
    <row spans="1:5" r="16">
      <c t="s" s="3" r="A16">
        <v>99</v>
      </c>
      <c t="n" s="5" r="B16">
        <v>2504</v>
      </c>
      <c t="n" s="5" r="C16">
        <v>2513</v>
      </c>
      <c t="n" s="5" r="D16">
        <v>1908</v>
      </c>
      <c t="n" s="5" r="E16">
        <v>7078</v>
      </c>
    </row>
    <row spans="1:5" r="17">
      <c t="s" s="6" r="A17">
        <v>100</v>
      </c>
    </row>
    <row spans="1:5" r="18">
      <c t="s" s="3" r="A18">
        <v>101</v>
      </c>
      <c t="n" s="5" r="B18">
        <v>188</v>
      </c>
      <c t="n" s="5" r="C18">
        <v>197</v>
      </c>
      <c t="n" s="5" r="D18">
        <v>538</v>
      </c>
      <c t="n" s="5" r="E18">
        <v>581</v>
      </c>
    </row>
    <row spans="1:5" r="19">
      <c t="s" s="3" r="A19">
        <v>102</v>
      </c>
      <c t="n" s="5" r="B19">
        <v>153</v>
      </c>
      <c t="n" s="5" r="C19">
        <v>20</v>
      </c>
      <c t="n" s="5" r="D19">
        <v>68</v>
      </c>
      <c t="n" s="5" r="E19">
        <v>232</v>
      </c>
    </row>
    <row spans="1:5" r="20">
      <c t="s" s="3" r="A20">
        <v>103</v>
      </c>
      <c t="s" s="3" r="B20">
        <v>57</v>
      </c>
      <c t="n" s="5" r="C20">
        <v>50</v>
      </c>
      <c t="s" s="3" r="D20">
        <v>57</v>
      </c>
      <c t="n" s="5" r="E20">
        <v>175</v>
      </c>
    </row>
    <row spans="1:5" r="21">
      <c t="s" s="3" r="A21">
        <v>104</v>
      </c>
      <c t="n" s="5" r="B21">
        <v>70</v>
      </c>
      <c t="n" s="5" r="C21">
        <v>93</v>
      </c>
      <c t="n" s="5" r="D21">
        <v>239</v>
      </c>
      <c t="n" s="5" r="E21">
        <v>325</v>
      </c>
    </row>
    <row spans="1:5" r="22">
      <c t="s" s="3" r="A22">
        <v>105</v>
      </c>
      <c t="s" s="3" r="B22">
        <v>57</v>
      </c>
      <c t="n" s="5" r="C22">
        <v>42</v>
      </c>
      <c t="n" s="5" r="D22">
        <v>13</v>
      </c>
      <c t="n" s="5" r="E22">
        <v>73</v>
      </c>
    </row>
    <row spans="1:5" r="23">
      <c t="s" s="3" r="A23">
        <v>106</v>
      </c>
      <c t="n" s="5" r="B23">
        <v>110</v>
      </c>
      <c t="n" s="5" r="C23">
        <v>109</v>
      </c>
      <c t="n" s="5" r="D23">
        <v>330</v>
      </c>
      <c t="n" s="5" r="E23">
        <v>322</v>
      </c>
    </row>
    <row spans="1:5" r="24">
      <c t="s" s="3" r="A24">
        <v>107</v>
      </c>
      <c t="n" s="5" r="B24">
        <v>-222</v>
      </c>
      <c t="n" s="5" r="C24">
        <v>736</v>
      </c>
      <c t="n" s="5" r="D24">
        <v>-222</v>
      </c>
      <c t="n" s="5" r="E24">
        <v>721</v>
      </c>
    </row>
    <row spans="1:5" r="25">
      <c t="s" s="3" r="A25">
        <v>108</v>
      </c>
      <c t="s" s="3" r="B25">
        <v>57</v>
      </c>
      <c t="s" s="3" r="C25">
        <v>57</v>
      </c>
      <c t="n" s="5" r="D25">
        <v>19115</v>
      </c>
      <c t="s" s="3" r="E25">
        <v>57</v>
      </c>
    </row>
    <row spans="1:5" r="26">
      <c t="s" s="3" r="A26">
        <v>109</v>
      </c>
      <c t="n" s="5" r="B26">
        <v>35</v>
      </c>
      <c t="n" s="5" r="C26">
        <v>96</v>
      </c>
      <c t="n" s="5" r="D26">
        <v>122</v>
      </c>
      <c t="n" s="5" r="E26">
        <v>283</v>
      </c>
    </row>
    <row spans="1:5" r="27">
      <c t="s" s="3" r="A27">
        <v>93</v>
      </c>
      <c t="n" s="5" r="B27">
        <v>334</v>
      </c>
      <c t="n" s="5" r="C27">
        <v>1343</v>
      </c>
      <c t="n" s="5" r="D27">
        <v>20203</v>
      </c>
      <c t="n" s="5" r="E27">
        <v>2712</v>
      </c>
    </row>
    <row spans="1:5" r="28">
      <c t="s" s="6" r="A28">
        <v>110</v>
      </c>
    </row>
    <row spans="1:5" r="29">
      <c t="s" s="3" r="A29">
        <v>111</v>
      </c>
      <c t="n" s="5" r="B29">
        <v>1648</v>
      </c>
      <c t="n" s="5" r="C29">
        <v>1330</v>
      </c>
      <c t="n" s="5" r="D29">
        <v>4602</v>
      </c>
      <c t="n" s="5" r="E29">
        <v>4155</v>
      </c>
    </row>
    <row spans="1:5" r="30">
      <c t="s" s="3" r="A30">
        <v>112</v>
      </c>
      <c t="n" s="5" r="B30">
        <v>275</v>
      </c>
      <c t="n" s="5" r="C30">
        <v>292</v>
      </c>
      <c t="n" s="5" r="D30">
        <v>815</v>
      </c>
      <c t="n" s="5" r="E30">
        <v>876</v>
      </c>
    </row>
    <row spans="1:5" r="31">
      <c t="s" s="3" r="A31">
        <v>113</v>
      </c>
      <c t="n" s="5" r="B31">
        <v>218</v>
      </c>
      <c t="n" s="5" r="C31">
        <v>266</v>
      </c>
      <c t="n" s="5" r="D31">
        <v>663</v>
      </c>
      <c t="n" s="5" r="E31">
        <v>764</v>
      </c>
    </row>
    <row spans="1:5" r="32">
      <c t="s" s="3" r="A32">
        <v>114</v>
      </c>
      <c t="n" s="5" r="B32">
        <v>204</v>
      </c>
      <c t="n" s="5" r="C32">
        <v>346</v>
      </c>
      <c t="n" s="5" r="D32">
        <v>719</v>
      </c>
      <c t="n" s="5" r="E32">
        <v>1071</v>
      </c>
    </row>
    <row spans="1:5" r="33">
      <c t="s" s="3" r="A33">
        <v>115</v>
      </c>
      <c t="n" s="5" r="B33">
        <v>1392</v>
      </c>
      <c t="n" s="5" r="C33">
        <v>382</v>
      </c>
      <c t="n" s="5" r="D33">
        <v>6229</v>
      </c>
      <c t="n" s="5" r="E33">
        <v>465</v>
      </c>
    </row>
    <row spans="1:5" r="34">
      <c t="s" s="3" r="A34">
        <v>116</v>
      </c>
      <c t="n" s="5" r="B34">
        <v>885</v>
      </c>
      <c t="n" s="5" r="C34">
        <v>837</v>
      </c>
      <c t="n" s="5" r="D34">
        <v>3317</v>
      </c>
      <c t="n" s="5" r="E34">
        <v>2229</v>
      </c>
    </row>
    <row spans="1:5" r="35">
      <c t="s" s="3" r="A35">
        <v>93</v>
      </c>
      <c t="n" s="5" r="B35">
        <v>4622</v>
      </c>
      <c t="n" s="5" r="C35">
        <v>3453</v>
      </c>
      <c t="n" s="5" r="D35">
        <v>16345</v>
      </c>
      <c t="n" s="5" r="E35">
        <v>9560</v>
      </c>
    </row>
    <row spans="1:5" r="36">
      <c t="s" s="3" r="A36">
        <v>117</v>
      </c>
      <c t="n" s="5" r="B36">
        <v>-1784</v>
      </c>
      <c t="n" s="5" r="C36">
        <v>403</v>
      </c>
      <c t="n" s="5" r="D36">
        <v>5766</v>
      </c>
      <c t="n" s="5" r="E36">
        <v>230</v>
      </c>
    </row>
    <row spans="1:5" r="37">
      <c t="s" s="3" r="A37">
        <v>118</v>
      </c>
      <c t="s" s="3" r="B37">
        <v>57</v>
      </c>
      <c t="n" s="5" r="C37">
        <v>35</v>
      </c>
      <c t="n" s="5" r="D37">
        <v>920</v>
      </c>
      <c t="n" s="5" r="E37">
        <v>67</v>
      </c>
    </row>
    <row spans="1:5" r="38">
      <c t="s" s="3" r="A38">
        <v>119</v>
      </c>
      <c t="n" s="5" r="B38">
        <v>-1784</v>
      </c>
      <c t="n" s="5" r="C38">
        <v>368</v>
      </c>
      <c t="n" s="5" r="D38">
        <v>4846</v>
      </c>
      <c t="n" s="5" r="E38">
        <v>163</v>
      </c>
    </row>
    <row spans="1:5" r="39">
      <c t="s" s="3" r="A39">
        <v>120</v>
      </c>
      <c t="s" s="3" r="B39">
        <v>57</v>
      </c>
      <c t="n" s="5" r="C39">
        <v>-514</v>
      </c>
      <c t="s" s="3" r="D39">
        <v>57</v>
      </c>
      <c t="n" s="5" r="E39">
        <v>-1107</v>
      </c>
    </row>
    <row spans="1:5" r="40">
      <c t="s" s="3" r="A40">
        <v>121</v>
      </c>
      <c t="n" s="7" r="B40">
        <v>-1784</v>
      </c>
      <c t="n" s="7" r="C40">
        <v>-146</v>
      </c>
      <c t="n" s="7" r="D40">
        <v>4846</v>
      </c>
      <c t="n" s="7" r="E40">
        <v>-944</v>
      </c>
    </row>
    <row spans="1:5" r="41">
      <c t="s" s="6" r="A41">
        <v>122</v>
      </c>
    </row>
    <row spans="1:5" r="42">
      <c t="s" s="3" r="A42">
        <v>123</v>
      </c>
      <c t="n" s="7" r="B42">
        <v>0</v>
      </c>
      <c t="n" s="8" r="C42">
        <v>-0.04</v>
      </c>
      <c t="n" s="8" r="D42">
        <v>0.02</v>
      </c>
      <c t="n" s="8" r="E42">
        <v>-0.25</v>
      </c>
    </row>
    <row spans="1:5" r="43">
      <c t="s" s="3" r="A43">
        <v>124</v>
      </c>
      <c t="n" s="7" r="B43">
        <v>0</v>
      </c>
      <c t="n" s="8" r="C43">
        <v>-0.04</v>
      </c>
      <c t="n" s="8" r="D43">
        <v>0.02</v>
      </c>
      <c t="n" s="8" r="E43">
        <v>-0.25</v>
      </c>
    </row>
    <row spans="1:5" r="44">
      <c t="s" s="6" r="A44">
        <v>125</v>
      </c>
    </row>
    <row spans="1:5" r="45">
      <c t="s" s="3" r="A45">
        <v>126</v>
      </c>
      <c t="n" s="5" r="B45">
        <v>411085981</v>
      </c>
      <c t="n" s="5" r="C45">
        <v>3816340</v>
      </c>
      <c t="n" s="5" r="D45">
        <v>245538014</v>
      </c>
      <c t="n" s="5" r="E45">
        <v>3816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433</v>
      </c>
      <c t="s" s="2" r="B1">
        <v>1</v>
      </c>
      <c t="s" s="2" r="C1">
        <v>417</v>
      </c>
    </row>
    <row spans="1:3" r="2">
      <c t="s" s="2" r="B2">
        <v>2</v>
      </c>
      <c t="s" s="2" r="C2">
        <v>31</v>
      </c>
    </row>
    <row spans="1:3" r="3">
      <c t="s" s="6" r="A3">
        <v>418</v>
      </c>
    </row>
    <row spans="1:3" r="4">
      <c t="s" s="3" r="A4">
        <v>434</v>
      </c>
      <c t="n" s="7" r="B4">
        <v>55900</v>
      </c>
      <c t="n" s="7" r="C4">
        <v>60130</v>
      </c>
    </row>
    <row spans="1:3" r="5">
      <c t="s" s="3" r="A5">
        <v>435</v>
      </c>
      <c t="n" s="5" r="B5">
        <v>-475</v>
      </c>
      <c t="n" s="5" r="C5">
        <v>-914</v>
      </c>
    </row>
    <row spans="1:3" r="6">
      <c t="s" s="3" r="A6">
        <v>436</v>
      </c>
      <c t="n" s="5" r="B6">
        <v>19784</v>
      </c>
      <c t="n" s="5" r="C6">
        <v>21551</v>
      </c>
    </row>
    <row spans="1:3" r="7">
      <c t="s" s="3" r="A7">
        <v>437</v>
      </c>
      <c t="n" s="5" r="B7">
        <v>-640</v>
      </c>
      <c t="n" s="5" r="C7">
        <v>-753</v>
      </c>
    </row>
    <row spans="1:3" r="8">
      <c t="s" s="3" r="A8">
        <v>438</v>
      </c>
      <c t="n" s="5" r="B8">
        <v>75684</v>
      </c>
      <c t="n" s="5" r="C8">
        <v>81681</v>
      </c>
    </row>
    <row spans="1:3" r="9">
      <c t="s" s="3" r="A9">
        <v>439</v>
      </c>
      <c t="n" s="5" r="B9">
        <v>-1115</v>
      </c>
      <c t="n" s="5" r="C9">
        <v>-1667</v>
      </c>
    </row>
    <row spans="1:3" r="10">
      <c t="s" s="3" r="A10">
        <v>423</v>
      </c>
    </row>
    <row spans="1:3" r="11">
      <c t="s" s="6" r="A11">
        <v>418</v>
      </c>
    </row>
    <row spans="1:3" r="12">
      <c t="s" s="3" r="A12">
        <v>434</v>
      </c>
      <c t="n" s="5" r="B12">
        <v>6527</v>
      </c>
      <c t="n" s="5" r="C12">
        <v>31489</v>
      </c>
    </row>
    <row spans="1:3" r="13">
      <c t="s" s="3" r="A13">
        <v>435</v>
      </c>
      <c t="n" s="5" r="B13">
        <v>-58</v>
      </c>
      <c t="n" s="5" r="C13">
        <v>-558</v>
      </c>
    </row>
    <row spans="1:3" r="14">
      <c t="s" s="3" r="A14">
        <v>436</v>
      </c>
      <c t="n" s="5" r="B14">
        <v>284</v>
      </c>
      <c t="n" s="5" r="C14">
        <v>4543</v>
      </c>
    </row>
    <row spans="1:3" r="15">
      <c t="s" s="3" r="A15">
        <v>437</v>
      </c>
      <c t="n" s="5" r="B15">
        <v>-1</v>
      </c>
      <c t="n" s="5" r="C15">
        <v>-130</v>
      </c>
    </row>
    <row spans="1:3" r="16">
      <c t="s" s="3" r="A16">
        <v>438</v>
      </c>
      <c t="n" s="5" r="B16">
        <v>6811</v>
      </c>
      <c t="n" s="5" r="C16">
        <v>36032</v>
      </c>
    </row>
    <row spans="1:3" r="17">
      <c t="s" s="3" r="A17">
        <v>439</v>
      </c>
      <c t="n" s="5" r="B17">
        <v>-59</v>
      </c>
      <c t="n" s="5" r="C17">
        <v>-688</v>
      </c>
    </row>
    <row spans="1:3" r="18">
      <c t="s" s="3" r="A18">
        <v>424</v>
      </c>
    </row>
    <row spans="1:3" r="19">
      <c t="s" s="6" r="A19">
        <v>418</v>
      </c>
    </row>
    <row spans="1:3" r="20">
      <c t="s" s="3" r="A20">
        <v>434</v>
      </c>
      <c t="n" s="5" r="B20">
        <v>38331</v>
      </c>
      <c t="n" s="5" r="C20">
        <v>28024</v>
      </c>
    </row>
    <row spans="1:3" r="21">
      <c t="s" s="3" r="A21">
        <v>435</v>
      </c>
      <c t="n" s="5" r="B21">
        <v>-348</v>
      </c>
      <c t="n" s="5" r="C21">
        <v>-354</v>
      </c>
    </row>
    <row spans="1:3" r="22">
      <c t="s" s="3" r="A22">
        <v>436</v>
      </c>
      <c t="n" s="5" r="B22">
        <v>19500</v>
      </c>
      <c t="n" s="5" r="C22">
        <v>17008</v>
      </c>
    </row>
    <row spans="1:3" r="23">
      <c t="s" s="3" r="A23">
        <v>437</v>
      </c>
      <c t="n" s="5" r="B23">
        <v>-639</v>
      </c>
      <c t="n" s="5" r="C23">
        <v>-623</v>
      </c>
    </row>
    <row spans="1:3" r="24">
      <c t="s" s="3" r="A24">
        <v>438</v>
      </c>
      <c t="n" s="5" r="B24">
        <v>57831</v>
      </c>
      <c t="n" s="5" r="C24">
        <v>45032</v>
      </c>
    </row>
    <row spans="1:3" r="25">
      <c t="s" s="3" r="A25">
        <v>439</v>
      </c>
      <c t="n" s="5" r="B25">
        <v>-987</v>
      </c>
      <c t="n" s="5" r="C25">
        <v>-977</v>
      </c>
    </row>
    <row spans="1:3" r="26">
      <c t="s" s="3" r="A26">
        <v>425</v>
      </c>
    </row>
    <row spans="1:3" r="27">
      <c t="s" s="6" r="A27">
        <v>418</v>
      </c>
    </row>
    <row spans="1:3" r="28">
      <c t="s" s="3" r="A28">
        <v>434</v>
      </c>
      <c t="n" s="5" r="B28">
        <v>11042</v>
      </c>
      <c t="n" s="5" r="C28">
        <v>617</v>
      </c>
    </row>
    <row spans="1:3" r="29">
      <c t="s" s="3" r="A29">
        <v>435</v>
      </c>
      <c t="n" s="5" r="B29">
        <v>-69</v>
      </c>
      <c t="n" s="5" r="C29">
        <v>-2</v>
      </c>
    </row>
    <row spans="1:3" r="30">
      <c t="s" s="3" r="A30">
        <v>436</v>
      </c>
      <c t="s" s="3" r="B30">
        <v>57</v>
      </c>
      <c t="s" s="3" r="C30">
        <v>57</v>
      </c>
    </row>
    <row spans="1:3" r="31">
      <c t="s" s="3" r="A31">
        <v>437</v>
      </c>
      <c t="s" s="3" r="B31">
        <v>57</v>
      </c>
      <c t="s" s="3" r="C31">
        <v>57</v>
      </c>
    </row>
    <row spans="1:3" r="32">
      <c t="s" s="3" r="A32">
        <v>438</v>
      </c>
      <c t="n" s="5" r="B32">
        <v>11042</v>
      </c>
      <c t="n" s="5" r="C32">
        <v>617</v>
      </c>
    </row>
    <row spans="1:3" r="33">
      <c t="s" s="3" r="A33">
        <v>439</v>
      </c>
      <c t="n" s="7" r="B33">
        <v>-69</v>
      </c>
      <c t="n" s="7" r="C33">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40</v>
      </c>
      <c t="s" s="2" r="B1">
        <v>86</v>
      </c>
      <c t="s" s="2" r="D1">
        <v>1</v>
      </c>
    </row>
    <row spans="1:5" r="2">
      <c t="s" s="2" r="B2">
        <v>2</v>
      </c>
      <c t="s" s="2" r="C2">
        <v>87</v>
      </c>
      <c t="s" s="2" r="D2">
        <v>2</v>
      </c>
      <c t="s" s="2" r="E2">
        <v>87</v>
      </c>
    </row>
    <row spans="1:5" r="3">
      <c t="s" s="6" r="A3">
        <v>215</v>
      </c>
    </row>
    <row spans="1:5" r="4">
      <c t="s" s="3" r="A4">
        <v>441</v>
      </c>
      <c t="n" s="7" r="B4">
        <v>180</v>
      </c>
      <c t="n" s="7" r="C4">
        <v>20</v>
      </c>
      <c t="n" s="7" r="D4">
        <v>217</v>
      </c>
      <c t="n" s="7" r="E4">
        <v>232</v>
      </c>
    </row>
    <row spans="1:5" r="5">
      <c t="s" s="3" r="A5">
        <v>442</v>
      </c>
      <c t="n" s="5" r="B5">
        <v>-27</v>
      </c>
      <c t="s" s="3" r="C5">
        <v>57</v>
      </c>
      <c t="n" s="5" r="D5">
        <v>-149</v>
      </c>
      <c t="s" s="3" r="E5">
        <v>57</v>
      </c>
    </row>
    <row spans="1:5" r="6">
      <c t="s" s="3" r="A6">
        <v>443</v>
      </c>
      <c t="n" s="7" r="B6">
        <v>153</v>
      </c>
      <c t="n" s="7" r="C6">
        <v>20</v>
      </c>
      <c t="n" s="7" r="D6">
        <v>68</v>
      </c>
      <c t="n" s="7" r="E6">
        <v>2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444</v>
      </c>
      <c t="s" s="2" r="B1">
        <v>86</v>
      </c>
      <c t="s" s="2" r="D1">
        <v>1</v>
      </c>
    </row>
    <row spans="1:6" r="2">
      <c t="s" s="2" r="B2">
        <v>445</v>
      </c>
      <c t="s" s="2" r="C2">
        <v>446</v>
      </c>
      <c t="s" s="2" r="D2">
        <v>445</v>
      </c>
      <c t="s" s="2" r="E2">
        <v>446</v>
      </c>
      <c t="s" s="2" r="F2">
        <v>447</v>
      </c>
    </row>
    <row spans="1:6" r="3">
      <c t="s" s="3" r="A3">
        <v>448</v>
      </c>
      <c t="n" s="7" r="B3">
        <v>45000</v>
      </c>
      <c t="n" s="7" r="D3">
        <v>45000</v>
      </c>
      <c t="n" s="7" r="F3">
        <v>36700</v>
      </c>
    </row>
    <row spans="1:6" r="4">
      <c t="s" s="3" r="A4">
        <v>449</v>
      </c>
      <c t="n" s="5" r="B4">
        <v>44700</v>
      </c>
      <c t="n" s="5" r="D4">
        <v>44700</v>
      </c>
      <c t="n" s="7" r="F4">
        <v>36100</v>
      </c>
    </row>
    <row spans="1:6" r="5">
      <c t="s" s="3" r="A5">
        <v>186</v>
      </c>
      <c t="n" s="7" r="B5">
        <v>16900</v>
      </c>
      <c t="n" s="7" r="C5">
        <v>5400</v>
      </c>
      <c t="n" s="7" r="D5">
        <v>25100</v>
      </c>
      <c t="n" s="7" r="E5">
        <v>23326</v>
      </c>
    </row>
    <row spans="1:6" r="6">
      <c t="s" s="3" r="A6">
        <v>424</v>
      </c>
    </row>
    <row spans="1:6" r="7">
      <c t="s" s="3" r="A7">
        <v>450</v>
      </c>
      <c t="n" s="5" r="B7">
        <v>20</v>
      </c>
      <c t="n" s="5" r="D7">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51</v>
      </c>
      <c t="s" s="2" r="B1">
        <v>2</v>
      </c>
      <c t="s" s="2" r="C1">
        <v>31</v>
      </c>
    </row>
    <row spans="1:3" r="2">
      <c t="s" s="3" r="A2">
        <v>452</v>
      </c>
      <c t="n" s="7" r="B2">
        <v>209176</v>
      </c>
      <c t="n" s="7" r="C2">
        <v>209367</v>
      </c>
    </row>
    <row spans="1:3" r="3">
      <c t="s" s="3" r="A3">
        <v>453</v>
      </c>
    </row>
    <row spans="1:3" r="4">
      <c t="s" s="3" r="A4">
        <v>452</v>
      </c>
      <c t="n" s="5" r="B4">
        <v>72417</v>
      </c>
      <c t="n" s="5" r="C4">
        <v>75081</v>
      </c>
    </row>
    <row spans="1:3" r="5">
      <c t="s" s="3" r="A5">
        <v>454</v>
      </c>
    </row>
    <row spans="1:3" r="6">
      <c t="s" s="3" r="A6">
        <v>452</v>
      </c>
      <c t="n" s="5" r="B6">
        <v>97573</v>
      </c>
      <c t="n" s="5" r="C6">
        <v>101291</v>
      </c>
    </row>
    <row spans="1:3" r="7">
      <c t="s" s="3" r="A7">
        <v>455</v>
      </c>
    </row>
    <row spans="1:3" r="8">
      <c t="s" s="3" r="A8">
        <v>452</v>
      </c>
      <c t="n" s="5" r="B8">
        <v>34304</v>
      </c>
      <c t="n" s="5" r="C8">
        <v>27881</v>
      </c>
    </row>
    <row spans="1:3" r="9">
      <c t="s" s="3" r="A9">
        <v>456</v>
      </c>
    </row>
    <row spans="1:3" r="10">
      <c t="s" s="3" r="A10">
        <v>452</v>
      </c>
      <c t="n" s="7" r="B10">
        <v>4882</v>
      </c>
      <c t="n" s="7" r="C10">
        <v>51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57</v>
      </c>
      <c t="s" s="2" r="B1">
        <v>1</v>
      </c>
      <c t="s" s="2" r="D1">
        <v>417</v>
      </c>
    </row>
    <row spans="1:4" r="2">
      <c t="s" s="2" r="B2">
        <v>2</v>
      </c>
      <c t="s" s="2" r="C2">
        <v>87</v>
      </c>
      <c t="s" s="2" r="D2">
        <v>31</v>
      </c>
    </row>
    <row spans="1:4" r="3">
      <c t="s" s="6" r="A3">
        <v>458</v>
      </c>
    </row>
    <row spans="1:4" r="4">
      <c t="s" s="3" r="A4">
        <v>459</v>
      </c>
      <c t="n" s="7" r="B4">
        <v>4601</v>
      </c>
      <c t="n" s="7" r="C4">
        <v>5787</v>
      </c>
      <c t="n" s="7" r="D4">
        <v>5787</v>
      </c>
    </row>
    <row spans="1:4" r="5">
      <c t="s" s="3" r="A5">
        <v>460</v>
      </c>
      <c t="n" s="5" r="B5">
        <v>-6546</v>
      </c>
      <c t="n" s="5" r="C5">
        <v>-1873</v>
      </c>
      <c t="n" s="5" r="D5">
        <v>-2333</v>
      </c>
    </row>
    <row spans="1:4" r="6">
      <c t="s" s="3" r="A6">
        <v>461</v>
      </c>
      <c t="n" s="5" r="B6">
        <v>1637</v>
      </c>
      <c t="n" s="5" r="C6">
        <v>1107</v>
      </c>
      <c t="n" s="5" r="D6">
        <v>1147</v>
      </c>
    </row>
    <row spans="1:4" r="7">
      <c t="s" s="3" r="A7">
        <v>462</v>
      </c>
      <c t="n" s="5" r="B7">
        <v>4984</v>
      </c>
      <c t="s" s="3" r="C7">
        <v>57</v>
      </c>
      <c t="s" s="3" r="D7">
        <v>57</v>
      </c>
    </row>
    <row spans="1:4" r="8">
      <c t="s" s="3" r="A8">
        <v>463</v>
      </c>
      <c t="n" s="5" r="B8">
        <v>4676</v>
      </c>
      <c t="n" s="5" r="C8">
        <v>5021</v>
      </c>
      <c t="n" s="5" r="D8">
        <v>4601</v>
      </c>
    </row>
    <row spans="1:4" r="9">
      <c t="s" s="3" r="A9">
        <v>464</v>
      </c>
      <c t="n" s="5" r="B9">
        <v>787</v>
      </c>
      <c t="n" s="5" r="C9">
        <v>1458</v>
      </c>
      <c t="n" s="5" r="D9">
        <v>1103</v>
      </c>
    </row>
    <row spans="1:4" r="10">
      <c t="s" s="3" r="A10">
        <v>465</v>
      </c>
      <c t="n" s="5" r="B10">
        <v>3889</v>
      </c>
      <c t="n" s="5" r="C10">
        <v>3563</v>
      </c>
      <c t="n" s="5" r="D10">
        <v>3498</v>
      </c>
    </row>
    <row spans="1:4" r="11">
      <c t="s" s="3" r="A11">
        <v>37</v>
      </c>
      <c t="n" s="5" r="B11">
        <v>209176</v>
      </c>
      <c t="n" s="5" r="C11">
        <v>219982</v>
      </c>
      <c t="n" s="5" r="D11">
        <v>209367</v>
      </c>
    </row>
    <row spans="1:4" r="12">
      <c t="s" s="3" r="A12">
        <v>466</v>
      </c>
      <c t="n" s="5" r="B12">
        <v>23324</v>
      </c>
      <c t="n" s="5" r="C12">
        <v>34404</v>
      </c>
      <c t="n" s="5" r="D12">
        <v>33861</v>
      </c>
    </row>
    <row spans="1:4" r="13">
      <c t="s" s="3" r="A13">
        <v>467</v>
      </c>
      <c t="n" s="5" r="B13">
        <v>185852</v>
      </c>
      <c t="n" s="5" r="C13">
        <v>185578</v>
      </c>
      <c t="n" s="5" r="D13">
        <v>175506</v>
      </c>
    </row>
    <row spans="1:4" r="14">
      <c t="s" s="3" r="A14">
        <v>455</v>
      </c>
    </row>
    <row spans="1:4" r="15">
      <c t="s" s="6" r="A15">
        <v>458</v>
      </c>
    </row>
    <row spans="1:4" r="16">
      <c t="s" s="3" r="A16">
        <v>459</v>
      </c>
      <c t="n" s="5" r="B16">
        <v>952</v>
      </c>
      <c t="n" s="5" r="C16">
        <v>597</v>
      </c>
      <c t="n" s="5" r="D16">
        <v>597</v>
      </c>
    </row>
    <row spans="1:4" r="17">
      <c t="s" s="3" r="A17">
        <v>460</v>
      </c>
      <c t="n" s="5" r="B17">
        <v>-1132</v>
      </c>
      <c t="n" s="5" r="C17">
        <v>-458</v>
      </c>
      <c t="n" s="5" r="D17">
        <v>-539</v>
      </c>
    </row>
    <row spans="1:4" r="18">
      <c t="s" s="3" r="A18">
        <v>461</v>
      </c>
      <c t="n" s="5" r="B18">
        <v>1372</v>
      </c>
      <c t="n" s="5" r="C18">
        <v>189</v>
      </c>
      <c t="n" s="5" r="D18">
        <v>200</v>
      </c>
    </row>
    <row spans="1:4" r="19">
      <c t="s" s="3" r="A19">
        <v>462</v>
      </c>
      <c t="n" s="5" r="B19">
        <v>-492</v>
      </c>
      <c t="n" s="5" r="C19">
        <v>547</v>
      </c>
      <c t="n" s="5" r="D19">
        <v>694</v>
      </c>
    </row>
    <row spans="1:4" r="20">
      <c t="s" s="3" r="A20">
        <v>463</v>
      </c>
      <c t="n" s="5" r="B20">
        <v>700</v>
      </c>
      <c t="n" s="5" r="C20">
        <v>875</v>
      </c>
      <c t="n" s="5" r="D20">
        <v>952</v>
      </c>
    </row>
    <row spans="1:4" r="21">
      <c t="s" s="3" r="A21">
        <v>464</v>
      </c>
      <c t="n" s="5" r="B21">
        <v>41</v>
      </c>
      <c t="n" s="5" r="C21">
        <v>145</v>
      </c>
      <c t="n" s="5" r="D21">
        <v>137</v>
      </c>
    </row>
    <row spans="1:4" r="22">
      <c t="s" s="3" r="A22">
        <v>465</v>
      </c>
      <c t="n" s="5" r="B22">
        <v>659</v>
      </c>
      <c t="n" s="5" r="C22">
        <v>730</v>
      </c>
      <c t="n" s="5" r="D22">
        <v>815</v>
      </c>
    </row>
    <row spans="1:4" r="23">
      <c t="s" s="3" r="A23">
        <v>37</v>
      </c>
      <c t="n" s="5" r="B23">
        <v>34304</v>
      </c>
      <c t="n" s="5" r="C23">
        <v>34070</v>
      </c>
      <c t="n" s="5" r="D23">
        <v>27881</v>
      </c>
    </row>
    <row spans="1:4" r="24">
      <c t="s" s="3" r="A24">
        <v>466</v>
      </c>
      <c t="n" s="5" r="B24">
        <v>1513</v>
      </c>
      <c t="n" s="5" r="C24">
        <v>2710</v>
      </c>
      <c t="n" s="5" r="D24">
        <v>2727</v>
      </c>
    </row>
    <row spans="1:4" r="25">
      <c t="s" s="3" r="A25">
        <v>467</v>
      </c>
      <c t="n" s="5" r="B25">
        <v>32791</v>
      </c>
      <c t="n" s="5" r="C25">
        <v>31360</v>
      </c>
      <c t="n" s="5" r="D25">
        <v>25154</v>
      </c>
    </row>
    <row spans="1:4" r="26">
      <c t="s" s="3" r="A26">
        <v>454</v>
      </c>
    </row>
    <row spans="1:4" r="27">
      <c t="s" s="6" r="A27">
        <v>458</v>
      </c>
    </row>
    <row spans="1:4" r="28">
      <c t="s" s="3" r="A28">
        <v>459</v>
      </c>
      <c t="n" s="5" r="B28">
        <v>2543</v>
      </c>
      <c t="n" s="5" r="C28">
        <v>3591</v>
      </c>
      <c t="n" s="5" r="D28">
        <v>3591</v>
      </c>
    </row>
    <row spans="1:4" r="29">
      <c t="s" s="3" r="A29">
        <v>460</v>
      </c>
      <c t="n" s="5" r="B29">
        <v>-4591</v>
      </c>
      <c t="n" s="5" r="C29">
        <v>-948</v>
      </c>
      <c t="n" s="5" r="D29">
        <v>-1212</v>
      </c>
    </row>
    <row spans="1:4" r="30">
      <c t="s" s="3" r="A30">
        <v>461</v>
      </c>
      <c t="n" s="5" r="B30">
        <v>188</v>
      </c>
      <c t="n" s="5" r="C30">
        <v>713</v>
      </c>
      <c t="n" s="5" r="D30">
        <v>727</v>
      </c>
    </row>
    <row spans="1:4" r="31">
      <c t="s" s="3" r="A31">
        <v>462</v>
      </c>
      <c t="n" s="5" r="B31">
        <v>4445</v>
      </c>
      <c t="n" s="5" r="C31">
        <v>-247</v>
      </c>
      <c t="n" s="5" r="D31">
        <v>-563</v>
      </c>
    </row>
    <row spans="1:4" r="32">
      <c t="s" s="3" r="A32">
        <v>463</v>
      </c>
      <c t="n" s="5" r="B32">
        <v>2585</v>
      </c>
      <c t="n" s="5" r="C32">
        <v>3109</v>
      </c>
      <c t="n" s="5" r="D32">
        <v>2543</v>
      </c>
    </row>
    <row spans="1:4" r="33">
      <c t="s" s="3" r="A33">
        <v>464</v>
      </c>
      <c t="n" s="5" r="B33">
        <v>367</v>
      </c>
      <c t="n" s="5" r="C33">
        <v>742</v>
      </c>
      <c t="n" s="5" r="D33">
        <v>396</v>
      </c>
    </row>
    <row spans="1:4" r="34">
      <c t="s" s="3" r="A34">
        <v>465</v>
      </c>
      <c t="n" s="5" r="B34">
        <v>2218</v>
      </c>
      <c t="n" s="5" r="C34">
        <v>2367</v>
      </c>
      <c t="n" s="5" r="D34">
        <v>2147</v>
      </c>
    </row>
    <row spans="1:4" r="35">
      <c t="s" s="3" r="A35">
        <v>37</v>
      </c>
      <c t="n" s="5" r="B35">
        <v>97573</v>
      </c>
      <c t="n" s="5" r="C35">
        <v>102834</v>
      </c>
      <c t="n" s="5" r="D35">
        <v>101291</v>
      </c>
    </row>
    <row spans="1:4" r="36">
      <c t="s" s="3" r="A36">
        <v>466</v>
      </c>
      <c t="n" s="5" r="B36">
        <v>13905</v>
      </c>
      <c t="n" s="5" r="C36">
        <v>21453</v>
      </c>
      <c t="n" s="5" r="D36">
        <v>21582</v>
      </c>
    </row>
    <row spans="1:4" r="37">
      <c t="s" s="3" r="A37">
        <v>467</v>
      </c>
      <c t="n" s="5" r="B37">
        <v>83668</v>
      </c>
      <c t="n" s="5" r="C37">
        <v>81381</v>
      </c>
      <c t="n" s="5" r="D37">
        <v>79709</v>
      </c>
    </row>
    <row spans="1:4" r="38">
      <c t="s" s="3" r="A38">
        <v>456</v>
      </c>
    </row>
    <row spans="1:4" r="39">
      <c t="s" s="6" r="A39">
        <v>458</v>
      </c>
    </row>
    <row spans="1:4" r="40">
      <c t="s" s="3" r="A40">
        <v>459</v>
      </c>
      <c t="n" s="5" r="B40">
        <v>80</v>
      </c>
      <c t="n" s="5" r="C40">
        <v>185</v>
      </c>
      <c t="n" s="5" r="D40">
        <v>185</v>
      </c>
    </row>
    <row spans="1:4" r="41">
      <c t="s" s="3" r="A41">
        <v>460</v>
      </c>
      <c t="n" s="5" r="B41">
        <v>-45</v>
      </c>
      <c t="n" s="5" r="C41">
        <v>-57</v>
      </c>
      <c t="n" s="5" r="D41">
        <v>-81</v>
      </c>
    </row>
    <row spans="1:4" r="42">
      <c t="s" s="3" r="A42">
        <v>461</v>
      </c>
      <c t="n" s="5" r="B42">
        <v>13</v>
      </c>
      <c t="n" s="5" r="C42">
        <v>27</v>
      </c>
      <c t="n" s="5" r="D42">
        <v>37</v>
      </c>
    </row>
    <row spans="1:4" r="43">
      <c t="s" s="3" r="A43">
        <v>462</v>
      </c>
      <c t="n" s="5" r="B43">
        <v>84</v>
      </c>
      <c t="n" s="5" r="C43">
        <v>-47</v>
      </c>
      <c t="n" s="5" r="D43">
        <v>-61</v>
      </c>
    </row>
    <row spans="1:4" r="44">
      <c t="s" s="3" r="A44">
        <v>463</v>
      </c>
      <c t="n" s="5" r="B44">
        <v>132</v>
      </c>
      <c t="n" s="5" r="C44">
        <v>108</v>
      </c>
      <c t="n" s="5" r="D44">
        <v>80</v>
      </c>
    </row>
    <row spans="1:4" r="45">
      <c t="s" s="3" r="A45">
        <v>464</v>
      </c>
      <c t="n" s="5" r="B45">
        <v>7</v>
      </c>
      <c t="n" s="5" r="C45">
        <v>11</v>
      </c>
      <c t="n" s="5" r="D45">
        <v>10</v>
      </c>
    </row>
    <row spans="1:4" r="46">
      <c t="s" s="3" r="A46">
        <v>465</v>
      </c>
      <c t="n" s="5" r="B46">
        <v>125</v>
      </c>
      <c t="n" s="5" r="C46">
        <v>97</v>
      </c>
      <c t="n" s="5" r="D46">
        <v>70</v>
      </c>
    </row>
    <row spans="1:4" r="47">
      <c t="s" s="3" r="A47">
        <v>37</v>
      </c>
      <c t="n" s="5" r="B47">
        <v>4882</v>
      </c>
      <c t="n" s="5" r="C47">
        <v>5264</v>
      </c>
      <c t="n" s="5" r="D47">
        <v>5114</v>
      </c>
    </row>
    <row spans="1:4" r="48">
      <c t="s" s="3" r="A48">
        <v>466</v>
      </c>
      <c t="n" s="5" r="B48">
        <v>91</v>
      </c>
      <c t="n" s="5" r="C48">
        <v>138</v>
      </c>
      <c t="n" s="5" r="D48">
        <v>134</v>
      </c>
    </row>
    <row spans="1:4" r="49">
      <c t="s" s="3" r="A49">
        <v>467</v>
      </c>
      <c t="n" s="5" r="B49">
        <v>4791</v>
      </c>
      <c t="n" s="5" r="C49">
        <v>5126</v>
      </c>
      <c t="n" s="5" r="D49">
        <v>4980</v>
      </c>
    </row>
    <row spans="1:4" r="50">
      <c t="s" s="3" r="A50">
        <v>453</v>
      </c>
    </row>
    <row spans="1:4" r="51">
      <c t="s" s="6" r="A51">
        <v>458</v>
      </c>
    </row>
    <row spans="1:4" r="52">
      <c t="s" s="3" r="A52">
        <v>459</v>
      </c>
      <c t="n" s="5" r="B52">
        <v>1026</v>
      </c>
      <c t="n" s="5" r="C52">
        <v>1414</v>
      </c>
      <c t="n" s="5" r="D52">
        <v>1414</v>
      </c>
    </row>
    <row spans="1:4" r="53">
      <c t="s" s="3" r="A53">
        <v>460</v>
      </c>
      <c t="n" s="5" r="B53">
        <v>-778</v>
      </c>
      <c t="n" s="5" r="C53">
        <v>-410</v>
      </c>
      <c t="n" s="5" r="D53">
        <v>-501</v>
      </c>
    </row>
    <row spans="1:4" r="54">
      <c t="s" s="3" r="A54">
        <v>461</v>
      </c>
      <c t="n" s="5" r="B54">
        <v>64</v>
      </c>
      <c t="n" s="5" r="C54">
        <v>178</v>
      </c>
      <c t="n" s="5" r="D54">
        <v>183</v>
      </c>
    </row>
    <row spans="1:4" r="55">
      <c t="s" s="3" r="A55">
        <v>462</v>
      </c>
      <c t="n" s="5" r="B55">
        <v>947</v>
      </c>
      <c t="n" s="5" r="C55">
        <v>-253</v>
      </c>
      <c t="n" s="5" r="D55">
        <v>-70</v>
      </c>
    </row>
    <row spans="1:4" r="56">
      <c t="s" s="3" r="A56">
        <v>463</v>
      </c>
      <c t="n" s="5" r="B56">
        <v>1259</v>
      </c>
      <c t="n" s="5" r="C56">
        <v>929</v>
      </c>
      <c t="n" s="5" r="D56">
        <v>1026</v>
      </c>
    </row>
    <row spans="1:4" r="57">
      <c t="s" s="3" r="A57">
        <v>464</v>
      </c>
      <c t="n" s="5" r="B57">
        <v>372</v>
      </c>
      <c t="n" s="5" r="C57">
        <v>560</v>
      </c>
      <c t="n" s="5" r="D57">
        <v>560</v>
      </c>
    </row>
    <row spans="1:4" r="58">
      <c t="s" s="3" r="A58">
        <v>465</v>
      </c>
      <c t="n" s="5" r="B58">
        <v>887</v>
      </c>
      <c t="n" s="5" r="C58">
        <v>369</v>
      </c>
      <c t="n" s="5" r="D58">
        <v>466</v>
      </c>
    </row>
    <row spans="1:4" r="59">
      <c t="s" s="3" r="A59">
        <v>37</v>
      </c>
      <c t="n" s="5" r="B59">
        <v>72417</v>
      </c>
      <c t="n" s="5" r="C59">
        <v>77814</v>
      </c>
      <c t="n" s="5" r="D59">
        <v>75081</v>
      </c>
    </row>
    <row spans="1:4" r="60">
      <c t="s" s="3" r="A60">
        <v>466</v>
      </c>
      <c t="n" s="5" r="B60">
        <v>7815</v>
      </c>
      <c t="n" s="5" r="C60">
        <v>10103</v>
      </c>
      <c t="n" s="5" r="D60">
        <v>9418</v>
      </c>
    </row>
    <row spans="1:4" r="61">
      <c t="s" s="3" r="A61">
        <v>467</v>
      </c>
      <c t="n" s="7" r="B61">
        <v>64602</v>
      </c>
      <c t="n" s="7" r="C61">
        <v>67711</v>
      </c>
      <c t="n" s="7" r="D61">
        <v>656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8</v>
      </c>
      <c t="s" s="2" r="B1">
        <v>2</v>
      </c>
      <c t="s" s="2" r="C1">
        <v>31</v>
      </c>
      <c t="s" s="2" r="D1">
        <v>87</v>
      </c>
    </row>
    <row spans="1:4" r="2">
      <c t="s" s="6" r="A2">
        <v>469</v>
      </c>
    </row>
    <row spans="1:4" r="3">
      <c t="s" s="3" r="A3">
        <v>470</v>
      </c>
      <c t="n" s="7" r="B3">
        <v>1295</v>
      </c>
      <c t="n" s="7" r="C3">
        <v>11779</v>
      </c>
    </row>
    <row spans="1:4" r="4">
      <c t="s" s="3" r="A4">
        <v>471</v>
      </c>
      <c t="n" s="5" r="B4">
        <v>207881</v>
      </c>
      <c t="n" s="5" r="C4">
        <v>197588</v>
      </c>
    </row>
    <row spans="1:4" r="5">
      <c t="s" s="3" r="A5">
        <v>472</v>
      </c>
      <c t="n" s="5" r="B5">
        <v>209176</v>
      </c>
      <c t="n" s="5" r="C5">
        <v>209367</v>
      </c>
      <c t="n" s="7" r="D5">
        <v>219982</v>
      </c>
    </row>
    <row spans="1:4" r="6">
      <c t="s" s="3" r="A6">
        <v>473</v>
      </c>
      <c t="n" s="5" r="B6">
        <v>931</v>
      </c>
      <c t="n" s="5" r="C6">
        <v>8742</v>
      </c>
    </row>
    <row spans="1:4" r="7">
      <c t="s" s="3" r="A7">
        <v>474</v>
      </c>
    </row>
    <row spans="1:4" r="8">
      <c t="s" s="6" r="A8">
        <v>469</v>
      </c>
    </row>
    <row spans="1:4" r="9">
      <c t="s" s="3" r="A9">
        <v>470</v>
      </c>
      <c t="n" s="5" r="B9">
        <v>535</v>
      </c>
      <c t="n" s="5" r="C9">
        <v>4318</v>
      </c>
    </row>
    <row spans="1:4" r="10">
      <c t="s" s="3" r="A10">
        <v>475</v>
      </c>
    </row>
    <row spans="1:4" r="11">
      <c t="s" s="6" r="A11">
        <v>469</v>
      </c>
    </row>
    <row spans="1:4" r="12">
      <c t="s" s="3" r="A12">
        <v>470</v>
      </c>
      <c t="n" s="5" r="B12">
        <v>112</v>
      </c>
      <c t="n" s="5" r="C12">
        <v>270</v>
      </c>
    </row>
    <row spans="1:4" r="13">
      <c t="s" s="3" r="A13">
        <v>476</v>
      </c>
    </row>
    <row spans="1:4" r="14">
      <c t="s" s="6" r="A14">
        <v>469</v>
      </c>
    </row>
    <row spans="1:4" r="15">
      <c t="s" s="3" r="A15">
        <v>470</v>
      </c>
      <c t="n" s="5" r="B15">
        <v>648</v>
      </c>
      <c t="n" s="5" r="C15">
        <v>7191</v>
      </c>
    </row>
    <row spans="1:4" r="16">
      <c t="s" s="3" r="A16">
        <v>455</v>
      </c>
    </row>
    <row spans="1:4" r="17">
      <c t="s" s="6" r="A17">
        <v>469</v>
      </c>
    </row>
    <row spans="1:4" r="18">
      <c t="s" s="3" r="A18">
        <v>470</v>
      </c>
      <c t="n" s="5" r="B18">
        <v>134</v>
      </c>
      <c t="n" s="5" r="C18">
        <v>432</v>
      </c>
    </row>
    <row spans="1:4" r="19">
      <c t="s" s="3" r="A19">
        <v>471</v>
      </c>
      <c t="n" s="5" r="B19">
        <v>34170</v>
      </c>
      <c t="n" s="5" r="C19">
        <v>27449</v>
      </c>
    </row>
    <row spans="1:4" r="20">
      <c t="s" s="3" r="A20">
        <v>472</v>
      </c>
      <c t="n" s="5" r="B20">
        <v>34304</v>
      </c>
      <c t="n" s="5" r="C20">
        <v>27881</v>
      </c>
      <c t="n" s="5" r="D20">
        <v>34070</v>
      </c>
    </row>
    <row spans="1:4" r="21">
      <c t="s" s="3" r="A21">
        <v>473</v>
      </c>
      <c t="n" s="5" r="B21">
        <v>18</v>
      </c>
      <c t="n" s="5" r="C21">
        <v>139</v>
      </c>
    </row>
    <row spans="1:4" r="22">
      <c t="s" s="3" r="A22">
        <v>477</v>
      </c>
    </row>
    <row spans="1:4" r="23">
      <c t="s" s="6" r="A23">
        <v>469</v>
      </c>
    </row>
    <row spans="1:4" r="24">
      <c t="s" s="3" r="A24">
        <v>470</v>
      </c>
      <c t="n" s="5" r="B24">
        <v>133</v>
      </c>
      <c t="n" s="5" r="C24">
        <v>321</v>
      </c>
    </row>
    <row spans="1:4" r="25">
      <c t="s" s="3" r="A25">
        <v>478</v>
      </c>
    </row>
    <row spans="1:4" r="26">
      <c t="s" s="6" r="A26">
        <v>469</v>
      </c>
    </row>
    <row spans="1:4" r="27">
      <c t="s" s="3" r="A27">
        <v>470</v>
      </c>
      <c t="n" s="5" r="B27">
        <v>1</v>
      </c>
      <c t="n" s="5" r="C27">
        <v>110</v>
      </c>
    </row>
    <row spans="1:4" r="28">
      <c t="s" s="3" r="A28">
        <v>479</v>
      </c>
    </row>
    <row spans="1:4" r="29">
      <c t="s" s="6" r="A29">
        <v>469</v>
      </c>
    </row>
    <row spans="1:4" r="30">
      <c t="s" s="3" r="A30">
        <v>470</v>
      </c>
      <c t="s" s="3" r="B30">
        <v>57</v>
      </c>
      <c t="n" s="5" r="C30">
        <v>1</v>
      </c>
    </row>
    <row spans="1:4" r="31">
      <c t="s" s="3" r="A31">
        <v>480</v>
      </c>
    </row>
    <row spans="1:4" r="32">
      <c t="s" s="6" r="A32">
        <v>469</v>
      </c>
    </row>
    <row spans="1:4" r="33">
      <c t="s" s="3" r="A33">
        <v>470</v>
      </c>
      <c t="n" s="5" r="B33">
        <v>46</v>
      </c>
      <c t="n" s="5" r="C33">
        <v>3211</v>
      </c>
    </row>
    <row spans="1:4" r="34">
      <c t="s" s="3" r="A34">
        <v>471</v>
      </c>
      <c t="n" s="5" r="B34">
        <v>21089</v>
      </c>
      <c t="n" s="5" r="C34">
        <v>27321</v>
      </c>
    </row>
    <row spans="1:4" r="35">
      <c t="s" s="3" r="A35">
        <v>472</v>
      </c>
      <c t="n" s="5" r="B35">
        <v>21135</v>
      </c>
      <c t="n" s="5" r="C35">
        <v>30532</v>
      </c>
    </row>
    <row spans="1:4" r="36">
      <c t="s" s="3" r="A36">
        <v>473</v>
      </c>
      <c t="n" s="5" r="B36">
        <v>12</v>
      </c>
      <c t="n" s="5" r="C36">
        <v>3384</v>
      </c>
    </row>
    <row spans="1:4" r="37">
      <c t="s" s="3" r="A37">
        <v>481</v>
      </c>
    </row>
    <row spans="1:4" r="38">
      <c t="s" s="6" r="A38">
        <v>469</v>
      </c>
    </row>
    <row spans="1:4" r="39">
      <c t="s" s="3" r="A39">
        <v>470</v>
      </c>
      <c t="n" s="5" r="B39">
        <v>34</v>
      </c>
      <c t="n" s="5" r="C39">
        <v>25</v>
      </c>
    </row>
    <row spans="1:4" r="40">
      <c t="s" s="3" r="A40">
        <v>482</v>
      </c>
    </row>
    <row spans="1:4" r="41">
      <c t="s" s="6" r="A41">
        <v>469</v>
      </c>
    </row>
    <row spans="1:4" r="42">
      <c t="s" s="3" r="A42">
        <v>470</v>
      </c>
      <c t="s" s="3" r="B42">
        <v>57</v>
      </c>
      <c t="s" s="3" r="C42">
        <v>57</v>
      </c>
    </row>
    <row spans="1:4" r="43">
      <c t="s" s="3" r="A43">
        <v>483</v>
      </c>
    </row>
    <row spans="1:4" r="44">
      <c t="s" s="6" r="A44">
        <v>469</v>
      </c>
    </row>
    <row spans="1:4" r="45">
      <c t="s" s="3" r="A45">
        <v>470</v>
      </c>
      <c t="n" s="5" r="B45">
        <v>12</v>
      </c>
      <c t="n" s="5" r="C45">
        <v>3186</v>
      </c>
    </row>
    <row spans="1:4" r="46">
      <c t="s" s="3" r="A46">
        <v>484</v>
      </c>
    </row>
    <row spans="1:4" r="47">
      <c t="s" s="6" r="A47">
        <v>469</v>
      </c>
    </row>
    <row spans="1:4" r="48">
      <c t="s" s="3" r="A48">
        <v>470</v>
      </c>
      <c t="n" s="5" r="B48">
        <v>326</v>
      </c>
      <c t="n" s="5" r="C48">
        <v>4019</v>
      </c>
    </row>
    <row spans="1:4" r="49">
      <c t="s" s="3" r="A49">
        <v>471</v>
      </c>
      <c t="n" s="5" r="B49">
        <v>76112</v>
      </c>
      <c t="n" s="5" r="C49">
        <v>66740</v>
      </c>
    </row>
    <row spans="1:4" r="50">
      <c t="s" s="3" r="A50">
        <v>472</v>
      </c>
      <c t="n" s="5" r="B50">
        <v>76438</v>
      </c>
      <c t="n" s="5" r="C50">
        <v>70759</v>
      </c>
    </row>
    <row spans="1:4" r="51">
      <c t="s" s="3" r="A51">
        <v>473</v>
      </c>
      <c t="n" s="5" r="B51">
        <v>524</v>
      </c>
      <c t="n" s="5" r="C51">
        <v>3895</v>
      </c>
    </row>
    <row spans="1:4" r="52">
      <c t="s" s="3" r="A52">
        <v>485</v>
      </c>
    </row>
    <row spans="1:4" r="53">
      <c t="s" s="6" r="A53">
        <v>469</v>
      </c>
    </row>
    <row spans="1:4" r="54">
      <c t="s" s="3" r="A54">
        <v>470</v>
      </c>
      <c t="s" s="3" r="B54">
        <v>57</v>
      </c>
      <c t="n" s="5" r="C54">
        <v>973</v>
      </c>
    </row>
    <row spans="1:4" r="55">
      <c t="s" s="3" r="A55">
        <v>486</v>
      </c>
    </row>
    <row spans="1:4" r="56">
      <c t="s" s="6" r="A56">
        <v>469</v>
      </c>
    </row>
    <row spans="1:4" r="57">
      <c t="s" s="3" r="A57">
        <v>470</v>
      </c>
      <c t="s" s="3" r="B57">
        <v>57</v>
      </c>
      <c t="s" s="3" r="C57">
        <v>57</v>
      </c>
    </row>
    <row spans="1:4" r="58">
      <c t="s" s="3" r="A58">
        <v>487</v>
      </c>
    </row>
    <row spans="1:4" r="59">
      <c t="s" s="6" r="A59">
        <v>469</v>
      </c>
    </row>
    <row spans="1:4" r="60">
      <c t="s" s="3" r="A60">
        <v>470</v>
      </c>
      <c t="n" s="5" r="B60">
        <v>326</v>
      </c>
      <c t="n" s="5" r="C60">
        <v>3046</v>
      </c>
    </row>
    <row spans="1:4" r="61">
      <c t="s" s="3" r="A61">
        <v>453</v>
      </c>
    </row>
    <row spans="1:4" r="62">
      <c t="s" s="6" r="A62">
        <v>469</v>
      </c>
    </row>
    <row spans="1:4" r="63">
      <c t="s" s="3" r="A63">
        <v>470</v>
      </c>
      <c t="n" s="5" r="B63">
        <v>776</v>
      </c>
      <c t="n" s="5" r="C63">
        <v>3977</v>
      </c>
    </row>
    <row spans="1:4" r="64">
      <c t="s" s="3" r="A64">
        <v>471</v>
      </c>
      <c t="n" s="5" r="B64">
        <v>71641</v>
      </c>
      <c t="n" s="5" r="C64">
        <v>71104</v>
      </c>
    </row>
    <row spans="1:4" r="65">
      <c t="s" s="3" r="A65">
        <v>472</v>
      </c>
      <c t="n" s="5" r="B65">
        <v>72417</v>
      </c>
      <c t="n" s="5" r="C65">
        <v>75081</v>
      </c>
      <c t="n" s="7" r="D65">
        <v>77814</v>
      </c>
    </row>
    <row spans="1:4" r="66">
      <c t="s" s="3" r="A66">
        <v>473</v>
      </c>
      <c t="n" s="5" r="B66">
        <v>376</v>
      </c>
      <c t="n" s="5" r="C66">
        <v>1314</v>
      </c>
    </row>
    <row spans="1:4" r="67">
      <c t="s" s="3" r="A67">
        <v>488</v>
      </c>
    </row>
    <row spans="1:4" r="68">
      <c t="s" s="6" r="A68">
        <v>469</v>
      </c>
    </row>
    <row spans="1:4" r="69">
      <c t="s" s="3" r="A69">
        <v>470</v>
      </c>
      <c t="n" s="5" r="B69">
        <v>366</v>
      </c>
      <c t="n" s="5" r="C69">
        <v>2887</v>
      </c>
    </row>
    <row spans="1:4" r="70">
      <c t="s" s="3" r="A70">
        <v>489</v>
      </c>
    </row>
    <row spans="1:4" r="71">
      <c t="s" s="6" r="A71">
        <v>469</v>
      </c>
    </row>
    <row spans="1:4" r="72">
      <c t="s" s="3" r="A72">
        <v>470</v>
      </c>
      <c t="n" s="5" r="B72">
        <v>100</v>
      </c>
      <c t="n" s="5" r="C72">
        <v>142</v>
      </c>
    </row>
    <row spans="1:4" r="73">
      <c t="s" s="3" r="A73">
        <v>490</v>
      </c>
    </row>
    <row spans="1:4" r="74">
      <c t="s" s="6" r="A74">
        <v>469</v>
      </c>
    </row>
    <row spans="1:4" r="75">
      <c t="s" s="3" r="A75">
        <v>470</v>
      </c>
      <c t="n" s="5" r="B75">
        <v>310</v>
      </c>
      <c t="n" s="5" r="C75">
        <v>948</v>
      </c>
    </row>
    <row spans="1:4" r="76">
      <c t="s" s="3" r="A76">
        <v>491</v>
      </c>
    </row>
    <row spans="1:4" r="77">
      <c t="s" s="6" r="A77">
        <v>469</v>
      </c>
    </row>
    <row spans="1:4" r="78">
      <c t="s" s="3" r="A78">
        <v>470</v>
      </c>
      <c t="n" s="5" r="B78">
        <v>12</v>
      </c>
      <c t="n" s="5" r="C78">
        <v>136</v>
      </c>
    </row>
    <row spans="1:4" r="79">
      <c t="s" s="3" r="A79">
        <v>471</v>
      </c>
      <c t="n" s="5" r="B79">
        <v>4319</v>
      </c>
      <c t="n" s="5" r="C79">
        <v>4395</v>
      </c>
    </row>
    <row spans="1:4" r="80">
      <c t="s" s="3" r="A80">
        <v>472</v>
      </c>
      <c t="n" s="5" r="B80">
        <v>4331</v>
      </c>
      <c t="n" s="5" r="C80">
        <v>4531</v>
      </c>
    </row>
    <row spans="1:4" r="81">
      <c t="s" s="3" r="A81">
        <v>473</v>
      </c>
      <c t="n" s="5" r="B81">
        <v>1</v>
      </c>
      <c t="n" s="5" r="C81">
        <v>10</v>
      </c>
    </row>
    <row spans="1:4" r="82">
      <c t="s" s="3" r="A82">
        <v>492</v>
      </c>
    </row>
    <row spans="1:4" r="83">
      <c t="s" s="6" r="A83">
        <v>469</v>
      </c>
    </row>
    <row spans="1:4" r="84">
      <c t="s" s="3" r="A84">
        <v>470</v>
      </c>
      <c t="n" s="5" r="B84">
        <v>2</v>
      </c>
      <c t="n" s="5" r="C84">
        <v>108</v>
      </c>
    </row>
    <row spans="1:4" r="85">
      <c t="s" s="3" r="A85">
        <v>493</v>
      </c>
    </row>
    <row spans="1:4" r="86">
      <c t="s" s="6" r="A86">
        <v>469</v>
      </c>
    </row>
    <row spans="1:4" r="87">
      <c t="s" s="3" r="A87">
        <v>470</v>
      </c>
      <c t="n" s="5" r="B87">
        <v>10</v>
      </c>
      <c t="n" s="5" r="C87">
        <v>18</v>
      </c>
    </row>
    <row spans="1:4" r="88">
      <c t="s" s="3" r="A88">
        <v>494</v>
      </c>
    </row>
    <row spans="1:4" r="89">
      <c t="s" s="6" r="A89">
        <v>469</v>
      </c>
    </row>
    <row spans="1:4" r="90">
      <c t="s" s="3" r="A90">
        <v>470</v>
      </c>
      <c t="s" s="3" r="B90">
        <v>57</v>
      </c>
      <c t="n" s="5" r="C90">
        <v>10</v>
      </c>
    </row>
    <row spans="1:4" r="91">
      <c t="s" s="3" r="A91">
        <v>495</v>
      </c>
    </row>
    <row spans="1:4" r="92">
      <c t="s" s="6" r="A92">
        <v>469</v>
      </c>
    </row>
    <row spans="1:4" r="93">
      <c t="s" s="3" r="A93">
        <v>470</v>
      </c>
      <c t="n" s="5" r="B93">
        <v>1</v>
      </c>
      <c t="n" s="5" r="C93">
        <v>4</v>
      </c>
    </row>
    <row spans="1:4" r="94">
      <c t="s" s="3" r="A94">
        <v>471</v>
      </c>
      <c t="n" s="5" r="B94">
        <v>550</v>
      </c>
      <c t="n" s="5" r="C94">
        <v>579</v>
      </c>
    </row>
    <row spans="1:4" r="95">
      <c t="s" s="3" r="A95">
        <v>472</v>
      </c>
      <c t="n" s="5" r="B95">
        <v>551</v>
      </c>
      <c t="n" s="5" r="C95">
        <v>583</v>
      </c>
    </row>
    <row spans="1:4" r="96">
      <c t="s" s="3" r="A96">
        <v>473</v>
      </c>
      <c t="s" s="3" r="B96">
        <v>57</v>
      </c>
      <c t="s" s="3" r="C96">
        <v>57</v>
      </c>
    </row>
    <row spans="1:4" r="97">
      <c t="s" s="3" r="A97">
        <v>496</v>
      </c>
    </row>
    <row spans="1:4" r="98">
      <c t="s" s="6" r="A98">
        <v>469</v>
      </c>
    </row>
    <row spans="1:4" r="99">
      <c t="s" s="3" r="A99">
        <v>470</v>
      </c>
      <c t="s" s="3" r="B99">
        <v>57</v>
      </c>
      <c t="n" s="5" r="C99">
        <v>4</v>
      </c>
    </row>
    <row spans="1:4" r="100">
      <c t="s" s="3" r="A100">
        <v>497</v>
      </c>
    </row>
    <row spans="1:4" r="101">
      <c t="s" s="6" r="A101">
        <v>469</v>
      </c>
    </row>
    <row spans="1:4" r="102">
      <c t="s" s="3" r="A102">
        <v>470</v>
      </c>
      <c t="n" s="5" r="B102">
        <v>1</v>
      </c>
      <c t="s" s="3" r="C102">
        <v>57</v>
      </c>
    </row>
    <row spans="1:4" r="103">
      <c t="s" s="3" r="A103">
        <v>498</v>
      </c>
    </row>
    <row spans="1:4" r="104">
      <c t="s" s="6" r="A104">
        <v>469</v>
      </c>
    </row>
    <row spans="1:4" r="105">
      <c t="s" s="3" r="A105">
        <v>470</v>
      </c>
      <c t="s" s="3" r="B105">
        <v>57</v>
      </c>
      <c t="s" s="3" r="C105">
        <v>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9</v>
      </c>
      <c t="s" s="2" r="B1">
        <v>2</v>
      </c>
      <c t="s" s="2" r="C1">
        <v>31</v>
      </c>
      <c t="s" s="2" r="D1">
        <v>87</v>
      </c>
    </row>
    <row spans="1:4" r="2">
      <c t="s" s="3" r="A2">
        <v>500</v>
      </c>
      <c t="n" s="7" r="B2">
        <v>209176</v>
      </c>
      <c t="n" s="7" r="C2">
        <v>209367</v>
      </c>
      <c t="n" s="7" r="D2">
        <v>219982</v>
      </c>
    </row>
    <row spans="1:4" r="3">
      <c t="s" s="3" r="A3">
        <v>455</v>
      </c>
    </row>
    <row spans="1:4" r="4">
      <c t="s" s="3" r="A4">
        <v>500</v>
      </c>
      <c t="n" s="5" r="B4">
        <v>34304</v>
      </c>
      <c t="n" s="5" r="C4">
        <v>27881</v>
      </c>
      <c t="n" s="5" r="D4">
        <v>34070</v>
      </c>
    </row>
    <row spans="1:4" r="5">
      <c t="s" s="3" r="A5">
        <v>454</v>
      </c>
    </row>
    <row spans="1:4" r="6">
      <c t="s" s="3" r="A6">
        <v>500</v>
      </c>
      <c t="n" s="5" r="B6">
        <v>97573</v>
      </c>
      <c t="n" s="5" r="C6">
        <v>101291</v>
      </c>
      <c t="n" s="5" r="D6">
        <v>102834</v>
      </c>
    </row>
    <row spans="1:4" r="7">
      <c t="s" s="3" r="A7">
        <v>456</v>
      </c>
    </row>
    <row spans="1:4" r="8">
      <c t="s" s="3" r="A8">
        <v>500</v>
      </c>
      <c t="n" s="5" r="B8">
        <v>4882</v>
      </c>
      <c t="n" s="5" r="C8">
        <v>5114</v>
      </c>
      <c t="n" s="5" r="D8">
        <v>5264</v>
      </c>
    </row>
    <row spans="1:4" r="9">
      <c t="s" s="3" r="A9">
        <v>453</v>
      </c>
    </row>
    <row spans="1:4" r="10">
      <c t="s" s="3" r="A10">
        <v>500</v>
      </c>
      <c t="n" s="5" r="B10">
        <v>72417</v>
      </c>
      <c t="n" s="5" r="C10">
        <v>75081</v>
      </c>
      <c t="n" s="7" r="D10">
        <v>77814</v>
      </c>
    </row>
    <row spans="1:4" r="11">
      <c t="s" s="3" r="A11">
        <v>501</v>
      </c>
    </row>
    <row spans="1:4" r="12">
      <c t="s" s="3" r="A12">
        <v>500</v>
      </c>
      <c t="n" s="5" r="B12">
        <v>2664</v>
      </c>
      <c t="n" s="5" r="C12">
        <v>1409</v>
      </c>
    </row>
    <row spans="1:4" r="13">
      <c t="s" s="3" r="A13">
        <v>502</v>
      </c>
    </row>
    <row spans="1:4" r="14">
      <c t="s" s="3" r="A14">
        <v>500</v>
      </c>
      <c t="n" s="5" r="B14">
        <v>85</v>
      </c>
      <c t="n" s="5" r="C14">
        <v>975</v>
      </c>
    </row>
    <row spans="1:4" r="15">
      <c t="s" s="3" r="A15">
        <v>503</v>
      </c>
    </row>
    <row spans="1:4" r="16">
      <c t="s" s="3" r="A16">
        <v>500</v>
      </c>
      <c t="n" s="5" r="B16">
        <v>421</v>
      </c>
      <c t="s" s="3" r="C16">
        <v>57</v>
      </c>
    </row>
    <row spans="1:4" r="17">
      <c t="s" s="3" r="A17">
        <v>504</v>
      </c>
    </row>
    <row spans="1:4" r="18">
      <c t="s" s="3" r="A18">
        <v>500</v>
      </c>
      <c t="s" s="3" r="B18">
        <v>57</v>
      </c>
      <c t="n" s="5" r="C18">
        <v>434</v>
      </c>
    </row>
    <row spans="1:4" r="19">
      <c t="s" s="3" r="A19">
        <v>505</v>
      </c>
    </row>
    <row spans="1:4" r="20">
      <c t="s" s="3" r="A20">
        <v>500</v>
      </c>
      <c t="n" s="5" r="B20">
        <v>2158</v>
      </c>
      <c t="s" s="3" r="C20">
        <v>57</v>
      </c>
    </row>
    <row spans="1:4" r="21">
      <c t="s" s="3" r="A21">
        <v>506</v>
      </c>
    </row>
    <row spans="1:4" r="22">
      <c t="s" s="3" r="A22">
        <v>500</v>
      </c>
      <c t="n" s="5" r="B22">
        <v>1543</v>
      </c>
      <c t="n" s="5" r="C22">
        <v>1899</v>
      </c>
    </row>
    <row spans="1:4" r="23">
      <c t="s" s="3" r="A23">
        <v>507</v>
      </c>
    </row>
    <row spans="1:4" r="24">
      <c t="s" s="3" r="A24">
        <v>500</v>
      </c>
      <c t="n" s="5" r="B24">
        <v>671</v>
      </c>
      <c t="n" s="5" r="C24">
        <v>561</v>
      </c>
    </row>
    <row spans="1:4" r="25">
      <c t="s" s="3" r="A25">
        <v>508</v>
      </c>
    </row>
    <row spans="1:4" r="26">
      <c t="s" s="3" r="A26">
        <v>500</v>
      </c>
      <c t="n" s="5" r="B26">
        <v>52</v>
      </c>
      <c t="n" s="5" r="C26">
        <v>1024</v>
      </c>
    </row>
    <row spans="1:4" r="27">
      <c t="s" s="3" r="A27">
        <v>509</v>
      </c>
    </row>
    <row spans="1:4" r="28">
      <c t="s" s="3" r="A28">
        <v>500</v>
      </c>
      <c t="n" s="5" r="B28">
        <v>129</v>
      </c>
      <c t="n" s="5" r="C28">
        <v>37</v>
      </c>
    </row>
    <row spans="1:4" r="29">
      <c t="s" s="3" r="A29">
        <v>510</v>
      </c>
    </row>
    <row spans="1:4" r="30">
      <c t="s" s="3" r="A30">
        <v>500</v>
      </c>
      <c t="n" s="5" r="B30">
        <v>691</v>
      </c>
      <c t="n" s="5" r="C30">
        <v>277</v>
      </c>
    </row>
    <row spans="1:4" r="31">
      <c t="s" s="3" r="A31">
        <v>511</v>
      </c>
    </row>
    <row spans="1:4" r="32">
      <c t="s" s="3" r="A32">
        <v>500</v>
      </c>
      <c t="n" s="5" r="B32">
        <v>20038</v>
      </c>
      <c t="n" s="5" r="C32">
        <v>15488</v>
      </c>
    </row>
    <row spans="1:4" r="33">
      <c t="s" s="3" r="A33">
        <v>512</v>
      </c>
    </row>
    <row spans="1:4" r="34">
      <c t="s" s="3" r="A34">
        <v>500</v>
      </c>
      <c t="n" s="5" r="B34">
        <v>6496</v>
      </c>
      <c t="n" s="5" r="C34">
        <v>4934</v>
      </c>
    </row>
    <row spans="1:4" r="35">
      <c t="s" s="3" r="A35">
        <v>513</v>
      </c>
    </row>
    <row spans="1:4" r="36">
      <c t="s" s="3" r="A36">
        <v>500</v>
      </c>
      <c t="n" s="5" r="B36">
        <v>90</v>
      </c>
      <c t="n" s="5" r="C36">
        <v>5620</v>
      </c>
    </row>
    <row spans="1:4" r="37">
      <c t="s" s="3" r="A37">
        <v>514</v>
      </c>
    </row>
    <row spans="1:4" r="38">
      <c t="s" s="3" r="A38">
        <v>500</v>
      </c>
      <c t="n" s="5" r="B38">
        <v>10673</v>
      </c>
      <c t="n" s="5" r="C38">
        <v>218</v>
      </c>
    </row>
    <row spans="1:4" r="39">
      <c t="s" s="3" r="A39">
        <v>515</v>
      </c>
    </row>
    <row spans="1:4" r="40">
      <c t="s" s="3" r="A40">
        <v>500</v>
      </c>
      <c t="n" s="5" r="B40">
        <v>2779</v>
      </c>
      <c t="n" s="5" r="C40">
        <v>4716</v>
      </c>
    </row>
    <row spans="1:4" r="41">
      <c t="s" s="3" r="A41">
        <v>516</v>
      </c>
    </row>
    <row spans="1:4" r="42">
      <c t="s" s="3" r="A42">
        <v>500</v>
      </c>
      <c t="n" s="5" r="B42">
        <v>122739</v>
      </c>
      <c t="n" s="5" r="C42">
        <v>130460</v>
      </c>
    </row>
    <row spans="1:4" r="43">
      <c t="s" s="3" r="A43">
        <v>517</v>
      </c>
    </row>
    <row spans="1:4" r="44">
      <c t="s" s="3" r="A44">
        <v>500</v>
      </c>
      <c t="n" s="5" r="B44">
        <v>46275</v>
      </c>
      <c t="n" s="5" r="C44">
        <v>14693</v>
      </c>
    </row>
    <row spans="1:4" r="45">
      <c t="s" s="3" r="A45">
        <v>518</v>
      </c>
    </row>
    <row spans="1:4" r="46">
      <c t="s" s="3" r="A46">
        <v>500</v>
      </c>
      <c t="n" s="5" r="B46">
        <v>3843</v>
      </c>
      <c t="n" s="5" r="C46">
        <v>58549</v>
      </c>
    </row>
    <row spans="1:4" r="47">
      <c t="s" s="3" r="A47">
        <v>519</v>
      </c>
    </row>
    <row spans="1:4" r="48">
      <c t="s" s="3" r="A48">
        <v>500</v>
      </c>
      <c t="n" s="5" r="B48">
        <v>56087</v>
      </c>
      <c t="n" s="5" r="C48">
        <v>4031</v>
      </c>
    </row>
    <row spans="1:4" r="49">
      <c t="s" s="3" r="A49">
        <v>520</v>
      </c>
    </row>
    <row spans="1:4" r="50">
      <c t="s" s="3" r="A50">
        <v>500</v>
      </c>
      <c t="n" s="5" r="B50">
        <v>16534</v>
      </c>
      <c t="n" s="5" r="C50">
        <v>53187</v>
      </c>
    </row>
    <row spans="1:4" r="51">
      <c t="s" s="3" r="A51">
        <v>521</v>
      </c>
    </row>
    <row spans="1:4" r="52">
      <c t="s" s="3" r="A52">
        <v>500</v>
      </c>
      <c t="n" s="5" r="B52">
        <v>40896</v>
      </c>
      <c t="n" s="5" r="C52">
        <v>15239</v>
      </c>
    </row>
    <row spans="1:4" r="53">
      <c t="s" s="3" r="A53">
        <v>522</v>
      </c>
    </row>
    <row spans="1:4" r="54">
      <c t="s" s="3" r="A54">
        <v>500</v>
      </c>
      <c t="n" s="5" r="B54">
        <v>10675</v>
      </c>
      <c t="n" s="5" r="C54">
        <v>2445</v>
      </c>
    </row>
    <row spans="1:4" r="55">
      <c t="s" s="3" r="A55">
        <v>523</v>
      </c>
    </row>
    <row spans="1:4" r="56">
      <c t="s" s="3" r="A56">
        <v>500</v>
      </c>
      <c t="n" s="5" r="B56">
        <v>280</v>
      </c>
      <c t="n" s="5" r="C56">
        <v>9654</v>
      </c>
    </row>
    <row spans="1:4" r="57">
      <c t="s" s="3" r="A57">
        <v>524</v>
      </c>
    </row>
    <row spans="1:4" r="58">
      <c t="s" s="3" r="A58">
        <v>500</v>
      </c>
      <c t="n" s="5" r="B58">
        <v>18633</v>
      </c>
      <c t="n" s="5" r="C58">
        <v>152</v>
      </c>
    </row>
    <row spans="1:4" r="59">
      <c t="s" s="3" r="A59">
        <v>525</v>
      </c>
    </row>
    <row spans="1:4" r="60">
      <c t="s" s="3" r="A60">
        <v>500</v>
      </c>
      <c t="n" s="5" r="B60">
        <v>11308</v>
      </c>
      <c t="n" s="5" r="C60">
        <v>2988</v>
      </c>
    </row>
    <row spans="1:4" r="61">
      <c t="s" s="3" r="A61">
        <v>526</v>
      </c>
    </row>
    <row spans="1:4" r="62">
      <c t="s" s="3" r="A62">
        <v>500</v>
      </c>
      <c t="n" s="5" r="B62">
        <v>2596</v>
      </c>
      <c t="n" s="5" r="C62">
        <v>10955</v>
      </c>
    </row>
    <row spans="1:4" r="63">
      <c t="s" s="3" r="A63">
        <v>527</v>
      </c>
    </row>
    <row spans="1:4" r="64">
      <c t="s" s="3" r="A64">
        <v>500</v>
      </c>
      <c t="n" s="5" r="B64">
        <v>1309</v>
      </c>
      <c t="n" s="5" r="C64">
        <v>992</v>
      </c>
    </row>
    <row spans="1:4" r="65">
      <c t="s" s="3" r="A65">
        <v>528</v>
      </c>
    </row>
    <row spans="1:4" r="66">
      <c t="s" s="3" r="A66">
        <v>500</v>
      </c>
      <c t="n" s="5" r="B66">
        <v>119</v>
      </c>
      <c t="n" s="5" r="C66">
        <v>6321</v>
      </c>
    </row>
    <row spans="1:4" r="67">
      <c t="s" s="3" r="A67">
        <v>529</v>
      </c>
    </row>
    <row spans="1:4" r="68">
      <c t="s" s="3" r="A68">
        <v>500</v>
      </c>
      <c t="n" s="5" r="B68">
        <v>702</v>
      </c>
      <c t="n" s="5" r="C68">
        <v>98</v>
      </c>
    </row>
    <row spans="1:4" r="69">
      <c t="s" s="3" r="A69">
        <v>530</v>
      </c>
    </row>
    <row spans="1:4" r="70">
      <c t="s" s="3" r="A70">
        <v>500</v>
      </c>
      <c t="n" s="5" r="B70">
        <v>466</v>
      </c>
      <c t="n" s="5" r="C70">
        <v>3544</v>
      </c>
    </row>
    <row spans="1:4" r="71">
      <c t="s" s="3" r="A71">
        <v>531</v>
      </c>
    </row>
    <row spans="1:4" r="72">
      <c t="s" s="3" r="A72">
        <v>500</v>
      </c>
      <c t="n" s="5" r="B72">
        <v>18700</v>
      </c>
      <c t="n" s="5" r="C72">
        <v>33917</v>
      </c>
    </row>
    <row spans="1:4" r="73">
      <c t="s" s="3" r="A73">
        <v>532</v>
      </c>
    </row>
    <row spans="1:4" r="74">
      <c t="s" s="3" r="A74">
        <v>500</v>
      </c>
      <c t="n" s="5" r="B74">
        <v>6906</v>
      </c>
      <c t="n" s="5" r="C74">
        <v>3281</v>
      </c>
    </row>
    <row spans="1:4" r="75">
      <c t="s" s="3" r="A75">
        <v>533</v>
      </c>
    </row>
    <row spans="1:4" r="76">
      <c t="s" s="3" r="A76">
        <v>500</v>
      </c>
      <c t="n" s="5" r="B76">
        <v>77</v>
      </c>
      <c t="n" s="5" r="C76">
        <v>20123</v>
      </c>
    </row>
    <row spans="1:4" r="77">
      <c t="s" s="3" r="A77">
        <v>534</v>
      </c>
    </row>
    <row spans="1:4" r="78">
      <c t="s" s="3" r="A78">
        <v>500</v>
      </c>
      <c t="n" s="5" r="B78">
        <v>11349</v>
      </c>
      <c t="n" s="5" r="C78">
        <v>144</v>
      </c>
    </row>
    <row spans="1:4" r="79">
      <c t="s" s="3" r="A79">
        <v>535</v>
      </c>
    </row>
    <row spans="1:4" r="80">
      <c t="s" s="3" r="A80">
        <v>500</v>
      </c>
      <c t="n" s="5" r="B80">
        <v>368</v>
      </c>
      <c t="n" s="5" r="C80">
        <v>10369</v>
      </c>
    </row>
    <row spans="1:4" r="81">
      <c t="s" s="3" r="A81">
        <v>536</v>
      </c>
    </row>
    <row spans="1:4" r="82">
      <c t="s" s="3" r="A82">
        <v>500</v>
      </c>
      <c t="s" s="3" r="B82">
        <v>57</v>
      </c>
      <c t="s" s="3" r="C82">
        <v>57</v>
      </c>
    </row>
    <row spans="1:4" r="83">
      <c t="s" s="3" r="A83">
        <v>537</v>
      </c>
    </row>
    <row spans="1:4" r="84">
      <c t="s" s="3" r="A84">
        <v>500</v>
      </c>
      <c t="s" s="3" r="B84">
        <v>57</v>
      </c>
      <c t="s" s="3" r="C84">
        <v>57</v>
      </c>
    </row>
    <row spans="1:4" r="85">
      <c t="s" s="3" r="A85">
        <v>538</v>
      </c>
    </row>
    <row spans="1:4" r="86">
      <c t="s" s="3" r="A86">
        <v>500</v>
      </c>
      <c t="s" s="3" r="B86">
        <v>57</v>
      </c>
      <c t="s" s="3" r="C86">
        <v>57</v>
      </c>
    </row>
    <row spans="1:4" r="87">
      <c t="s" s="3" r="A87">
        <v>539</v>
      </c>
    </row>
    <row spans="1:4" r="88">
      <c t="s" s="3" r="A88">
        <v>500</v>
      </c>
      <c t="s" s="3" r="B88">
        <v>57</v>
      </c>
      <c t="s" s="3" r="C88">
        <v>57</v>
      </c>
    </row>
    <row spans="1:4" r="89">
      <c t="s" s="3" r="A89">
        <v>540</v>
      </c>
    </row>
    <row spans="1:4" r="90">
      <c t="s" s="3" r="A90">
        <v>500</v>
      </c>
      <c t="s" s="3" r="B90">
        <v>57</v>
      </c>
      <c t="s" s="3" r="C90">
        <v>57</v>
      </c>
    </row>
    <row spans="1:4" r="91">
      <c t="s" s="3" r="A91">
        <v>541</v>
      </c>
    </row>
    <row spans="1:4" r="92">
      <c t="s" s="3" r="A92">
        <v>500</v>
      </c>
      <c t="s" s="3" r="B92">
        <v>57</v>
      </c>
      <c t="s" s="3" r="C92">
        <v>57</v>
      </c>
    </row>
    <row spans="1:4" r="93">
      <c t="s" s="3" r="A93">
        <v>542</v>
      </c>
    </row>
    <row spans="1:4" r="94">
      <c t="s" s="3" r="A94">
        <v>500</v>
      </c>
      <c t="s" s="3" r="B94">
        <v>57</v>
      </c>
      <c t="s" s="3" r="C94">
        <v>57</v>
      </c>
    </row>
    <row spans="1:4" r="95">
      <c t="s" s="3" r="A95">
        <v>543</v>
      </c>
    </row>
    <row spans="1:4" r="96">
      <c t="s" s="3" r="A96">
        <v>500</v>
      </c>
      <c t="s" s="3" r="B96">
        <v>57</v>
      </c>
      <c t="s" s="3" r="C96">
        <v>57</v>
      </c>
    </row>
    <row spans="1:4" r="97">
      <c t="s" s="3" r="A97">
        <v>544</v>
      </c>
    </row>
    <row spans="1:4" r="98">
      <c t="s" s="3" r="A98">
        <v>500</v>
      </c>
      <c t="s" s="3" r="B98">
        <v>57</v>
      </c>
      <c t="s" s="3" r="C98">
        <v>57</v>
      </c>
    </row>
    <row spans="1:4" r="99">
      <c t="s" s="3" r="A99">
        <v>545</v>
      </c>
    </row>
    <row spans="1:4" r="100">
      <c t="s" s="3" r="A100">
        <v>500</v>
      </c>
      <c t="s" s="3" r="B100">
        <v>57</v>
      </c>
      <c t="s" s="3" r="C100">
        <v>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s>
  <sheetData>
    <row spans="1:4" r="1">
      <c t="s" s="1" r="A1">
        <v>546</v>
      </c>
      <c t="s" s="2" r="B1">
        <v>86</v>
      </c>
      <c t="s" s="2" r="C1">
        <v>1</v>
      </c>
      <c t="s" s="2" r="D1">
        <v>417</v>
      </c>
    </row>
    <row spans="1:4" r="2">
      <c t="s" s="2" r="B2">
        <v>2</v>
      </c>
      <c t="s" s="2" r="C2">
        <v>2</v>
      </c>
      <c t="s" s="2" r="D2">
        <v>31</v>
      </c>
    </row>
    <row spans="1:4" r="3">
      <c t="s" s="6" r="A3">
        <v>547</v>
      </c>
    </row>
    <row spans="1:4" r="4">
      <c t="s" s="3" r="A4">
        <v>548</v>
      </c>
      <c t="n" s="7" r="B4">
        <v>14985</v>
      </c>
      <c t="n" s="7" r="C4">
        <v>14985</v>
      </c>
      <c t="n" s="7" r="D4">
        <v>22334</v>
      </c>
    </row>
    <row spans="1:4" r="5">
      <c t="s" s="3" r="A5">
        <v>549</v>
      </c>
      <c t="n" s="5" r="B5">
        <v>18263</v>
      </c>
      <c t="n" s="5" r="C5">
        <v>18263</v>
      </c>
      <c t="n" s="5" r="D5">
        <v>27782</v>
      </c>
    </row>
    <row spans="1:4" r="6">
      <c t="s" s="3" r="A6">
        <v>550</v>
      </c>
      <c t="n" s="5" r="B6">
        <v>16671</v>
      </c>
      <c t="n" s="5" r="C6">
        <v>17009</v>
      </c>
      <c t="n" s="5" r="D6">
        <v>25328</v>
      </c>
    </row>
    <row spans="1:4" r="7">
      <c t="s" s="3" r="A7">
        <v>551</v>
      </c>
      <c t="n" s="5" r="B7">
        <v>334</v>
      </c>
      <c t="n" s="5" r="C7">
        <v>580</v>
      </c>
      <c t="n" s="5" r="D7">
        <v>938</v>
      </c>
    </row>
    <row spans="1:4" r="8">
      <c t="s" s="6" r="A8">
        <v>552</v>
      </c>
    </row>
    <row spans="1:4" r="9">
      <c t="s" s="3" r="A9">
        <v>548</v>
      </c>
      <c t="n" s="5" r="B9">
        <v>8339</v>
      </c>
      <c t="n" s="5" r="C9">
        <v>8339</v>
      </c>
      <c t="n" s="5" r="D9">
        <v>11527</v>
      </c>
    </row>
    <row spans="1:4" r="10">
      <c t="s" s="3" r="A10">
        <v>549</v>
      </c>
      <c t="n" s="5" r="B10">
        <v>8339</v>
      </c>
      <c t="n" s="5" r="C10">
        <v>8339</v>
      </c>
      <c t="n" s="5" r="D10">
        <v>11568</v>
      </c>
    </row>
    <row spans="1:4" r="11">
      <c t="s" s="3" r="A11">
        <v>553</v>
      </c>
      <c t="n" s="5" r="B11">
        <v>787</v>
      </c>
      <c t="n" s="5" r="C11">
        <v>787</v>
      </c>
      <c t="n" s="5" r="D11">
        <v>1103</v>
      </c>
    </row>
    <row spans="1:4" r="12">
      <c t="s" s="3" r="A12">
        <v>550</v>
      </c>
      <c t="n" s="5" r="B12">
        <v>8522</v>
      </c>
      <c t="n" s="5" r="C12">
        <v>8594</v>
      </c>
      <c t="n" s="5" r="D12">
        <v>11701</v>
      </c>
    </row>
    <row spans="1:4" r="13">
      <c t="s" s="3" r="A13">
        <v>551</v>
      </c>
      <c t="n" s="5" r="B13">
        <v>107</v>
      </c>
      <c t="n" s="5" r="C13">
        <v>293</v>
      </c>
      <c t="n" s="5" r="D13">
        <v>504</v>
      </c>
    </row>
    <row spans="1:4" r="14">
      <c t="s" s="6" r="A14">
        <v>93</v>
      </c>
    </row>
    <row spans="1:4" r="15">
      <c t="s" s="3" r="A15">
        <v>548</v>
      </c>
      <c t="n" s="5" r="B15">
        <v>23324</v>
      </c>
      <c t="n" s="5" r="C15">
        <v>23324</v>
      </c>
      <c t="n" s="5" r="D15">
        <v>33861</v>
      </c>
    </row>
    <row spans="1:4" r="16">
      <c t="s" s="3" r="A16">
        <v>549</v>
      </c>
      <c t="n" s="5" r="B16">
        <v>26602</v>
      </c>
      <c t="n" s="5" r="C16">
        <v>26602</v>
      </c>
      <c t="n" s="5" r="D16">
        <v>39350</v>
      </c>
    </row>
    <row spans="1:4" r="17">
      <c t="s" s="3" r="A17">
        <v>550</v>
      </c>
      <c t="n" s="5" r="B17">
        <v>25193</v>
      </c>
      <c t="n" s="5" r="C17">
        <v>25603</v>
      </c>
      <c t="n" s="5" r="D17">
        <v>37029</v>
      </c>
    </row>
    <row spans="1:4" r="18">
      <c t="s" s="3" r="A18">
        <v>551</v>
      </c>
      <c t="n" s="5" r="B18">
        <v>441</v>
      </c>
      <c t="n" s="5" r="C18">
        <v>873</v>
      </c>
      <c t="n" s="5" r="D18">
        <v>1442</v>
      </c>
    </row>
    <row spans="1:4" r="19">
      <c t="s" s="3" r="A19">
        <v>455</v>
      </c>
    </row>
    <row spans="1:4" r="20">
      <c t="s" s="6" r="A20">
        <v>547</v>
      </c>
    </row>
    <row spans="1:4" r="21">
      <c t="s" s="3" r="A21">
        <v>548</v>
      </c>
      <c t="n" s="5" r="B21">
        <v>560</v>
      </c>
      <c t="n" s="5" r="C21">
        <v>560</v>
      </c>
      <c t="n" s="5" r="D21">
        <v>1070</v>
      </c>
    </row>
    <row spans="1:4" r="22">
      <c t="s" s="3" r="A22">
        <v>549</v>
      </c>
      <c t="n" s="5" r="B22">
        <v>560</v>
      </c>
      <c t="n" s="5" r="C22">
        <v>560</v>
      </c>
      <c t="n" s="5" r="D22">
        <v>1339</v>
      </c>
    </row>
    <row spans="1:4" r="23">
      <c t="s" s="3" r="A23">
        <v>550</v>
      </c>
      <c t="n" s="5" r="B23">
        <v>711</v>
      </c>
      <c t="n" s="5" r="C23">
        <v>811</v>
      </c>
      <c t="n" s="5" r="D23">
        <v>1319</v>
      </c>
    </row>
    <row spans="1:4" r="24">
      <c t="s" s="3" r="A24">
        <v>551</v>
      </c>
      <c t="n" s="5" r="B24">
        <v>7</v>
      </c>
      <c t="n" s="5" r="C24">
        <v>29</v>
      </c>
      <c t="n" s="5" r="D24">
        <v>72</v>
      </c>
    </row>
    <row spans="1:4" r="25">
      <c t="s" s="6" r="A25">
        <v>552</v>
      </c>
    </row>
    <row spans="1:4" r="26">
      <c t="s" s="3" r="A26">
        <v>548</v>
      </c>
      <c t="n" s="5" r="B26">
        <v>953</v>
      </c>
      <c t="n" s="5" r="C26">
        <v>953</v>
      </c>
      <c t="n" s="5" r="D26">
        <v>1657</v>
      </c>
    </row>
    <row spans="1:4" r="27">
      <c t="s" s="3" r="A27">
        <v>549</v>
      </c>
      <c t="n" s="5" r="B27">
        <v>953</v>
      </c>
      <c t="n" s="5" r="C27">
        <v>953</v>
      </c>
      <c t="n" s="5" r="D27">
        <v>1657</v>
      </c>
    </row>
    <row spans="1:4" r="28">
      <c t="s" s="3" r="A28">
        <v>553</v>
      </c>
      <c t="n" s="5" r="B28">
        <v>41</v>
      </c>
      <c t="n" s="5" r="C28">
        <v>41</v>
      </c>
      <c t="n" s="5" r="D28">
        <v>137</v>
      </c>
    </row>
    <row spans="1:4" r="29">
      <c t="s" s="3" r="A29">
        <v>550</v>
      </c>
      <c t="n" s="5" r="B29">
        <v>975</v>
      </c>
      <c t="n" s="5" r="C29">
        <v>1003</v>
      </c>
      <c t="n" s="5" r="D29">
        <v>1729</v>
      </c>
    </row>
    <row spans="1:4" r="30">
      <c t="s" s="3" r="A30">
        <v>551</v>
      </c>
      <c t="n" s="5" r="B30">
        <v>11</v>
      </c>
      <c t="n" s="5" r="C30">
        <v>32</v>
      </c>
      <c t="n" s="5" r="D30">
        <v>79</v>
      </c>
    </row>
    <row spans="1:4" r="31">
      <c t="s" s="6" r="A31">
        <v>93</v>
      </c>
    </row>
    <row spans="1:4" r="32">
      <c t="s" s="3" r="A32">
        <v>548</v>
      </c>
      <c t="n" s="5" r="B32">
        <v>1513</v>
      </c>
      <c t="n" s="5" r="C32">
        <v>1513</v>
      </c>
      <c t="n" s="5" r="D32">
        <v>2727</v>
      </c>
    </row>
    <row spans="1:4" r="33">
      <c t="s" s="3" r="A33">
        <v>549</v>
      </c>
      <c t="n" s="5" r="B33">
        <v>1513</v>
      </c>
      <c t="n" s="5" r="C33">
        <v>1513</v>
      </c>
      <c t="n" s="5" r="D33">
        <v>2996</v>
      </c>
    </row>
    <row spans="1:4" r="34">
      <c t="s" s="3" r="A34">
        <v>550</v>
      </c>
      <c t="n" s="5" r="B34">
        <v>1686</v>
      </c>
      <c t="n" s="5" r="C34">
        <v>1814</v>
      </c>
      <c t="n" s="5" r="D34">
        <v>3048</v>
      </c>
    </row>
    <row spans="1:4" r="35">
      <c t="s" s="3" r="A35">
        <v>551</v>
      </c>
      <c t="n" s="5" r="B35">
        <v>18</v>
      </c>
      <c t="n" s="5" r="C35">
        <v>61</v>
      </c>
      <c t="n" s="5" r="D35">
        <v>151</v>
      </c>
    </row>
    <row spans="1:4" r="36">
      <c t="s" s="3" r="A36">
        <v>454</v>
      </c>
    </row>
    <row spans="1:4" r="37">
      <c t="s" s="6" r="A37">
        <v>547</v>
      </c>
    </row>
    <row spans="1:4" r="38">
      <c t="s" s="3" r="A38">
        <v>548</v>
      </c>
      <c t="n" s="5" r="B38">
        <v>9794</v>
      </c>
      <c t="n" s="5" r="C38">
        <v>9794</v>
      </c>
      <c t="n" s="5" r="D38">
        <v>17180</v>
      </c>
    </row>
    <row spans="1:4" r="39">
      <c t="s" s="3" r="A39">
        <v>549</v>
      </c>
      <c t="n" s="5" r="B39">
        <v>12912</v>
      </c>
      <c t="n" s="5" r="C39">
        <v>12912</v>
      </c>
      <c t="n" s="5" r="D39">
        <v>22037</v>
      </c>
    </row>
    <row spans="1:4" r="40">
      <c t="s" s="3" r="A40">
        <v>550</v>
      </c>
      <c t="n" s="5" r="B40">
        <v>11093</v>
      </c>
      <c t="n" s="5" r="C40">
        <v>11305</v>
      </c>
      <c t="n" s="5" r="D40">
        <v>18989</v>
      </c>
    </row>
    <row spans="1:4" r="41">
      <c t="s" s="3" r="A41">
        <v>551</v>
      </c>
      <c t="n" s="5" r="B41">
        <v>261</v>
      </c>
      <c t="n" s="5" r="C41">
        <v>356</v>
      </c>
      <c t="n" s="5" r="D41">
        <v>722</v>
      </c>
    </row>
    <row spans="1:4" r="42">
      <c t="s" s="6" r="A42">
        <v>552</v>
      </c>
    </row>
    <row spans="1:4" r="43">
      <c t="s" s="3" r="A43">
        <v>548</v>
      </c>
      <c t="n" s="5" r="B43">
        <v>4111</v>
      </c>
      <c t="n" s="5" r="C43">
        <v>4111</v>
      </c>
      <c t="n" s="5" r="D43">
        <v>4402</v>
      </c>
    </row>
    <row spans="1:4" r="44">
      <c t="s" s="3" r="A44">
        <v>549</v>
      </c>
      <c t="n" s="5" r="B44">
        <v>4111</v>
      </c>
      <c t="n" s="5" r="C44">
        <v>4111</v>
      </c>
      <c t="n" s="5" r="D44">
        <v>4402</v>
      </c>
    </row>
    <row spans="1:4" r="45">
      <c t="s" s="3" r="A45">
        <v>553</v>
      </c>
      <c t="n" s="5" r="B45">
        <v>367</v>
      </c>
      <c t="n" s="5" r="C45">
        <v>367</v>
      </c>
      <c t="n" s="5" r="D45">
        <v>396</v>
      </c>
    </row>
    <row spans="1:4" r="46">
      <c t="s" s="3" r="A46">
        <v>550</v>
      </c>
      <c t="n" s="5" r="B46">
        <v>4140</v>
      </c>
      <c t="n" s="5" r="C46">
        <v>4169</v>
      </c>
      <c t="n" s="5" r="D46">
        <v>4461</v>
      </c>
    </row>
    <row spans="1:4" r="47">
      <c t="s" s="3" r="A47">
        <v>551</v>
      </c>
      <c t="n" s="5" r="B47">
        <v>61</v>
      </c>
      <c t="n" s="5" r="C47">
        <v>159</v>
      </c>
      <c t="n" s="5" r="D47">
        <v>207</v>
      </c>
    </row>
    <row spans="1:4" r="48">
      <c t="s" s="6" r="A48">
        <v>93</v>
      </c>
    </row>
    <row spans="1:4" r="49">
      <c t="s" s="3" r="A49">
        <v>548</v>
      </c>
      <c t="n" s="5" r="B49">
        <v>13905</v>
      </c>
      <c t="n" s="5" r="C49">
        <v>13905</v>
      </c>
      <c t="n" s="5" r="D49">
        <v>21582</v>
      </c>
    </row>
    <row spans="1:4" r="50">
      <c t="s" s="3" r="A50">
        <v>549</v>
      </c>
      <c t="n" s="5" r="B50">
        <v>17023</v>
      </c>
      <c t="n" s="5" r="C50">
        <v>17023</v>
      </c>
      <c t="n" s="5" r="D50">
        <v>26439</v>
      </c>
    </row>
    <row spans="1:4" r="51">
      <c t="s" s="3" r="A51">
        <v>550</v>
      </c>
      <c t="n" s="5" r="B51">
        <v>15233</v>
      </c>
      <c t="n" s="5" r="C51">
        <v>15474</v>
      </c>
      <c t="n" s="5" r="D51">
        <v>23450</v>
      </c>
    </row>
    <row spans="1:4" r="52">
      <c t="s" s="3" r="A52">
        <v>551</v>
      </c>
      <c t="n" s="5" r="B52">
        <v>322</v>
      </c>
      <c t="n" s="5" r="C52">
        <v>515</v>
      </c>
      <c t="n" s="5" r="D52">
        <v>929</v>
      </c>
    </row>
    <row spans="1:4" r="53">
      <c t="s" s="3" r="A53">
        <v>453</v>
      </c>
    </row>
    <row spans="1:4" r="54">
      <c t="s" s="6" r="A54">
        <v>547</v>
      </c>
    </row>
    <row spans="1:4" r="55">
      <c t="s" s="3" r="A55">
        <v>548</v>
      </c>
      <c t="n" s="5" r="B55">
        <v>4591</v>
      </c>
      <c t="n" s="5" r="C55">
        <v>4591</v>
      </c>
      <c t="n" s="5" r="D55">
        <v>4016</v>
      </c>
    </row>
    <row spans="1:4" r="56">
      <c t="s" s="3" r="A56">
        <v>549</v>
      </c>
      <c t="n" s="5" r="B56">
        <v>4751</v>
      </c>
      <c t="n" s="5" r="C56">
        <v>4751</v>
      </c>
      <c t="n" s="5" r="D56">
        <v>4338</v>
      </c>
    </row>
    <row spans="1:4" r="57">
      <c t="s" s="3" r="A57">
        <v>550</v>
      </c>
      <c t="n" s="5" r="B57">
        <v>4824</v>
      </c>
      <c t="n" s="5" r="C57">
        <v>4848</v>
      </c>
      <c t="n" s="5" r="D57">
        <v>4936</v>
      </c>
    </row>
    <row spans="1:4" r="58">
      <c t="s" s="3" r="A58">
        <v>551</v>
      </c>
      <c t="n" s="5" r="B58">
        <v>65</v>
      </c>
      <c t="n" s="5" r="C58">
        <v>192</v>
      </c>
      <c t="n" s="5" r="D58">
        <v>137</v>
      </c>
    </row>
    <row spans="1:4" r="59">
      <c t="s" s="6" r="A59">
        <v>552</v>
      </c>
    </row>
    <row spans="1:4" r="60">
      <c t="s" s="3" r="A60">
        <v>548</v>
      </c>
      <c t="n" s="5" r="B60">
        <v>3224</v>
      </c>
      <c t="n" s="5" r="C60">
        <v>3224</v>
      </c>
      <c t="n" s="5" r="D60">
        <v>5402</v>
      </c>
    </row>
    <row spans="1:4" r="61">
      <c t="s" s="3" r="A61">
        <v>549</v>
      </c>
      <c t="n" s="5" r="B61">
        <v>3224</v>
      </c>
      <c t="n" s="5" r="C61">
        <v>3224</v>
      </c>
      <c t="n" s="5" r="D61">
        <v>5443</v>
      </c>
    </row>
    <row spans="1:4" r="62">
      <c t="s" s="3" r="A62">
        <v>553</v>
      </c>
      <c t="n" s="5" r="B62">
        <v>372</v>
      </c>
      <c t="n" s="5" r="C62">
        <v>372</v>
      </c>
      <c t="n" s="5" r="D62">
        <v>560</v>
      </c>
    </row>
    <row spans="1:4" r="63">
      <c t="s" s="3" r="A63">
        <v>550</v>
      </c>
      <c t="n" s="5" r="B63">
        <v>3236</v>
      </c>
      <c t="n" s="5" r="C63">
        <v>3249</v>
      </c>
      <c t="n" s="5" r="D63">
        <v>5445</v>
      </c>
    </row>
    <row spans="1:4" r="64">
      <c t="s" s="3" r="A64">
        <v>551</v>
      </c>
      <c t="n" s="5" r="B64">
        <v>34</v>
      </c>
      <c t="n" s="5" r="C64">
        <v>100</v>
      </c>
      <c t="n" s="5" r="D64">
        <v>215</v>
      </c>
    </row>
    <row spans="1:4" r="65">
      <c t="s" s="6" r="A65">
        <v>93</v>
      </c>
    </row>
    <row spans="1:4" r="66">
      <c t="s" s="3" r="A66">
        <v>548</v>
      </c>
      <c t="n" s="5" r="B66">
        <v>7815</v>
      </c>
      <c t="n" s="5" r="C66">
        <v>7815</v>
      </c>
      <c t="n" s="5" r="D66">
        <v>9418</v>
      </c>
    </row>
    <row spans="1:4" r="67">
      <c t="s" s="3" r="A67">
        <v>549</v>
      </c>
      <c t="n" s="5" r="B67">
        <v>7975</v>
      </c>
      <c t="n" s="5" r="C67">
        <v>7975</v>
      </c>
      <c t="n" s="5" r="D67">
        <v>9781</v>
      </c>
    </row>
    <row spans="1:4" r="68">
      <c t="s" s="3" r="A68">
        <v>550</v>
      </c>
      <c t="n" s="5" r="B68">
        <v>8060</v>
      </c>
      <c t="n" s="5" r="C68">
        <v>8097</v>
      </c>
      <c t="n" s="5" r="D68">
        <v>10381</v>
      </c>
    </row>
    <row spans="1:4" r="69">
      <c t="s" s="3" r="A69">
        <v>551</v>
      </c>
      <c t="n" s="5" r="B69">
        <v>99</v>
      </c>
      <c t="n" s="5" r="C69">
        <v>292</v>
      </c>
      <c t="n" s="5" r="D69">
        <v>352</v>
      </c>
    </row>
    <row spans="1:4" r="70">
      <c t="s" s="3" r="A70">
        <v>456</v>
      </c>
    </row>
    <row spans="1:4" r="71">
      <c t="s" s="6" r="A71">
        <v>547</v>
      </c>
    </row>
    <row spans="1:4" r="72">
      <c t="s" s="3" r="A72">
        <v>548</v>
      </c>
      <c t="n" s="5" r="B72">
        <v>40</v>
      </c>
      <c t="n" s="5" r="C72">
        <v>40</v>
      </c>
      <c t="n" s="5" r="D72">
        <v>68</v>
      </c>
    </row>
    <row spans="1:4" r="73">
      <c t="s" s="3" r="A73">
        <v>549</v>
      </c>
      <c t="n" s="5" r="B73">
        <v>40</v>
      </c>
      <c t="n" s="5" r="C73">
        <v>40</v>
      </c>
      <c t="n" s="5" r="D73">
        <v>68</v>
      </c>
    </row>
    <row spans="1:4" r="74">
      <c t="s" s="3" r="A74">
        <v>550</v>
      </c>
      <c t="n" s="5" r="B74">
        <v>43</v>
      </c>
      <c t="n" s="5" r="C74">
        <v>45</v>
      </c>
      <c t="n" s="5" r="D74">
        <v>84</v>
      </c>
    </row>
    <row spans="1:4" r="75">
      <c t="s" s="3" r="A75">
        <v>551</v>
      </c>
      <c t="n" s="5" r="B75">
        <v>1</v>
      </c>
      <c t="n" s="5" r="C75">
        <v>3</v>
      </c>
      <c t="n" s="5" r="D75">
        <v>7</v>
      </c>
    </row>
    <row spans="1:4" r="76">
      <c t="s" s="6" r="A76">
        <v>552</v>
      </c>
    </row>
    <row spans="1:4" r="77">
      <c t="s" s="3" r="A77">
        <v>548</v>
      </c>
      <c t="n" s="5" r="B77">
        <v>51</v>
      </c>
      <c t="n" s="5" r="C77">
        <v>51</v>
      </c>
      <c t="n" s="5" r="D77">
        <v>66</v>
      </c>
    </row>
    <row spans="1:4" r="78">
      <c t="s" s="3" r="A78">
        <v>549</v>
      </c>
      <c t="n" s="5" r="B78">
        <v>51</v>
      </c>
      <c t="n" s="5" r="C78">
        <v>51</v>
      </c>
      <c t="n" s="5" r="D78">
        <v>66</v>
      </c>
    </row>
    <row spans="1:4" r="79">
      <c t="s" s="3" r="A79">
        <v>553</v>
      </c>
      <c t="n" s="5" r="B79">
        <v>7</v>
      </c>
      <c t="n" s="5" r="C79">
        <v>7</v>
      </c>
      <c t="n" s="5" r="D79">
        <v>10</v>
      </c>
    </row>
    <row spans="1:4" r="80">
      <c t="s" s="3" r="A80">
        <v>550</v>
      </c>
      <c t="n" s="5" r="B80">
        <v>171</v>
      </c>
      <c t="n" s="5" r="C80">
        <v>173</v>
      </c>
      <c t="n" s="5" r="D80">
        <v>66</v>
      </c>
    </row>
    <row spans="1:4" r="81">
      <c t="s" s="3" r="A81">
        <v>551</v>
      </c>
      <c t="n" s="5" r="B81">
        <v>1</v>
      </c>
      <c t="n" s="5" r="C81">
        <v>2</v>
      </c>
      <c t="n" s="5" r="D81">
        <v>3</v>
      </c>
    </row>
    <row spans="1:4" r="82">
      <c t="s" s="6" r="A82">
        <v>93</v>
      </c>
    </row>
    <row spans="1:4" r="83">
      <c t="s" s="3" r="A83">
        <v>548</v>
      </c>
      <c t="n" s="5" r="B83">
        <v>91</v>
      </c>
      <c t="n" s="5" r="C83">
        <v>91</v>
      </c>
      <c t="n" s="5" r="D83">
        <v>134</v>
      </c>
    </row>
    <row spans="1:4" r="84">
      <c t="s" s="3" r="A84">
        <v>549</v>
      </c>
      <c t="n" s="5" r="B84">
        <v>91</v>
      </c>
      <c t="n" s="5" r="C84">
        <v>91</v>
      </c>
      <c t="n" s="5" r="D84">
        <v>134</v>
      </c>
    </row>
    <row spans="1:4" r="85">
      <c t="s" s="3" r="A85">
        <v>550</v>
      </c>
      <c t="n" s="5" r="B85">
        <v>214</v>
      </c>
      <c t="n" s="5" r="C85">
        <v>218</v>
      </c>
      <c t="n" s="5" r="D85">
        <v>150</v>
      </c>
    </row>
    <row spans="1:4" r="86">
      <c t="s" s="3" r="A86">
        <v>551</v>
      </c>
      <c t="n" s="7" r="B86">
        <v>2</v>
      </c>
      <c t="n" s="7" r="C86">
        <v>5</v>
      </c>
      <c t="n" s="7" r="D86">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1</v>
      </c>
    </row>
    <row spans="1:3" r="2">
      <c t="s" s="6" r="A2">
        <v>555</v>
      </c>
    </row>
    <row spans="1:3" r="3">
      <c t="s" s="3" r="A3">
        <v>556</v>
      </c>
      <c t="n" s="7" r="B3">
        <v>20920</v>
      </c>
      <c t="n" s="7" r="C3">
        <v>29062</v>
      </c>
    </row>
    <row spans="1:3" r="4">
      <c t="s" s="3" r="A4">
        <v>557</v>
      </c>
    </row>
    <row spans="1:3" r="5">
      <c t="s" s="6" r="A5">
        <v>555</v>
      </c>
    </row>
    <row spans="1:3" r="6">
      <c t="s" s="3" r="A6">
        <v>556</v>
      </c>
      <c t="n" s="5" r="B6">
        <v>109</v>
      </c>
      <c t="n" s="5" r="C6">
        <v>5449</v>
      </c>
    </row>
    <row spans="1:3" r="7">
      <c t="s" s="3" r="A7">
        <v>558</v>
      </c>
    </row>
    <row spans="1:3" r="8">
      <c t="s" s="6" r="A8">
        <v>555</v>
      </c>
    </row>
    <row spans="1:3" r="9">
      <c t="s" s="3" r="A9">
        <v>556</v>
      </c>
      <c t="n" s="5" r="B9">
        <v>20811</v>
      </c>
      <c t="n" s="5" r="C9">
        <v>23613</v>
      </c>
    </row>
    <row spans="1:3" r="10">
      <c t="s" s="3" r="A10">
        <v>559</v>
      </c>
    </row>
    <row spans="1:3" r="11">
      <c t="s" s="6" r="A11">
        <v>555</v>
      </c>
    </row>
    <row spans="1:3" r="12">
      <c t="s" s="3" r="A12">
        <v>556</v>
      </c>
      <c t="n" s="5" r="B12">
        <v>1497</v>
      </c>
      <c t="n" s="5" r="C12">
        <v>2565</v>
      </c>
    </row>
    <row spans="1:3" r="13">
      <c t="s" s="3" r="A13">
        <v>560</v>
      </c>
    </row>
    <row spans="1:3" r="14">
      <c t="s" s="6" r="A14">
        <v>555</v>
      </c>
    </row>
    <row spans="1:3" r="15">
      <c t="s" s="3" r="A15">
        <v>556</v>
      </c>
      <c t="n" s="5" r="B15">
        <v>12734</v>
      </c>
      <c t="n" s="5" r="C15">
        <v>13883</v>
      </c>
    </row>
    <row spans="1:3" r="16">
      <c t="s" s="3" r="A16">
        <v>561</v>
      </c>
    </row>
    <row spans="1:3" r="17">
      <c t="s" s="6" r="A17">
        <v>555</v>
      </c>
    </row>
    <row spans="1:3" r="18">
      <c t="s" s="3" r="A18">
        <v>556</v>
      </c>
      <c t="n" s="5" r="B18">
        <v>6491</v>
      </c>
      <c t="n" s="5" r="C18">
        <v>7059</v>
      </c>
    </row>
    <row spans="1:3" r="19">
      <c t="s" s="3" r="A19">
        <v>562</v>
      </c>
    </row>
    <row spans="1:3" r="20">
      <c t="s" s="6" r="A20">
        <v>555</v>
      </c>
    </row>
    <row spans="1:3" r="21">
      <c t="s" s="3" r="A21">
        <v>556</v>
      </c>
      <c t="n" s="7" r="B21">
        <v>89</v>
      </c>
      <c t="n" s="7" r="C21">
        <v>1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64"/>
    <col customWidth="1" max="3" min="3" width="27"/>
    <col customWidth="1" max="4" min="4" width="4"/>
    <col customWidth="1" max="5" min="5" width="27"/>
    <col customWidth="1" max="6" min="6" width="4"/>
    <col customWidth="1" max="7" min="7" width="27"/>
    <col customWidth="1" max="8" min="8" width="27"/>
    <col customWidth="1" max="9" min="9" width="4"/>
  </cols>
  <sheetData>
    <row spans="1:9" r="1">
      <c t="s" s="1" r="A1">
        <v>563</v>
      </c>
      <c t="s" s="2" r="C1">
        <v>86</v>
      </c>
      <c t="s" s="2" r="G1">
        <v>1</v>
      </c>
    </row>
    <row spans="1:9" r="2">
      <c t="s" s="2" r="C2">
        <v>445</v>
      </c>
      <c t="s" s="2" r="E2">
        <v>564</v>
      </c>
      <c t="s" s="2" r="G2">
        <v>445</v>
      </c>
      <c t="s" s="2" r="H2">
        <v>564</v>
      </c>
    </row>
    <row spans="1:9" r="3">
      <c t="s" s="3" r="A3">
        <v>565</v>
      </c>
    </row>
    <row spans="1:9" r="4">
      <c t="s" s="3" r="A4">
        <v>566</v>
      </c>
      <c t="n" s="5" r="C4">
        <v>1</v>
      </c>
      <c t="n" s="5" r="E4">
        <v>6</v>
      </c>
      <c t="n" s="5" r="G4">
        <v>14</v>
      </c>
      <c t="n" s="5" r="H4">
        <v>15</v>
      </c>
    </row>
    <row spans="1:9" r="5">
      <c t="s" s="3" r="A5">
        <v>567</v>
      </c>
      <c t="n" s="7" r="C5">
        <v>167</v>
      </c>
      <c t="n" s="7" r="E5">
        <v>429</v>
      </c>
      <c t="n" s="7" r="G5">
        <v>1288</v>
      </c>
      <c t="n" s="7" r="H5">
        <v>1373</v>
      </c>
    </row>
    <row spans="1:9" r="6">
      <c t="s" s="3" r="A6">
        <v>568</v>
      </c>
      <c t="n" s="7" r="C6">
        <v>167</v>
      </c>
      <c t="n" s="7" r="E6">
        <v>429</v>
      </c>
      <c t="n" s="7" r="G6">
        <v>1000</v>
      </c>
      <c t="n" s="7" r="H6">
        <v>1333</v>
      </c>
    </row>
    <row spans="1:9" r="7">
      <c t="s" s="3" r="A7">
        <v>569</v>
      </c>
    </row>
    <row spans="1:9" r="8">
      <c t="s" s="3" r="A8">
        <v>566</v>
      </c>
      <c t="n" s="5" r="C8">
        <v>1</v>
      </c>
      <c t="n" s="5" r="E8">
        <v>2</v>
      </c>
      <c t="n" s="5" r="G8">
        <v>4</v>
      </c>
      <c t="n" s="5" r="H8">
        <v>4</v>
      </c>
    </row>
    <row spans="1:9" r="9">
      <c t="s" s="3" r="A9">
        <v>567</v>
      </c>
      <c t="n" s="7" r="C9">
        <v>167</v>
      </c>
      <c t="n" s="7" r="E9">
        <v>202</v>
      </c>
      <c t="n" s="7" r="G9">
        <v>475</v>
      </c>
      <c t="n" s="7" r="H9">
        <v>448</v>
      </c>
    </row>
    <row spans="1:9" r="10">
      <c t="s" s="3" r="A10">
        <v>568</v>
      </c>
      <c t="n" s="7" r="C10">
        <v>167</v>
      </c>
      <c t="n" s="7" r="E10">
        <v>202</v>
      </c>
      <c t="n" s="7" r="G10">
        <v>311</v>
      </c>
      <c t="n" s="7" r="H10">
        <v>448</v>
      </c>
    </row>
    <row spans="1:9" r="11">
      <c t="s" s="3" r="A11">
        <v>570</v>
      </c>
    </row>
    <row spans="1:9" r="12">
      <c t="s" s="3" r="A12">
        <v>566</v>
      </c>
      <c t="s" s="3" r="C12">
        <v>57</v>
      </c>
      <c t="n" s="5" r="E12">
        <v>2</v>
      </c>
      <c t="n" s="5" r="G12">
        <v>6</v>
      </c>
      <c t="n" s="5" r="H12">
        <v>7</v>
      </c>
    </row>
    <row spans="1:9" r="13">
      <c t="s" s="3" r="A13">
        <v>567</v>
      </c>
      <c t="s" s="3" r="C13">
        <v>57</v>
      </c>
      <c t="n" s="7" r="E13">
        <v>223</v>
      </c>
      <c t="n" s="7" r="G13">
        <v>634</v>
      </c>
      <c t="n" s="7" r="H13">
        <v>851</v>
      </c>
    </row>
    <row spans="1:9" r="14">
      <c t="s" s="3" r="A14">
        <v>568</v>
      </c>
      <c t="s" s="3" r="C14">
        <v>57</v>
      </c>
      <c t="n" s="7" r="E14">
        <v>223</v>
      </c>
      <c t="n" s="7" r="G14">
        <v>534</v>
      </c>
      <c t="n" s="7" r="H14">
        <v>811</v>
      </c>
    </row>
    <row spans="1:9" r="15">
      <c t="s" s="3" r="A15">
        <v>571</v>
      </c>
    </row>
    <row spans="1:9" r="16">
      <c t="s" s="3" r="A16">
        <v>566</v>
      </c>
      <c t="s" s="3" r="C16">
        <v>57</v>
      </c>
      <c t="s" s="3" r="E16">
        <v>57</v>
      </c>
      <c t="n" s="5" r="G16">
        <v>4</v>
      </c>
      <c t="n" s="5" r="H16">
        <v>1</v>
      </c>
    </row>
    <row spans="1:9" r="17">
      <c t="s" s="3" r="A17">
        <v>567</v>
      </c>
      <c t="s" s="3" r="C17">
        <v>57</v>
      </c>
      <c t="s" s="3" r="E17">
        <v>57</v>
      </c>
      <c t="n" s="7" r="G17">
        <v>179</v>
      </c>
      <c t="n" s="7" r="H17">
        <v>60</v>
      </c>
    </row>
    <row spans="1:9" r="18">
      <c t="s" s="3" r="A18">
        <v>568</v>
      </c>
      <c t="s" s="3" r="C18">
        <v>57</v>
      </c>
      <c t="s" s="3" r="E18">
        <v>57</v>
      </c>
      <c t="n" s="7" r="G18">
        <v>155</v>
      </c>
      <c t="n" s="7" r="H18">
        <v>60</v>
      </c>
    </row>
    <row spans="1:9" r="19">
      <c t="s" s="3" r="A19">
        <v>572</v>
      </c>
    </row>
    <row spans="1:9" r="20">
      <c t="s" s="3" r="A20">
        <v>566</v>
      </c>
      <c t="s" s="3" r="C20">
        <v>57</v>
      </c>
      <c t="n" s="5" r="E20">
        <v>2</v>
      </c>
      <c t="s" s="3" r="G20">
        <v>57</v>
      </c>
      <c t="n" s="5" r="H20">
        <v>3</v>
      </c>
    </row>
    <row spans="1:9" r="21">
      <c t="s" s="3" r="A21">
        <v>567</v>
      </c>
      <c t="s" s="3" r="C21">
        <v>57</v>
      </c>
      <c t="n" s="7" r="E21">
        <v>4</v>
      </c>
      <c t="s" s="3" r="G21">
        <v>57</v>
      </c>
      <c t="n" s="7" r="H21">
        <v>14</v>
      </c>
    </row>
    <row spans="1:9" r="22">
      <c t="s" s="3" r="A22">
        <v>568</v>
      </c>
      <c t="s" s="3" r="C22">
        <v>57</v>
      </c>
      <c t="n" s="7" r="E22">
        <v>4</v>
      </c>
      <c t="s" s="3" r="G22">
        <v>57</v>
      </c>
      <c t="n" s="7" r="H22">
        <v>14</v>
      </c>
    </row>
    <row spans="1:9" r="23">
      <c t="s" s="3" r="A23">
        <v>573</v>
      </c>
    </row>
    <row spans="1:9" r="24">
      <c t="s" s="3" r="A24">
        <v>566</v>
      </c>
      <c t="s" s="3" r="B24">
        <v>574</v>
      </c>
      <c t="n" s="5" r="C24">
        <v>2</v>
      </c>
      <c t="n" s="5" r="E24">
        <v>1</v>
      </c>
      <c t="n" s="5" r="G24">
        <v>7</v>
      </c>
      <c t="n" s="5" r="H24">
        <v>3</v>
      </c>
    </row>
    <row spans="1:9" r="25">
      <c t="s" s="3" r="A25">
        <v>567</v>
      </c>
      <c t="s" s="3" r="B25">
        <v>574</v>
      </c>
      <c t="n" s="7" r="C25">
        <v>89</v>
      </c>
      <c t="n" s="7" r="E25">
        <v>116</v>
      </c>
      <c t="n" s="7" r="G25">
        <v>413</v>
      </c>
      <c t="n" s="7" r="H25">
        <v>511</v>
      </c>
    </row>
    <row spans="1:9" r="26">
      <c t="s" s="3" r="A26">
        <v>568</v>
      </c>
      <c t="s" s="3" r="B26">
        <v>574</v>
      </c>
      <c t="n" s="7" r="C26">
        <v>89</v>
      </c>
      <c t="n" s="7" r="E26">
        <v>116</v>
      </c>
      <c t="n" s="7" r="G26">
        <v>332</v>
      </c>
      <c t="n" s="7" r="H26">
        <v>396</v>
      </c>
    </row>
    <row spans="1:9" r="27">
      <c t="s" s="3" r="A27">
        <v>575</v>
      </c>
    </row>
    <row spans="1:9" r="28">
      <c t="s" s="3" r="A28">
        <v>566</v>
      </c>
      <c t="s" s="3" r="C28">
        <v>57</v>
      </c>
      <c t="s" s="3" r="D28">
        <v>574</v>
      </c>
      <c t="s" s="3" r="E28">
        <v>57</v>
      </c>
      <c t="s" s="3" r="F28">
        <v>574</v>
      </c>
      <c t="s" s="3" r="G28">
        <v>57</v>
      </c>
      <c t="n" s="5" r="H28">
        <v>1</v>
      </c>
      <c t="s" s="3" r="I28">
        <v>574</v>
      </c>
    </row>
    <row spans="1:9" r="29">
      <c t="s" s="3" r="A29">
        <v>567</v>
      </c>
      <c t="s" s="3" r="C29">
        <v>57</v>
      </c>
      <c t="s" s="3" r="D29">
        <v>574</v>
      </c>
      <c t="s" s="3" r="E29">
        <v>57</v>
      </c>
      <c t="s" s="3" r="F29">
        <v>574</v>
      </c>
      <c t="s" s="3" r="G29">
        <v>57</v>
      </c>
      <c t="n" s="7" r="H29">
        <v>243</v>
      </c>
      <c t="s" s="3" r="I29">
        <v>574</v>
      </c>
    </row>
    <row spans="1:9" r="30">
      <c t="s" s="3" r="A30">
        <v>568</v>
      </c>
      <c t="s" s="3" r="C30">
        <v>57</v>
      </c>
      <c t="s" s="3" r="D30">
        <v>574</v>
      </c>
      <c t="s" s="3" r="E30">
        <v>57</v>
      </c>
      <c t="s" s="3" r="F30">
        <v>574</v>
      </c>
      <c t="s" s="3" r="G30">
        <v>57</v>
      </c>
      <c t="n" s="7" r="H30">
        <v>128</v>
      </c>
      <c t="s" s="3" r="I30">
        <v>574</v>
      </c>
    </row>
    <row spans="1:9" r="31">
      <c t="s" s="3" r="A31">
        <v>576</v>
      </c>
    </row>
    <row spans="1:9" r="32">
      <c t="s" s="3" r="A32">
        <v>566</v>
      </c>
      <c t="s" s="3" r="B32">
        <v>574</v>
      </c>
      <c t="n" s="5" r="C32">
        <v>1</v>
      </c>
      <c t="n" s="5" r="E32">
        <v>1</v>
      </c>
      <c t="n" s="5" r="G32">
        <v>3</v>
      </c>
      <c t="n" s="5" r="H32">
        <v>2</v>
      </c>
    </row>
    <row spans="1:9" r="33">
      <c t="s" s="3" r="A33">
        <v>567</v>
      </c>
      <c t="s" s="3" r="B33">
        <v>574</v>
      </c>
      <c t="n" s="7" r="C33">
        <v>59</v>
      </c>
      <c t="n" s="7" r="E33">
        <v>116</v>
      </c>
      <c t="n" s="7" r="G33">
        <v>169</v>
      </c>
      <c t="n" s="7" r="H33">
        <v>268</v>
      </c>
    </row>
    <row spans="1:9" r="34">
      <c t="s" s="3" r="A34">
        <v>568</v>
      </c>
      <c t="s" s="3" r="B34">
        <v>574</v>
      </c>
      <c t="n" s="7" r="C34">
        <v>59</v>
      </c>
      <c t="n" s="7" r="E34">
        <v>116</v>
      </c>
      <c t="n" s="7" r="G34">
        <v>169</v>
      </c>
      <c t="n" s="7" r="H34">
        <v>268</v>
      </c>
    </row>
    <row spans="1:9" r="35">
      <c t="s" s="3" r="A35">
        <v>577</v>
      </c>
    </row>
    <row spans="1:9" r="36">
      <c t="s" s="3" r="A36">
        <v>566</v>
      </c>
      <c t="s" s="3" r="B36">
        <v>574</v>
      </c>
      <c t="n" s="5" r="C36">
        <v>1</v>
      </c>
      <c t="s" s="3" r="E36">
        <v>57</v>
      </c>
      <c t="n" s="5" r="G36">
        <v>3</v>
      </c>
      <c t="s" s="3" r="H36">
        <v>57</v>
      </c>
    </row>
    <row spans="1:9" r="37">
      <c t="s" s="3" r="A37">
        <v>567</v>
      </c>
      <c t="s" s="3" r="B37">
        <v>574</v>
      </c>
      <c t="n" s="7" r="C37">
        <v>30</v>
      </c>
      <c t="s" s="3" r="E37">
        <v>57</v>
      </c>
      <c t="n" s="7" r="G37">
        <v>242</v>
      </c>
      <c t="s" s="3" r="H37">
        <v>57</v>
      </c>
    </row>
    <row spans="1:9" r="38">
      <c t="s" s="3" r="A38">
        <v>568</v>
      </c>
      <c t="s" s="3" r="B38">
        <v>574</v>
      </c>
      <c t="n" s="7" r="C38">
        <v>30</v>
      </c>
      <c t="s" s="3" r="E38">
        <v>57</v>
      </c>
      <c t="n" s="7" r="G38">
        <v>161</v>
      </c>
      <c t="s" s="3" r="H38">
        <v>57</v>
      </c>
    </row>
    <row spans="1:9" r="39">
      <c t="s" s="3" r="A39">
        <v>578</v>
      </c>
    </row>
    <row spans="1:9" r="40">
      <c t="s" s="3" r="A40">
        <v>566</v>
      </c>
      <c t="s" s="3" r="B40">
        <v>574</v>
      </c>
      <c t="s" s="3" r="C40">
        <v>57</v>
      </c>
      <c t="s" s="3" r="E40">
        <v>57</v>
      </c>
      <c t="n" s="5" r="G40">
        <v>1</v>
      </c>
      <c t="s" s="3" r="H40">
        <v>57</v>
      </c>
    </row>
    <row spans="1:9" r="41">
      <c t="s" s="3" r="A41">
        <v>567</v>
      </c>
      <c t="s" s="3" r="B41">
        <v>574</v>
      </c>
      <c t="s" s="3" r="C41">
        <v>57</v>
      </c>
      <c t="s" s="3" r="E41">
        <v>57</v>
      </c>
      <c t="n" s="7" r="G41">
        <v>2</v>
      </c>
      <c t="s" s="3" r="H41">
        <v>57</v>
      </c>
    </row>
    <row spans="1:9" r="42">
      <c t="s" s="3" r="A42">
        <v>568</v>
      </c>
      <c t="s" s="3" r="B42">
        <v>574</v>
      </c>
      <c t="s" s="3" r="C42">
        <v>57</v>
      </c>
      <c t="s" s="3" r="E42">
        <v>57</v>
      </c>
      <c t="n" s="7" r="G42">
        <v>2</v>
      </c>
      <c t="s" s="3" r="H42">
        <v>57</v>
      </c>
    </row>
    <row spans="1:9" r="43">
      <c t="n" r="A43"/>
    </row>
    <row spans="1:9" r="44">
      <c t="s" s="3" r="A44">
        <v>574</v>
      </c>
      <c t="s" s="3" r="B44">
        <v>579</v>
      </c>
    </row>
  </sheetData>
  <mergeCells count="8">
    <mergeCell ref="A1:B2"/>
    <mergeCell ref="C1:F1"/>
    <mergeCell ref="G1:I1"/>
    <mergeCell ref="C2:D2"/>
    <mergeCell ref="E2:F2"/>
    <mergeCell ref="H2:I2"/>
    <mergeCell ref="A43:H43"/>
    <mergeCell ref="B44:H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86</v>
      </c>
      <c t="s" s="2" r="D1">
        <v>1</v>
      </c>
    </row>
    <row spans="1:5" r="2">
      <c t="s" s="2" r="B2">
        <v>2</v>
      </c>
      <c t="s" s="2" r="C2">
        <v>87</v>
      </c>
      <c t="s" s="2" r="D2">
        <v>2</v>
      </c>
      <c t="s" s="2" r="E2">
        <v>87</v>
      </c>
    </row>
    <row spans="1:5" r="3">
      <c t="s" s="6" r="A3">
        <v>128</v>
      </c>
    </row>
    <row spans="1:5" r="4">
      <c t="s" s="3" r="A4">
        <v>119</v>
      </c>
      <c t="n" s="7" r="B4">
        <v>-1784</v>
      </c>
      <c t="n" s="7" r="C4">
        <v>368</v>
      </c>
      <c t="n" s="7" r="D4">
        <v>4846</v>
      </c>
      <c t="n" s="7" r="E4">
        <v>163</v>
      </c>
    </row>
    <row spans="1:5" r="5">
      <c t="s" s="6" r="A5">
        <v>129</v>
      </c>
    </row>
    <row spans="1:5" r="6">
      <c t="s" s="3" r="A6">
        <v>130</v>
      </c>
      <c t="n" s="5" r="B6">
        <v>-201</v>
      </c>
      <c t="n" s="5" r="C6">
        <v>595</v>
      </c>
      <c t="n" s="5" r="D6">
        <v>1221</v>
      </c>
      <c t="n" s="5" r="E6">
        <v>141</v>
      </c>
    </row>
    <row spans="1:5" r="7">
      <c t="s" s="3" r="A7">
        <v>131</v>
      </c>
      <c t="n" s="5" r="B7">
        <v>-153</v>
      </c>
      <c t="n" s="5" r="C7">
        <v>-20</v>
      </c>
      <c t="n" s="5" r="D7">
        <v>-68</v>
      </c>
      <c t="n" s="5" r="E7">
        <v>-232</v>
      </c>
    </row>
    <row spans="1:5" r="8">
      <c t="s" s="3" r="A8">
        <v>132</v>
      </c>
      <c t="n" s="5" r="B8">
        <v>-354</v>
      </c>
      <c t="n" s="5" r="C8">
        <v>575</v>
      </c>
      <c t="n" s="5" r="D8">
        <v>1153</v>
      </c>
      <c t="n" s="5" r="E8">
        <v>-91</v>
      </c>
    </row>
    <row spans="1:5" r="9">
      <c t="s" s="3" r="A9">
        <v>133</v>
      </c>
      <c t="n" s="7" r="B9">
        <v>-2138</v>
      </c>
      <c t="n" s="7" r="C9">
        <v>943</v>
      </c>
      <c t="n" s="7" r="D9">
        <v>5999</v>
      </c>
      <c t="n" s="7" r="E9">
        <v>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80</v>
      </c>
      <c t="s" s="2" r="B1">
        <v>2</v>
      </c>
      <c t="s" s="2" r="C1">
        <v>31</v>
      </c>
    </row>
    <row spans="1:3" r="2">
      <c t="s" s="3" r="A2">
        <v>581</v>
      </c>
    </row>
    <row spans="1:3" r="3">
      <c t="s" s="6" r="A3">
        <v>582</v>
      </c>
    </row>
    <row spans="1:3" r="4">
      <c t="s" s="3" r="A4">
        <v>583</v>
      </c>
      <c t="n" s="7" r="B4">
        <v>31485</v>
      </c>
      <c t="n" s="7" r="C4">
        <v>21318</v>
      </c>
    </row>
    <row spans="1:3" r="5">
      <c t="s" s="3" r="A5">
        <v>584</v>
      </c>
    </row>
    <row spans="1:3" r="6">
      <c t="s" s="6" r="A6">
        <v>582</v>
      </c>
    </row>
    <row spans="1:3" r="7">
      <c t="s" s="3" r="A7">
        <v>583</v>
      </c>
      <c t="n" s="7" r="B7">
        <v>459</v>
      </c>
      <c t="n" s="7" r="C7">
        <v>2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5</v>
      </c>
      <c t="s" s="2" r="B1">
        <v>1</v>
      </c>
    </row>
    <row spans="1:4" r="2">
      <c t="s" s="2" r="B2">
        <v>2</v>
      </c>
      <c t="s" s="2" r="C2">
        <v>31</v>
      </c>
      <c t="s" s="2" r="D2">
        <v>87</v>
      </c>
    </row>
    <row spans="1:4" r="3">
      <c t="s" s="3" r="A3">
        <v>500</v>
      </c>
      <c t="n" s="7" r="B3">
        <v>209176</v>
      </c>
      <c t="n" s="7" r="C3">
        <v>209367</v>
      </c>
      <c t="n" s="7" r="D3">
        <v>219982</v>
      </c>
    </row>
    <row spans="1:4" r="4">
      <c t="s" s="3" r="A4">
        <v>586</v>
      </c>
      <c t="n" s="5" r="B4">
        <v>18700</v>
      </c>
    </row>
    <row spans="1:4" r="5">
      <c t="s" s="3" r="A5">
        <v>587</v>
      </c>
      <c t="n" s="5" r="B5">
        <v>18300</v>
      </c>
    </row>
    <row spans="1:4" r="6">
      <c t="s" s="3" r="A6">
        <v>588</v>
      </c>
      <c t="n" s="5" r="B6">
        <v>23324</v>
      </c>
      <c t="n" s="5" r="C6">
        <v>33861</v>
      </c>
    </row>
    <row spans="1:4" r="7">
      <c t="s" s="3" r="A7">
        <v>589</v>
      </c>
      <c t="n" s="5" r="B7">
        <v>20920</v>
      </c>
      <c t="n" s="5" r="C7">
        <v>29062</v>
      </c>
    </row>
    <row spans="1:4" r="8">
      <c t="s" s="3" r="A8">
        <v>415</v>
      </c>
      <c t="n" s="5" r="B8">
        <v>4280</v>
      </c>
    </row>
    <row spans="1:4" r="9">
      <c t="s" s="3" r="A9">
        <v>557</v>
      </c>
    </row>
    <row spans="1:4" r="10">
      <c t="s" s="3" r="A10">
        <v>589</v>
      </c>
      <c t="n" s="5" r="B10">
        <v>109</v>
      </c>
      <c t="n" s="7" r="C10">
        <v>5449</v>
      </c>
    </row>
    <row spans="1:4" r="11">
      <c t="s" s="3" r="A11">
        <v>590</v>
      </c>
    </row>
    <row spans="1:4" r="12">
      <c t="s" s="3" r="A12">
        <v>589</v>
      </c>
      <c t="n" s="5" r="B12">
        <v>109</v>
      </c>
    </row>
    <row spans="1:4" r="13">
      <c t="s" s="3" r="A13">
        <v>591</v>
      </c>
    </row>
    <row spans="1:4" r="14">
      <c t="s" s="3" r="A14">
        <v>500</v>
      </c>
      <c t="n" s="7" r="B14">
        <v>147000</v>
      </c>
    </row>
    <row spans="1:4" r="15">
      <c t="s" s="3" r="A15">
        <v>592</v>
      </c>
    </row>
    <row spans="1:4" r="16">
      <c t="s" s="3" r="A16">
        <v>593</v>
      </c>
      <c t="s" s="3" r="B16">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595</v>
      </c>
      <c t="s" s="2" r="B1">
        <v>1</v>
      </c>
      <c t="s" s="2" r="C1">
        <v>417</v>
      </c>
    </row>
    <row spans="1:3" r="2">
      <c t="s" s="2" r="B2">
        <v>2</v>
      </c>
      <c t="s" s="2" r="C2">
        <v>31</v>
      </c>
    </row>
    <row spans="1:3" r="3">
      <c t="s" s="6" r="A3">
        <v>596</v>
      </c>
    </row>
    <row spans="1:3" r="4">
      <c t="s" s="3" r="A4">
        <v>597</v>
      </c>
      <c t="n" s="7" r="B4">
        <v>13624</v>
      </c>
      <c t="n" s="7" r="C4">
        <v>19501</v>
      </c>
    </row>
    <row spans="1:3" r="5">
      <c t="s" s="3" r="A5">
        <v>598</v>
      </c>
      <c t="n" s="5" r="B5">
        <v>796</v>
      </c>
      <c t="n" s="5" r="C5">
        <v>4058</v>
      </c>
    </row>
    <row spans="1:3" r="6">
      <c t="s" s="3" r="A6">
        <v>599</v>
      </c>
      <c t="n" s="5" r="B6">
        <v>-4806</v>
      </c>
      <c t="n" s="5" r="C6">
        <v>-9709</v>
      </c>
    </row>
    <row spans="1:3" r="7">
      <c t="s" s="3" r="A7">
        <v>600</v>
      </c>
      <c t="n" s="5" r="B7">
        <v>-5582</v>
      </c>
      <c t="n" s="5" r="C7">
        <v>-226</v>
      </c>
    </row>
    <row spans="1:3" r="8">
      <c t="s" s="3" r="A8">
        <v>601</v>
      </c>
      <c t="n" s="7" r="B8">
        <v>4032</v>
      </c>
      <c t="n" s="7" r="C8">
        <v>136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spans="1:2" r="1">
      <c t="s" s="1" r="A1">
        <v>602</v>
      </c>
      <c t="s" s="2" r="B1">
        <v>1</v>
      </c>
    </row>
    <row spans="1:2" r="2">
      <c t="s" s="2" r="B2">
        <v>603</v>
      </c>
    </row>
    <row spans="1:2" r="3">
      <c t="s" s="3" r="A3">
        <v>604</v>
      </c>
      <c t="n" s="7" r="B3">
        <v>17000</v>
      </c>
    </row>
    <row spans="1:2" r="4">
      <c t="s" s="3" r="A4">
        <v>605</v>
      </c>
    </row>
    <row spans="1:2" r="5">
      <c t="s" s="3" r="A5">
        <v>604</v>
      </c>
      <c t="n" s="7" r="B5">
        <v>2000</v>
      </c>
    </row>
    <row spans="1:2" r="6">
      <c t="s" s="3" r="A6">
        <v>606</v>
      </c>
      <c t="s" s="3" r="B6">
        <v>607</v>
      </c>
    </row>
    <row spans="1:2" r="7">
      <c t="s" s="3" r="A7">
        <v>608</v>
      </c>
      <c t="s" s="3" r="B7">
        <v>609</v>
      </c>
    </row>
    <row spans="1:2" r="8">
      <c t="s" s="3" r="A8">
        <v>610</v>
      </c>
    </row>
    <row spans="1:2" r="9">
      <c t="s" s="3" r="A9">
        <v>604</v>
      </c>
      <c t="n" s="7" r="B9">
        <v>5000</v>
      </c>
    </row>
    <row spans="1:2" r="10">
      <c t="s" s="3" r="A10">
        <v>606</v>
      </c>
      <c t="s" s="3" r="B10">
        <v>611</v>
      </c>
    </row>
    <row spans="1:2" r="11">
      <c t="s" s="3" r="A11">
        <v>608</v>
      </c>
      <c t="s" s="3" r="B11">
        <v>612</v>
      </c>
    </row>
    <row spans="1:2" r="12">
      <c t="s" s="3" r="A12">
        <v>613</v>
      </c>
    </row>
    <row spans="1:2" r="13">
      <c t="s" s="3" r="A13">
        <v>604</v>
      </c>
      <c t="n" s="7" r="B13">
        <v>5000</v>
      </c>
    </row>
    <row spans="1:2" r="14">
      <c t="s" s="3" r="A14">
        <v>606</v>
      </c>
      <c t="s" s="3" r="B14">
        <v>614</v>
      </c>
    </row>
    <row spans="1:2" r="15">
      <c t="s" s="3" r="A15">
        <v>608</v>
      </c>
      <c t="s" s="3" r="B15">
        <v>615</v>
      </c>
    </row>
    <row spans="1:2" r="16">
      <c t="s" s="3" r="A16">
        <v>616</v>
      </c>
    </row>
    <row spans="1:2" r="17">
      <c t="s" s="3" r="A17">
        <v>604</v>
      </c>
      <c t="n" s="7" r="B17">
        <v>5000</v>
      </c>
    </row>
    <row spans="1:2" r="18">
      <c t="s" s="3" r="A18">
        <v>606</v>
      </c>
      <c t="s" s="3" r="B18">
        <v>617</v>
      </c>
    </row>
    <row spans="1:2" r="19">
      <c t="s" s="3" r="A19">
        <v>608</v>
      </c>
      <c t="s" s="3" r="B19">
        <v>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9</v>
      </c>
      <c t="s" s="2" r="B1">
        <v>620</v>
      </c>
      <c t="s" s="2" r="C1">
        <v>621</v>
      </c>
      <c t="s" s="2" r="D1">
        <v>2</v>
      </c>
    </row>
    <row spans="1:4" r="2">
      <c t="s" s="3" r="A2">
        <v>622</v>
      </c>
      <c t="n" s="7" r="D2">
        <v>1100</v>
      </c>
    </row>
    <row spans="1:4" r="3">
      <c t="s" s="3" r="A3">
        <v>623</v>
      </c>
      <c t="n" s="5" r="D3">
        <v>8900</v>
      </c>
    </row>
    <row spans="1:4" r="4">
      <c t="s" s="3" r="A4">
        <v>624</v>
      </c>
    </row>
    <row spans="1:4" r="5">
      <c t="s" s="3" r="A5">
        <v>625</v>
      </c>
      <c t="n" s="7" r="B5">
        <v>5000</v>
      </c>
      <c t="n" s="7" r="C5">
        <v>12000</v>
      </c>
    </row>
    <row spans="1:4" r="6">
      <c t="s" s="3" r="A6">
        <v>626</v>
      </c>
    </row>
    <row spans="1:4" r="7">
      <c t="s" s="3" r="A7">
        <v>627</v>
      </c>
      <c t="n" s="5" r="D7">
        <v>2900</v>
      </c>
    </row>
    <row spans="1:4" r="8">
      <c t="s" s="3" r="A8">
        <v>628</v>
      </c>
    </row>
    <row spans="1:4" r="9">
      <c t="s" s="3" r="A9">
        <v>627</v>
      </c>
      <c t="n" s="5" r="D9">
        <v>1300</v>
      </c>
    </row>
    <row spans="1:4" r="10">
      <c t="s" s="3" r="A10">
        <v>629</v>
      </c>
    </row>
    <row spans="1:4" r="11">
      <c t="s" s="3" r="A11">
        <v>627</v>
      </c>
      <c t="n" s="5" r="D11">
        <v>4000</v>
      </c>
    </row>
    <row spans="1:4" r="12">
      <c t="s" s="3" r="A12">
        <v>424</v>
      </c>
    </row>
    <row spans="1:4" r="13">
      <c t="s" s="3" r="A13">
        <v>627</v>
      </c>
      <c t="n" s="7" r="D13">
        <v>19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630</v>
      </c>
      <c t="s" s="2" r="B1">
        <v>2</v>
      </c>
      <c t="s" s="2" r="C1">
        <v>364</v>
      </c>
      <c t="s" s="2" r="D1">
        <v>31</v>
      </c>
    </row>
    <row spans="1:4" r="2">
      <c t="s" s="6" r="A2">
        <v>631</v>
      </c>
    </row>
    <row spans="1:4" r="3">
      <c t="s" s="3" r="A3">
        <v>44</v>
      </c>
      <c t="n" s="7" r="B3">
        <v>1362</v>
      </c>
      <c t="n" s="7" r="D3">
        <v>884</v>
      </c>
    </row>
    <row spans="1:4" r="4">
      <c t="s" s="6" r="A4">
        <v>632</v>
      </c>
    </row>
    <row spans="1:4" r="5">
      <c t="s" s="3" r="A5">
        <v>58</v>
      </c>
      <c t="s" s="3" r="B5">
        <v>57</v>
      </c>
      <c t="n" s="5" r="D5">
        <v>6117</v>
      </c>
    </row>
    <row spans="1:4" r="6">
      <c t="s" s="3" r="A6">
        <v>59</v>
      </c>
      <c t="n" s="7" r="B6">
        <v>104</v>
      </c>
      <c t="n" s="7" r="D6">
        <v>5958</v>
      </c>
    </row>
    <row spans="1:4" r="7">
      <c t="s" s="3" r="A7">
        <v>633</v>
      </c>
    </row>
    <row spans="1:4" r="8">
      <c t="s" s="6" r="A8">
        <v>631</v>
      </c>
    </row>
    <row spans="1:4" r="9">
      <c t="s" s="3" r="A9">
        <v>44</v>
      </c>
      <c t="n" s="7" r="C9">
        <v>186</v>
      </c>
    </row>
    <row spans="1:4" r="10">
      <c t="s" s="3" r="A10">
        <v>634</v>
      </c>
      <c t="n" s="5" r="C10">
        <v>186</v>
      </c>
    </row>
    <row spans="1:4" r="11">
      <c t="s" s="6" r="A11">
        <v>632</v>
      </c>
    </row>
    <row spans="1:4" r="12">
      <c t="s" s="3" r="A12">
        <v>58</v>
      </c>
      <c t="n" s="5" r="C12">
        <v>6117</v>
      </c>
    </row>
    <row spans="1:4" r="13">
      <c t="s" s="3" r="A13">
        <v>59</v>
      </c>
      <c t="n" s="5" r="C13">
        <v>958</v>
      </c>
    </row>
    <row spans="1:4" r="14">
      <c t="s" s="3" r="A14">
        <v>635</v>
      </c>
      <c t="n" s="5" r="C14">
        <v>7075</v>
      </c>
    </row>
    <row spans="1:4" r="15">
      <c t="s" s="3" r="A15">
        <v>636</v>
      </c>
      <c t="n" s="5" r="C15">
        <v>-617</v>
      </c>
    </row>
    <row spans="1:4" r="16">
      <c t="s" s="3" r="A16">
        <v>637</v>
      </c>
      <c t="n" s="7" r="C16">
        <v>62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638</v>
      </c>
      <c t="s" s="2" r="B1">
        <v>364</v>
      </c>
      <c t="s" s="2" r="C1">
        <v>395</v>
      </c>
      <c t="s" s="2" r="D1">
        <v>2</v>
      </c>
      <c t="s" s="2" r="E1">
        <v>87</v>
      </c>
    </row>
    <row spans="1:5" r="2">
      <c t="s" s="6" r="A2">
        <v>396</v>
      </c>
    </row>
    <row spans="1:5" r="3">
      <c t="s" s="3" r="A3">
        <v>168</v>
      </c>
      <c t="n" s="7" r="D3">
        <v>2</v>
      </c>
      <c t="s" s="3" r="E3">
        <v>57</v>
      </c>
    </row>
    <row spans="1:5" r="4">
      <c t="s" s="3" r="A4">
        <v>399</v>
      </c>
    </row>
    <row spans="1:5" r="5">
      <c t="s" s="6" r="A5">
        <v>396</v>
      </c>
    </row>
    <row spans="1:5" r="6">
      <c t="s" s="3" r="A6">
        <v>400</v>
      </c>
      <c t="n" s="7" r="B6">
        <v>6000</v>
      </c>
      <c t="n" s="7" r="C6">
        <v>6000</v>
      </c>
    </row>
    <row spans="1:5" r="7">
      <c t="s" s="3" r="A7">
        <v>401</v>
      </c>
      <c t="n" s="5" r="C7">
        <v>186</v>
      </c>
    </row>
    <row spans="1:5" r="8">
      <c t="s" s="3" r="A8">
        <v>402</v>
      </c>
      <c t="n" s="5" r="B8">
        <v>6300</v>
      </c>
      <c t="n" s="7" r="C8">
        <v>6200</v>
      </c>
    </row>
    <row spans="1:5" r="9">
      <c t="s" s="3" r="A9">
        <v>639</v>
      </c>
      <c t="n" s="5" r="B9">
        <v>958</v>
      </c>
    </row>
    <row spans="1:5" r="10">
      <c t="s" s="3" r="A10">
        <v>640</v>
      </c>
      <c t="n" s="7" r="B10">
        <v>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641</v>
      </c>
      <c t="s" s="2" r="B1">
        <v>2</v>
      </c>
      <c t="s" s="2" r="C1">
        <v>364</v>
      </c>
      <c t="s" s="2" r="D1">
        <v>31</v>
      </c>
      <c t="s" s="2" r="E1">
        <v>380</v>
      </c>
      <c t="s" s="2" r="F1">
        <v>381</v>
      </c>
    </row>
    <row spans="1:6" r="2">
      <c t="s" s="6" r="A2">
        <v>632</v>
      </c>
    </row>
    <row spans="1:6" r="3">
      <c t="s" s="3" r="A3">
        <v>56</v>
      </c>
      <c t="s" s="3" r="B3">
        <v>57</v>
      </c>
      <c t="n" s="7" r="D3">
        <v>11021</v>
      </c>
      <c t="n" s="7" r="E3">
        <v>12100</v>
      </c>
      <c t="n" s="7" r="F3">
        <v>12100</v>
      </c>
    </row>
    <row spans="1:6" r="4">
      <c t="s" s="3" r="A4">
        <v>59</v>
      </c>
      <c t="n" s="7" r="B4">
        <v>104</v>
      </c>
      <c t="n" s="7" r="D4">
        <v>5958</v>
      </c>
    </row>
    <row spans="1:6" r="5">
      <c t="s" s="3" r="A5">
        <v>642</v>
      </c>
    </row>
    <row spans="1:6" r="6">
      <c t="s" s="6" r="A6">
        <v>631</v>
      </c>
    </row>
    <row spans="1:6" r="7">
      <c t="s" s="3" r="A7">
        <v>634</v>
      </c>
      <c t="s" s="3" r="C7">
        <v>57</v>
      </c>
    </row>
    <row spans="1:6" r="8">
      <c t="s" s="6" r="A8">
        <v>632</v>
      </c>
    </row>
    <row spans="1:6" r="9">
      <c t="s" s="3" r="A9">
        <v>56</v>
      </c>
      <c t="n" s="5" r="C9">
        <v>11023</v>
      </c>
    </row>
    <row spans="1:6" r="10">
      <c t="s" s="3" r="A10">
        <v>59</v>
      </c>
      <c t="n" s="5" r="C10">
        <v>5274</v>
      </c>
    </row>
    <row spans="1:6" r="11">
      <c t="s" s="3" r="A11">
        <v>635</v>
      </c>
      <c t="n" s="5" r="C11">
        <v>16297</v>
      </c>
    </row>
    <row spans="1:6" r="12">
      <c t="s" s="3" r="A12">
        <v>636</v>
      </c>
      <c t="n" s="5" r="C12">
        <v>-3454</v>
      </c>
    </row>
    <row spans="1:6" r="13">
      <c t="s" s="3" r="A13">
        <v>637</v>
      </c>
      <c t="n" s="7" r="C13">
        <v>128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14"/>
    <col customWidth="1" max="5" min="5" width="14"/>
    <col customWidth="1" max="6" min="6" width="14"/>
    <col customWidth="1" max="7" min="7" width="14"/>
    <col customWidth="1" max="8" min="8" width="14"/>
  </cols>
  <sheetData>
    <row spans="1:8" r="1">
      <c t="s" s="1" r="A1">
        <v>643</v>
      </c>
      <c t="s" s="2" r="B1">
        <v>377</v>
      </c>
    </row>
    <row spans="1:8" r="2">
      <c t="s" s="2" r="B2">
        <v>378</v>
      </c>
      <c t="s" s="2" r="C2">
        <v>379</v>
      </c>
      <c t="s" s="2" r="D2">
        <v>2</v>
      </c>
      <c t="s" s="2" r="E2">
        <v>31</v>
      </c>
      <c t="s" s="2" r="F2">
        <v>644</v>
      </c>
      <c t="s" s="2" r="G2">
        <v>380</v>
      </c>
      <c t="s" s="2" r="H2">
        <v>381</v>
      </c>
    </row>
    <row spans="1:8" r="3">
      <c t="s" s="6" r="A3">
        <v>230</v>
      </c>
    </row>
    <row spans="1:8" r="4">
      <c t="s" s="3" r="A4">
        <v>56</v>
      </c>
      <c t="s" s="3" r="D4">
        <v>57</v>
      </c>
      <c t="n" s="7" r="E4">
        <v>11021</v>
      </c>
      <c t="n" s="7" r="G4">
        <v>12100</v>
      </c>
      <c t="n" s="7" r="H4">
        <v>12100</v>
      </c>
    </row>
    <row spans="1:8" r="5">
      <c t="s" s="3" r="A5">
        <v>382</v>
      </c>
      <c t="s" s="3" r="B5">
        <v>383</v>
      </c>
      <c t="s" s="3" r="C5">
        <v>383</v>
      </c>
    </row>
    <row spans="1:8" r="6">
      <c t="s" s="3" r="A6">
        <v>384</v>
      </c>
      <c t="s" s="3" r="G6">
        <v>385</v>
      </c>
      <c t="s" s="3" r="H6">
        <v>385</v>
      </c>
    </row>
    <row spans="1:8" r="7">
      <c t="s" s="3" r="A7">
        <v>386</v>
      </c>
      <c t="s" s="3" r="B7">
        <v>387</v>
      </c>
      <c t="s" s="3" r="C7">
        <v>387</v>
      </c>
    </row>
    <row spans="1:8" r="8">
      <c t="s" s="3" r="A8">
        <v>388</v>
      </c>
      <c t="s" s="3" r="B8">
        <v>389</v>
      </c>
      <c t="s" s="3" r="C8">
        <v>389</v>
      </c>
    </row>
    <row spans="1:8" r="9">
      <c t="s" s="3" r="A9">
        <v>645</v>
      </c>
      <c t="n" s="7" r="F9">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6</v>
      </c>
      <c t="s" s="2" r="C1">
        <v>2</v>
      </c>
      <c t="s" s="2" r="D1">
        <v>31</v>
      </c>
    </row>
    <row spans="1:4" r="2">
      <c t="s" s="3" r="A2">
        <v>647</v>
      </c>
    </row>
    <row spans="1:4" r="3">
      <c t="s" s="6" r="A3">
        <v>648</v>
      </c>
    </row>
    <row spans="1:4" r="4">
      <c t="s" s="3" r="A4">
        <v>649</v>
      </c>
      <c t="n" s="7" r="C4">
        <v>40085</v>
      </c>
      <c t="n" s="7" r="D4">
        <v>-10642</v>
      </c>
    </row>
    <row spans="1:4" r="5">
      <c t="s" s="3" r="A5">
        <v>650</v>
      </c>
      <c t="s" s="3" r="C5">
        <v>651</v>
      </c>
      <c t="s" s="3" r="D5">
        <v>652</v>
      </c>
    </row>
    <row spans="1:4" r="6">
      <c t="s" s="3" r="A6">
        <v>653</v>
      </c>
      <c t="n" s="7" r="C6">
        <v>19305</v>
      </c>
      <c t="n" s="7" r="D6">
        <v>20537</v>
      </c>
    </row>
    <row spans="1:4" r="7">
      <c t="s" s="3" r="A7">
        <v>654</v>
      </c>
      <c t="s" s="3" r="C7">
        <v>387</v>
      </c>
      <c t="s" s="3" r="D7">
        <v>387</v>
      </c>
    </row>
    <row spans="1:4" r="8">
      <c t="s" s="6" r="A8">
        <v>655</v>
      </c>
    </row>
    <row spans="1:4" r="9">
      <c t="s" s="3" r="A9">
        <v>649</v>
      </c>
      <c t="n" s="7" r="C9">
        <v>37048</v>
      </c>
      <c t="n" s="7" r="D9">
        <v>-10642</v>
      </c>
    </row>
    <row spans="1:4" r="10">
      <c t="s" s="3" r="A10">
        <v>650</v>
      </c>
      <c t="s" s="3" r="C10">
        <v>656</v>
      </c>
      <c t="s" s="3" r="D10">
        <v>652</v>
      </c>
    </row>
    <row spans="1:4" r="11">
      <c t="s" s="3" r="A11">
        <v>653</v>
      </c>
      <c t="n" s="7" r="C11">
        <v>9652</v>
      </c>
      <c t="n" s="7" r="D11">
        <v>10269</v>
      </c>
    </row>
    <row spans="1:4" r="12">
      <c t="s" s="3" r="A12">
        <v>654</v>
      </c>
      <c t="s" s="3" r="C12">
        <v>657</v>
      </c>
      <c t="s" s="3" r="D12">
        <v>657</v>
      </c>
    </row>
    <row spans="1:4" r="13">
      <c t="s" s="6" r="A13">
        <v>658</v>
      </c>
    </row>
    <row spans="1:4" r="14">
      <c t="s" s="3" r="A14">
        <v>649</v>
      </c>
      <c t="n" s="7" r="C14">
        <v>37048</v>
      </c>
      <c t="n" s="7" r="D14">
        <v>-10642</v>
      </c>
    </row>
    <row spans="1:4" r="15">
      <c t="s" s="3" r="A15">
        <v>650</v>
      </c>
      <c t="s" s="3" r="C15">
        <v>659</v>
      </c>
      <c t="s" s="3" r="D15">
        <v>660</v>
      </c>
    </row>
    <row spans="1:4" r="16">
      <c t="s" s="3" r="A16">
        <v>653</v>
      </c>
      <c t="n" s="7" r="C16">
        <v>15587</v>
      </c>
      <c t="n" s="7" r="D16">
        <v>14831</v>
      </c>
    </row>
    <row spans="1:4" r="17">
      <c t="s" s="3" r="A17">
        <v>654</v>
      </c>
      <c t="s" s="3" r="C17">
        <v>657</v>
      </c>
      <c t="s" s="3" r="D17">
        <v>657</v>
      </c>
    </row>
    <row spans="1:4" r="18">
      <c t="s" s="3" r="A18">
        <v>661</v>
      </c>
    </row>
    <row spans="1:4" r="19">
      <c t="s" s="6" r="A19">
        <v>648</v>
      </c>
    </row>
    <row spans="1:4" r="20">
      <c t="s" s="3" r="A20">
        <v>649</v>
      </c>
      <c t="n" s="7" r="C20">
        <v>39441</v>
      </c>
      <c t="n" s="7" r="D20">
        <v>15402</v>
      </c>
    </row>
    <row spans="1:4" r="21">
      <c t="s" s="3" r="A21">
        <v>650</v>
      </c>
      <c t="s" s="3" r="C21">
        <v>662</v>
      </c>
      <c t="s" s="3" r="D21">
        <v>663</v>
      </c>
    </row>
    <row spans="1:4" r="22">
      <c t="s" s="3" r="A22">
        <v>653</v>
      </c>
      <c t="n" s="7" r="C22">
        <v>19305</v>
      </c>
      <c t="n" s="7" r="D22">
        <v>20802</v>
      </c>
    </row>
    <row spans="1:4" r="23">
      <c t="s" s="3" r="A23">
        <v>654</v>
      </c>
      <c t="s" s="3" r="C23">
        <v>387</v>
      </c>
      <c t="s" s="3" r="D23">
        <v>387</v>
      </c>
    </row>
    <row spans="1:4" r="24">
      <c t="s" s="3" r="A24">
        <v>664</v>
      </c>
      <c t="n" s="7" r="C24">
        <v>24131</v>
      </c>
      <c t="n" s="7" r="D24">
        <v>26002</v>
      </c>
    </row>
    <row spans="1:4" r="25">
      <c t="s" s="3" r="A25">
        <v>665</v>
      </c>
      <c t="s" s="3" r="C25">
        <v>666</v>
      </c>
      <c t="s" s="3" r="D25">
        <v>666</v>
      </c>
    </row>
    <row spans="1:4" r="26">
      <c t="s" s="6" r="A26">
        <v>655</v>
      </c>
    </row>
    <row spans="1:4" r="27">
      <c t="s" s="3" r="A27">
        <v>649</v>
      </c>
      <c t="n" s="7" r="C27">
        <v>36404</v>
      </c>
      <c t="n" s="7" r="D27">
        <v>12135</v>
      </c>
    </row>
    <row spans="1:4" r="28">
      <c t="s" s="3" r="A28">
        <v>650</v>
      </c>
      <c t="s" s="3" r="C28">
        <v>667</v>
      </c>
      <c t="s" s="3" r="D28">
        <v>668</v>
      </c>
    </row>
    <row spans="1:4" r="29">
      <c t="s" s="3" r="A29">
        <v>653</v>
      </c>
      <c t="n" s="7" r="C29">
        <v>14478</v>
      </c>
      <c t="n" s="7" r="D29">
        <v>15601</v>
      </c>
    </row>
    <row spans="1:4" r="30">
      <c t="s" s="3" r="A30">
        <v>654</v>
      </c>
      <c t="s" s="3" r="C30">
        <v>669</v>
      </c>
      <c t="s" s="3" r="D30">
        <v>669</v>
      </c>
    </row>
    <row spans="1:4" r="31">
      <c t="s" s="3" r="A31">
        <v>664</v>
      </c>
      <c t="s" s="3" r="B31">
        <v>574</v>
      </c>
      <c t="s" s="3" r="C31">
        <v>57</v>
      </c>
      <c t="s" s="3" r="D31">
        <v>57</v>
      </c>
    </row>
    <row spans="1:4" r="32">
      <c t="s" s="3" r="A32">
        <v>665</v>
      </c>
      <c t="s" s="3" r="B32">
        <v>574</v>
      </c>
      <c t="s" s="3" r="C32">
        <v>57</v>
      </c>
      <c t="s" s="3" r="D32">
        <v>57</v>
      </c>
    </row>
    <row spans="1:4" r="33">
      <c t="s" s="6" r="A33">
        <v>658</v>
      </c>
    </row>
    <row spans="1:4" r="34">
      <c t="s" s="3" r="A34">
        <v>649</v>
      </c>
      <c t="n" s="7" r="C34">
        <v>36404</v>
      </c>
      <c t="n" s="7" r="D34">
        <v>12135</v>
      </c>
    </row>
    <row spans="1:4" r="35">
      <c t="s" s="3" r="A35">
        <v>650</v>
      </c>
      <c t="s" s="3" r="C35">
        <v>670</v>
      </c>
      <c t="s" s="3" r="D35">
        <v>671</v>
      </c>
    </row>
    <row spans="1:4" r="36">
      <c t="s" s="3" r="A36">
        <v>653</v>
      </c>
      <c t="n" s="7" r="C36">
        <v>15525</v>
      </c>
      <c t="n" s="7" r="D36">
        <v>14819</v>
      </c>
    </row>
    <row spans="1:4" r="37">
      <c t="s" s="3" r="A37">
        <v>654</v>
      </c>
      <c t="s" s="3" r="C37">
        <v>657</v>
      </c>
      <c t="s" s="3" r="D37">
        <v>657</v>
      </c>
    </row>
    <row spans="1:4" r="38">
      <c t="s" s="3" r="A38">
        <v>664</v>
      </c>
      <c t="n" s="7" r="C38">
        <v>31051</v>
      </c>
      <c t="n" s="7" r="D38">
        <v>29639</v>
      </c>
    </row>
    <row spans="1:4" r="39">
      <c t="s" s="3" r="A39">
        <v>665</v>
      </c>
      <c t="s" s="3" r="C39">
        <v>387</v>
      </c>
      <c t="s" s="3" r="D39">
        <v>387</v>
      </c>
    </row>
    <row spans="1:4" r="40">
      <c t="s" s="6" r="A40">
        <v>672</v>
      </c>
    </row>
    <row spans="1:4" r="41">
      <c t="s" s="3" r="A41">
        <v>673</v>
      </c>
      <c t="n" s="7" r="C41">
        <v>36404</v>
      </c>
      <c t="n" s="7" r="D41">
        <v>12135</v>
      </c>
    </row>
    <row spans="1:4" r="42">
      <c t="s" s="3" r="A42">
        <v>674</v>
      </c>
      <c t="s" s="3" r="C42">
        <v>667</v>
      </c>
      <c t="s" s="3" r="D42">
        <v>668</v>
      </c>
    </row>
    <row spans="1:4" r="43">
      <c t="s" s="3" r="A43">
        <v>675</v>
      </c>
      <c t="n" s="7" r="C43">
        <v>10859</v>
      </c>
      <c t="n" s="7" r="D43">
        <v>11701</v>
      </c>
    </row>
    <row spans="1:4" r="44">
      <c t="s" s="3" r="A44">
        <v>676</v>
      </c>
      <c t="s" s="3" r="C44">
        <v>677</v>
      </c>
      <c t="s" s="3" r="D44">
        <v>677</v>
      </c>
    </row>
    <row spans="1:4" r="45">
      <c t="n" r="A45"/>
    </row>
    <row spans="1:4" r="46">
      <c t="s" s="3" r="A46">
        <v>574</v>
      </c>
      <c t="s" s="3" r="B46">
        <v>678</v>
      </c>
    </row>
  </sheetData>
  <mergeCells count="3">
    <mergeCell ref="A1:B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25"/>
    <col customWidth="1" max="5" min="5" width="25"/>
    <col customWidth="1" max="6" min="6" width="26"/>
    <col customWidth="1" max="7" min="7" width="46"/>
    <col customWidth="1" max="8" min="8" width="10"/>
  </cols>
  <sheetData>
    <row spans="1:8" r="1">
      <c t="s" s="1" r="A1">
        <v>134</v>
      </c>
      <c t="s" s="2" r="B1">
        <v>135</v>
      </c>
      <c t="s" s="2" r="C1">
        <v>136</v>
      </c>
      <c t="s" s="2" r="D1">
        <v>137</v>
      </c>
      <c t="s" s="2" r="E1">
        <v>138</v>
      </c>
      <c t="s" s="2" r="F1">
        <v>139</v>
      </c>
      <c t="s" s="2" r="G1">
        <v>140</v>
      </c>
      <c t="s" s="2" r="H1">
        <v>93</v>
      </c>
    </row>
    <row spans="1:8" r="2">
      <c t="s" s="3" r="A2">
        <v>141</v>
      </c>
      <c t="n" s="7" r="B2">
        <v>38</v>
      </c>
      <c t="n" s="7" r="C2">
        <v>1012</v>
      </c>
      <c t="n" s="7" r="D2">
        <v>12895</v>
      </c>
      <c t="n" s="7" r="E2">
        <v>30214</v>
      </c>
      <c t="n" s="7" r="F2">
        <v>-54561</v>
      </c>
      <c t="n" s="7" r="G2">
        <v>-845</v>
      </c>
      <c t="n" s="7" r="H2">
        <v>-11247</v>
      </c>
    </row>
    <row spans="1:8" r="3">
      <c t="s" s="3" r="A3">
        <v>142</v>
      </c>
      <c t="n" s="5" r="B3">
        <v>3816340</v>
      </c>
      <c t="n" s="5" r="D3">
        <v>12895</v>
      </c>
    </row>
    <row spans="1:8" r="4">
      <c t="s" s="6" r="A4">
        <v>143</v>
      </c>
    </row>
    <row spans="1:8" r="5">
      <c t="s" s="3" r="A5">
        <v>144</v>
      </c>
      <c t="n" s="5" r="F5">
        <v>163</v>
      </c>
      <c t="n" s="5" r="H5">
        <v>163</v>
      </c>
    </row>
    <row spans="1:8" r="6">
      <c t="s" s="3" r="A6">
        <v>145</v>
      </c>
      <c t="n" s="5" r="G6">
        <v>-91</v>
      </c>
      <c t="n" s="5" r="H6">
        <v>-91</v>
      </c>
    </row>
    <row spans="1:8" r="7">
      <c t="s" s="3" r="A7">
        <v>146</v>
      </c>
      <c t="n" s="7" r="B7">
        <v>38</v>
      </c>
      <c t="n" s="5" r="C7">
        <v>1012</v>
      </c>
      <c t="n" s="7" r="D7">
        <v>12895</v>
      </c>
      <c t="n" s="5" r="E7">
        <v>30214</v>
      </c>
      <c t="n" s="5" r="F7">
        <v>-54398</v>
      </c>
      <c t="n" s="5" r="G7">
        <v>-936</v>
      </c>
      <c t="n" s="5" r="H7">
        <v>-11175</v>
      </c>
    </row>
    <row spans="1:8" r="8">
      <c t="s" s="3" r="A8">
        <v>147</v>
      </c>
      <c t="n" s="5" r="B8">
        <v>3816340</v>
      </c>
      <c t="n" s="5" r="D8">
        <v>12895</v>
      </c>
    </row>
    <row spans="1:8" r="9">
      <c t="s" s="3" r="A9">
        <v>148</v>
      </c>
      <c t="n" s="7" r="B9">
        <v>38</v>
      </c>
      <c t="n" s="5" r="C9">
        <v>1012</v>
      </c>
      <c t="n" s="7" r="D9">
        <v>12895</v>
      </c>
      <c t="n" s="5" r="E9">
        <v>30220</v>
      </c>
      <c t="n" s="5" r="F9">
        <v>-54807</v>
      </c>
      <c t="n" s="5" r="G9">
        <v>-1608</v>
      </c>
      <c t="n" s="5" r="H9">
        <v>-12250</v>
      </c>
    </row>
    <row spans="1:8" r="10">
      <c t="s" s="3" r="A10">
        <v>149</v>
      </c>
      <c t="n" s="5" r="B10">
        <v>3846340</v>
      </c>
      <c t="n" s="5" r="D10">
        <v>12895</v>
      </c>
    </row>
    <row spans="1:8" r="11">
      <c t="s" s="6" r="A11">
        <v>143</v>
      </c>
    </row>
    <row spans="1:8" r="12">
      <c t="s" s="3" r="A12">
        <v>144</v>
      </c>
      <c t="n" s="5" r="F12">
        <v>4846</v>
      </c>
      <c t="n" s="5" r="H12">
        <v>4846</v>
      </c>
    </row>
    <row spans="1:8" r="13">
      <c t="s" s="3" r="A13">
        <v>150</v>
      </c>
      <c t="n" s="7" r="C13">
        <v>-1012</v>
      </c>
      <c t="n" s="7" r="D13">
        <v>-12895</v>
      </c>
      <c t="n" s="5" r="E13">
        <v>13778</v>
      </c>
      <c t="n" s="5" r="H13">
        <v>-129</v>
      </c>
    </row>
    <row spans="1:8" r="14">
      <c t="s" s="3" r="A14">
        <v>151</v>
      </c>
      <c t="n" s="5" r="D14">
        <v>-12895</v>
      </c>
    </row>
    <row spans="1:8" r="15">
      <c t="s" s="3" r="A15">
        <v>152</v>
      </c>
      <c t="n" s="7" r="D15">
        <v>9</v>
      </c>
      <c t="n" s="5" r="E15">
        <v>9044</v>
      </c>
      <c t="n" s="5" r="H15">
        <v>9053</v>
      </c>
    </row>
    <row spans="1:8" r="16">
      <c t="s" s="3" r="A16">
        <v>153</v>
      </c>
      <c t="n" s="5" r="D16">
        <v>905316</v>
      </c>
    </row>
    <row spans="1:8" r="17">
      <c t="s" s="3" r="A17">
        <v>154</v>
      </c>
      <c t="n" s="7" r="B17">
        <v>3737</v>
      </c>
      <c t="n" s="5" r="E17">
        <v>33628</v>
      </c>
      <c t="n" s="5" r="H17">
        <v>37365</v>
      </c>
    </row>
    <row spans="1:8" r="18">
      <c t="s" s="3" r="A18">
        <v>155</v>
      </c>
      <c t="n" s="5" r="B18">
        <v>373636043</v>
      </c>
    </row>
    <row spans="1:8" r="19">
      <c t="s" s="3" r="A19">
        <v>156</v>
      </c>
      <c t="n" s="5" r="E19">
        <v>-3491</v>
      </c>
      <c t="n" s="5" r="H19">
        <v>-3491</v>
      </c>
    </row>
    <row spans="1:8" r="20">
      <c t="s" s="3" r="A20">
        <v>157</v>
      </c>
      <c t="n" s="7" r="B20">
        <v>278</v>
      </c>
      <c t="n" s="5" r="E20">
        <v>-278</v>
      </c>
    </row>
    <row spans="1:8" r="21">
      <c t="s" s="3" r="A21">
        <v>158</v>
      </c>
      <c t="n" s="5" r="B21">
        <v>27750000</v>
      </c>
    </row>
    <row spans="1:8" r="22">
      <c t="s" s="3" r="A22">
        <v>159</v>
      </c>
      <c t="n" s="7" r="B22">
        <v>905</v>
      </c>
      <c t="n" s="7" r="D22">
        <v>-9</v>
      </c>
      <c t="n" s="5" r="E22">
        <v>-896</v>
      </c>
    </row>
    <row spans="1:8" r="23">
      <c t="s" s="3" r="A23">
        <v>160</v>
      </c>
      <c t="n" s="5" r="B23">
        <v>90531557</v>
      </c>
      <c t="n" s="5" r="D23">
        <v>-905316</v>
      </c>
    </row>
    <row spans="1:8" r="24">
      <c t="s" s="3" r="A24">
        <v>161</v>
      </c>
      <c t="n" s="5" r="E24">
        <v>46</v>
      </c>
      <c t="n" s="5" r="H24">
        <v>46</v>
      </c>
    </row>
    <row spans="1:8" r="25">
      <c t="s" s="3" r="A25">
        <v>145</v>
      </c>
      <c t="n" s="5" r="G25">
        <v>1153</v>
      </c>
      <c t="n" s="5" r="H25">
        <v>1153</v>
      </c>
    </row>
    <row spans="1:8" r="26">
      <c t="s" s="3" r="A26">
        <v>162</v>
      </c>
      <c t="n" s="7" r="B26">
        <v>4958</v>
      </c>
      <c t="n" s="7" r="E26">
        <v>82051</v>
      </c>
      <c t="n" s="7" r="F26">
        <v>-49961</v>
      </c>
      <c t="n" s="7" r="G26">
        <v>-455</v>
      </c>
      <c t="n" s="7" r="H26">
        <v>36593</v>
      </c>
    </row>
    <row spans="1:8" r="27">
      <c t="s" s="3" r="A27">
        <v>163</v>
      </c>
      <c t="n" s="5" r="B27">
        <v>4957639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79</v>
      </c>
      <c t="s" s="2" r="B1">
        <v>363</v>
      </c>
      <c t="s" s="2" r="C1">
        <v>364</v>
      </c>
      <c t="s" s="2" r="D1">
        <v>680</v>
      </c>
      <c t="s" s="2" r="E1">
        <v>2</v>
      </c>
      <c t="s" s="2" r="F1">
        <v>681</v>
      </c>
      <c t="s" s="2" r="G1">
        <v>31</v>
      </c>
      <c t="s" s="2" r="H1">
        <v>347</v>
      </c>
    </row>
    <row spans="1:8" r="2">
      <c t="s" s="3" r="A2">
        <v>682</v>
      </c>
      <c t="n" s="7" r="D2">
        <v>161</v>
      </c>
      <c t="n" s="7" r="F2">
        <v>290</v>
      </c>
    </row>
    <row spans="1:8" r="3">
      <c t="s" s="3" r="A3">
        <v>683</v>
      </c>
      <c t="n" s="7" r="C3">
        <v>5100</v>
      </c>
    </row>
    <row spans="1:8" r="4">
      <c t="s" s="3" r="A4">
        <v>72</v>
      </c>
    </row>
    <row spans="1:8" r="5">
      <c t="s" s="3" r="A5">
        <v>684</v>
      </c>
      <c t="n" s="5" r="H5">
        <v>12895</v>
      </c>
    </row>
    <row spans="1:8" r="6">
      <c t="s" s="3" r="A6">
        <v>685</v>
      </c>
      <c t="n" s="7" r="H6">
        <v>1000</v>
      </c>
    </row>
    <row spans="1:8" r="7">
      <c t="s" s="3" r="A7">
        <v>686</v>
      </c>
      <c t="s" s="3" r="E7">
        <v>687</v>
      </c>
    </row>
    <row spans="1:8" r="8">
      <c t="s" s="3" r="A8">
        <v>688</v>
      </c>
      <c t="s" s="3" r="E8">
        <v>689</v>
      </c>
    </row>
    <row spans="1:8" r="9">
      <c t="s" s="3" r="A9">
        <v>690</v>
      </c>
      <c t="n" s="7" r="H9">
        <v>12900</v>
      </c>
    </row>
    <row spans="1:8" r="10">
      <c t="s" s="3" r="A10">
        <v>691</v>
      </c>
    </row>
    <row spans="1:8" r="11">
      <c t="s" s="3" r="A11">
        <v>360</v>
      </c>
      <c t="n" s="5" r="G11">
        <v>91714</v>
      </c>
    </row>
    <row spans="1:8" r="12">
      <c t="s" s="3" r="A12">
        <v>692</v>
      </c>
      <c t="n" s="8" r="G12">
        <v>21.09</v>
      </c>
    </row>
    <row spans="1:8" r="13">
      <c t="s" s="3" r="A13">
        <v>70</v>
      </c>
    </row>
    <row spans="1:8" r="14">
      <c t="s" s="3" r="A14">
        <v>693</v>
      </c>
      <c t="n" s="5" r="B14">
        <v>9053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86</v>
      </c>
      <c t="s" s="2" r="D1">
        <v>1</v>
      </c>
    </row>
    <row spans="1:5" r="2">
      <c t="s" s="2" r="B2">
        <v>2</v>
      </c>
      <c t="s" s="2" r="C2">
        <v>87</v>
      </c>
      <c t="s" s="2" r="D2">
        <v>2</v>
      </c>
      <c t="s" s="2" r="E2">
        <v>87</v>
      </c>
    </row>
    <row spans="1:5" r="3">
      <c t="s" s="6" r="A3">
        <v>695</v>
      </c>
    </row>
    <row spans="1:5" r="4">
      <c t="s" s="3" r="A4">
        <v>121</v>
      </c>
      <c t="n" s="7" r="B4">
        <v>-1784</v>
      </c>
      <c t="n" s="7" r="C4">
        <v>-146</v>
      </c>
      <c t="n" s="7" r="D4">
        <v>4846</v>
      </c>
      <c t="n" s="7" r="E4">
        <v>-944</v>
      </c>
    </row>
    <row spans="1:5" r="5">
      <c t="s" s="3" r="A5">
        <v>696</v>
      </c>
      <c t="n" s="5" r="B5">
        <v>411085981</v>
      </c>
      <c t="n" s="5" r="C5">
        <v>3816340</v>
      </c>
      <c t="n" s="5" r="D5">
        <v>245538014</v>
      </c>
      <c t="n" s="5" r="E5">
        <v>3816340</v>
      </c>
    </row>
    <row spans="1:5" r="6">
      <c t="s" s="3" r="A6">
        <v>697</v>
      </c>
      <c t="n" s="7" r="B6">
        <v>0</v>
      </c>
      <c t="n" s="8" r="C6">
        <v>-0.04</v>
      </c>
      <c t="n" s="8" r="D6">
        <v>0.02</v>
      </c>
      <c t="n" s="8" r="E6">
        <v>-0.25</v>
      </c>
    </row>
    <row spans="1:5" r="7">
      <c t="s" s="6" r="A7">
        <v>698</v>
      </c>
    </row>
    <row spans="1:5" r="8">
      <c t="s" s="3" r="A8">
        <v>121</v>
      </c>
      <c t="n" s="7" r="B8">
        <v>-1784</v>
      </c>
      <c t="n" s="7" r="C8">
        <v>-146</v>
      </c>
      <c t="n" s="7" r="D8">
        <v>4846</v>
      </c>
      <c t="n" s="7" r="E8">
        <v>-944</v>
      </c>
    </row>
    <row spans="1:5" r="9">
      <c t="s" s="3" r="A9">
        <v>696</v>
      </c>
      <c t="n" s="5" r="B9">
        <v>411085981</v>
      </c>
      <c t="n" s="5" r="C9">
        <v>3816340</v>
      </c>
      <c t="n" s="5" r="D9">
        <v>245538014</v>
      </c>
      <c t="n" s="5" r="E9">
        <v>3816340</v>
      </c>
    </row>
    <row spans="1:5" r="10">
      <c t="s" s="3" r="A10">
        <v>699</v>
      </c>
      <c t="s" s="3" r="B10">
        <v>57</v>
      </c>
      <c t="s" s="3" r="C10">
        <v>57</v>
      </c>
      <c t="s" s="3" r="D10">
        <v>57</v>
      </c>
      <c t="s" s="3" r="E10">
        <v>57</v>
      </c>
    </row>
    <row spans="1:5" r="11">
      <c t="s" s="3" r="A11">
        <v>700</v>
      </c>
      <c t="n" s="5" r="B11">
        <v>411085981</v>
      </c>
      <c t="n" s="5" r="C11">
        <v>3816340</v>
      </c>
      <c t="n" s="5" r="D11">
        <v>245538014</v>
      </c>
      <c t="n" s="5" r="E11">
        <v>3816340</v>
      </c>
    </row>
    <row spans="1:5" r="12">
      <c t="s" s="3" r="A12">
        <v>701</v>
      </c>
      <c t="n" s="7" r="B12">
        <v>0</v>
      </c>
      <c t="n" s="8" r="C12">
        <v>-0.04</v>
      </c>
      <c t="n" s="8" r="D12">
        <v>0.02</v>
      </c>
      <c t="n" s="8" r="E12">
        <v>-0.25</v>
      </c>
    </row>
    <row spans="1:5" r="13">
      <c t="s" s="3" r="A13">
        <v>702</v>
      </c>
      <c t="n" s="5" r="C13">
        <v>91714</v>
      </c>
      <c t="n" s="5" r="E13">
        <v>91714</v>
      </c>
    </row>
    <row spans="1:5" r="14">
      <c t="s" s="3" r="A14">
        <v>703</v>
      </c>
      <c t="n" s="5" r="B14">
        <v>27750000</v>
      </c>
      <c t="n" s="5" r="D14">
        <v>277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t="s" s="1" r="A1">
        <v>704</v>
      </c>
      <c t="s" s="2" r="B1">
        <v>705</v>
      </c>
      <c t="s" s="2" r="C1">
        <v>2</v>
      </c>
      <c t="s" s="2" r="D1">
        <v>87</v>
      </c>
    </row>
    <row spans="1:4" r="2">
      <c t="s" s="6" r="A2">
        <v>706</v>
      </c>
    </row>
    <row spans="1:4" r="3">
      <c t="s" s="3" r="A3">
        <v>707</v>
      </c>
      <c t="n" s="7" r="C3">
        <v>46</v>
      </c>
      <c t="s" s="3" r="D3">
        <v>57</v>
      </c>
    </row>
    <row spans="1:4" r="4">
      <c t="s" s="3" r="A4">
        <v>708</v>
      </c>
    </row>
    <row spans="1:4" r="5">
      <c t="s" s="6" r="A5">
        <v>706</v>
      </c>
    </row>
    <row spans="1:4" r="6">
      <c t="s" s="3" r="A6">
        <v>709</v>
      </c>
      <c t="s" s="3" r="C6">
        <v>57</v>
      </c>
    </row>
    <row spans="1:4" r="7">
      <c t="s" s="3" r="A7">
        <v>710</v>
      </c>
      <c t="n" s="5" r="B7">
        <v>27750000</v>
      </c>
      <c t="n" s="5" r="C7">
        <v>27750000</v>
      </c>
    </row>
    <row spans="1:4" r="8">
      <c t="s" s="3" r="A8">
        <v>711</v>
      </c>
      <c t="s" s="3" r="C8">
        <v>57</v>
      </c>
    </row>
    <row spans="1:4" r="9">
      <c t="s" s="3" r="A9">
        <v>712</v>
      </c>
      <c t="n" s="5" r="C9">
        <v>27750000</v>
      </c>
    </row>
    <row spans="1:4" r="10">
      <c t="s" s="3" r="A10">
        <v>713</v>
      </c>
      <c t="n" s="8" r="C10">
        <v>0.1</v>
      </c>
    </row>
    <row spans="1:4" r="11">
      <c t="s" s="3" r="A11">
        <v>707</v>
      </c>
      <c t="n" s="7" r="C11">
        <v>46</v>
      </c>
    </row>
    <row spans="1:4" r="12">
      <c t="s" s="3" r="A12">
        <v>714</v>
      </c>
      <c t="n" s="7" r="C12">
        <v>2729</v>
      </c>
    </row>
    <row spans="1:4" r="13">
      <c t="s" s="3" r="A13">
        <v>715</v>
      </c>
      <c t="s" s="3" r="C13">
        <v>7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717</v>
      </c>
      <c t="s" s="2" r="B1">
        <v>705</v>
      </c>
      <c t="s" s="2" r="C1">
        <v>718</v>
      </c>
      <c t="s" s="2" r="D1">
        <v>2</v>
      </c>
    </row>
    <row spans="1:4" r="2">
      <c t="s" s="3" r="A2">
        <v>719</v>
      </c>
      <c t="n" s="5" r="C2">
        <v>30000000</v>
      </c>
    </row>
    <row spans="1:4" r="3">
      <c t="s" s="3" r="A3">
        <v>720</v>
      </c>
      <c t="s" s="3" r="C3">
        <v>721</v>
      </c>
    </row>
    <row spans="1:4" r="4">
      <c t="s" s="3" r="A4">
        <v>722</v>
      </c>
    </row>
    <row spans="1:4" r="5">
      <c t="s" s="3" r="A5">
        <v>723</v>
      </c>
      <c t="n" s="5" r="B5">
        <v>27750000</v>
      </c>
      <c t="n" s="5" r="D5">
        <v>27750000</v>
      </c>
    </row>
    <row spans="1:4" r="6">
      <c t="s" s="3" r="A6">
        <v>724</v>
      </c>
      <c t="s" s="3" r="B6">
        <v>725</v>
      </c>
    </row>
    <row spans="1:4" r="7">
      <c t="s" s="3" r="A7">
        <v>726</v>
      </c>
    </row>
    <row spans="1:4" r="8">
      <c t="s" s="3" r="A8">
        <v>727</v>
      </c>
      <c t="s" s="3" r="C8">
        <v>3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7"/>
    <col customWidth="1" max="2" min="2" width="47"/>
    <col customWidth="1" max="3" min="3" width="14"/>
    <col customWidth="1" max="4" min="4" width="14"/>
  </cols>
  <sheetData>
    <row spans="1:4" r="1">
      <c t="s" s="1" r="A1">
        <v>728</v>
      </c>
      <c t="s" s="2" r="C1">
        <v>2</v>
      </c>
      <c t="s" s="2" r="D1">
        <v>31</v>
      </c>
    </row>
    <row spans="1:4" r="2">
      <c t="s" s="6" r="A2">
        <v>729</v>
      </c>
    </row>
    <row spans="1:4" r="3">
      <c t="s" s="3" r="A3">
        <v>34</v>
      </c>
      <c t="n" s="7" r="C3">
        <v>111581</v>
      </c>
      <c t="n" s="7" r="D3">
        <v>89701</v>
      </c>
    </row>
    <row spans="1:4" r="4">
      <c t="s" s="3" r="A4">
        <v>581</v>
      </c>
    </row>
    <row spans="1:4" r="5">
      <c t="s" s="6" r="A5">
        <v>582</v>
      </c>
    </row>
    <row spans="1:4" r="6">
      <c t="s" s="3" r="A6">
        <v>583</v>
      </c>
      <c t="n" s="5" r="C6">
        <v>31485</v>
      </c>
      <c t="n" s="5" r="D6">
        <v>21318</v>
      </c>
    </row>
    <row spans="1:4" r="7">
      <c t="s" s="3" r="A7">
        <v>584</v>
      </c>
    </row>
    <row spans="1:4" r="8">
      <c t="s" s="6" r="A8">
        <v>582</v>
      </c>
    </row>
    <row spans="1:4" r="9">
      <c t="s" s="3" r="A9">
        <v>583</v>
      </c>
      <c t="n" s="5" r="C9">
        <v>459</v>
      </c>
      <c t="n" s="5" r="D9">
        <v>257</v>
      </c>
    </row>
    <row spans="1:4" r="10">
      <c t="s" s="3" r="A10">
        <v>730</v>
      </c>
    </row>
    <row spans="1:4" r="11">
      <c t="s" s="6" r="A11">
        <v>729</v>
      </c>
    </row>
    <row spans="1:4" r="12">
      <c t="s" s="3" r="A12">
        <v>34</v>
      </c>
      <c t="n" s="5" r="C12">
        <v>111581</v>
      </c>
      <c t="n" s="5" r="D12">
        <v>89701</v>
      </c>
    </row>
    <row spans="1:4" r="13">
      <c t="s" s="6" r="A13">
        <v>731</v>
      </c>
    </row>
    <row spans="1:4" r="14">
      <c t="s" s="3" r="A14">
        <v>732</v>
      </c>
      <c t="n" s="5" r="C14">
        <v>150708</v>
      </c>
      <c t="n" s="5" r="D14">
        <v>174964</v>
      </c>
    </row>
    <row spans="1:4" r="15">
      <c t="s" s="3" r="A15">
        <v>54</v>
      </c>
      <c t="n" s="5" r="C15">
        <v>1662</v>
      </c>
      <c t="n" s="5" r="D15">
        <v>1716</v>
      </c>
    </row>
    <row spans="1:4" r="16">
      <c t="s" s="3" r="A16">
        <v>55</v>
      </c>
      <c t="n" s="5" r="C16">
        <v>17821</v>
      </c>
      <c t="n" s="5" r="D16">
        <v>17108</v>
      </c>
    </row>
    <row spans="1:4" r="17">
      <c t="s" s="3" r="A17">
        <v>733</v>
      </c>
    </row>
    <row spans="1:4" r="18">
      <c t="s" s="6" r="A18">
        <v>729</v>
      </c>
    </row>
    <row spans="1:4" r="19">
      <c t="s" s="3" r="A19">
        <v>35</v>
      </c>
      <c t="n" s="5" r="C19">
        <v>1090</v>
      </c>
      <c t="n" s="5" r="D19">
        <v>1330</v>
      </c>
    </row>
    <row spans="1:4" r="20">
      <c t="s" s="3" r="A20">
        <v>39</v>
      </c>
      <c t="n" s="5" r="C20">
        <v>204855</v>
      </c>
      <c t="n" s="5" r="D20">
        <v>204975</v>
      </c>
    </row>
    <row spans="1:4" r="21">
      <c t="s" s="3" r="A21">
        <v>734</v>
      </c>
    </row>
    <row spans="1:4" r="22">
      <c t="s" s="6" r="A22">
        <v>729</v>
      </c>
    </row>
    <row spans="1:4" r="23">
      <c t="s" s="3" r="A23">
        <v>33</v>
      </c>
      <c t="n" s="5" r="C23">
        <v>31174</v>
      </c>
      <c t="n" s="5" r="D23">
        <v>22137</v>
      </c>
    </row>
    <row spans="1:4" r="24">
      <c t="s" s="6" r="A24">
        <v>731</v>
      </c>
    </row>
    <row spans="1:4" r="25">
      <c t="s" s="3" r="A25">
        <v>735</v>
      </c>
      <c t="n" s="5" r="C25">
        <v>172845</v>
      </c>
      <c t="n" s="5" r="D25">
        <v>156860</v>
      </c>
    </row>
    <row spans="1:4" r="26">
      <c t="s" s="3" r="A26">
        <v>736</v>
      </c>
    </row>
    <row spans="1:4" r="27">
      <c t="s" s="6" r="A27">
        <v>729</v>
      </c>
    </row>
    <row spans="1:4" r="28">
      <c t="s" s="3" r="A28">
        <v>33</v>
      </c>
      <c t="n" s="5" r="C28">
        <v>31174</v>
      </c>
      <c t="n" s="5" r="D28">
        <v>22137</v>
      </c>
    </row>
    <row spans="1:4" r="29">
      <c t="s" s="3" r="A29">
        <v>34</v>
      </c>
      <c t="n" s="5" r="C29">
        <v>111581</v>
      </c>
      <c t="n" s="5" r="D29">
        <v>89701</v>
      </c>
    </row>
    <row spans="1:4" r="30">
      <c t="s" s="3" r="A30">
        <v>35</v>
      </c>
      <c t="n" s="5" r="C30">
        <v>1090</v>
      </c>
      <c t="n" s="5" r="D30">
        <v>1330</v>
      </c>
    </row>
    <row spans="1:4" r="31">
      <c t="s" s="3" r="A31">
        <v>39</v>
      </c>
      <c t="n" s="5" r="C31">
        <v>204500</v>
      </c>
      <c t="n" s="5" r="D31">
        <v>204766</v>
      </c>
    </row>
    <row spans="1:4" r="32">
      <c t="s" s="6" r="A32">
        <v>731</v>
      </c>
    </row>
    <row spans="1:4" r="33">
      <c t="s" s="3" r="A33">
        <v>735</v>
      </c>
      <c t="n" s="5" r="C33">
        <v>172845</v>
      </c>
      <c t="n" s="5" r="D33">
        <v>156860</v>
      </c>
    </row>
    <row spans="1:4" r="34">
      <c t="s" s="3" r="A34">
        <v>732</v>
      </c>
      <c t="n" s="5" r="C34">
        <v>150505</v>
      </c>
      <c t="n" s="5" r="D34">
        <v>173971</v>
      </c>
    </row>
    <row spans="1:4" r="35">
      <c t="s" s="3" r="A35">
        <v>54</v>
      </c>
      <c t="n" s="5" r="C35">
        <v>1662</v>
      </c>
      <c t="n" s="5" r="D35">
        <v>1716</v>
      </c>
    </row>
    <row spans="1:4" r="36">
      <c t="s" s="3" r="A36">
        <v>55</v>
      </c>
      <c t="n" s="5" r="C36">
        <v>17000</v>
      </c>
      <c t="n" s="5" r="D36">
        <v>17000</v>
      </c>
    </row>
    <row spans="1:4" r="37">
      <c t="s" s="3" r="A37">
        <v>56</v>
      </c>
      <c t="n" s="5" r="D37">
        <v>11021</v>
      </c>
    </row>
    <row spans="1:4" r="38">
      <c t="s" s="3" r="A38">
        <v>58</v>
      </c>
      <c t="n" s="5" r="D38">
        <v>6117</v>
      </c>
    </row>
    <row spans="1:4" r="39">
      <c t="s" s="3" r="A39">
        <v>737</v>
      </c>
    </row>
    <row spans="1:4" r="40">
      <c t="s" s="6" r="A40">
        <v>729</v>
      </c>
    </row>
    <row spans="1:4" r="41">
      <c t="s" s="3" r="A41">
        <v>33</v>
      </c>
      <c t="n" s="5" r="C41">
        <v>31174</v>
      </c>
      <c t="n" s="5" r="D41">
        <v>22137</v>
      </c>
    </row>
    <row spans="1:4" r="42">
      <c t="s" s="3" r="A42">
        <v>34</v>
      </c>
      <c t="n" s="5" r="C42">
        <v>111581</v>
      </c>
      <c t="n" s="5" r="D42">
        <v>89701</v>
      </c>
    </row>
    <row spans="1:4" r="43">
      <c t="s" s="3" r="A43">
        <v>35</v>
      </c>
      <c t="n" s="5" r="C43">
        <v>1090</v>
      </c>
      <c t="n" s="5" r="D43">
        <v>1330</v>
      </c>
    </row>
    <row spans="1:4" r="44">
      <c t="s" s="3" r="A44">
        <v>39</v>
      </c>
      <c t="n" s="5" r="C44">
        <v>204855</v>
      </c>
      <c t="n" s="5" r="D44">
        <v>204975</v>
      </c>
    </row>
    <row spans="1:4" r="45">
      <c t="s" s="6" r="A45">
        <v>731</v>
      </c>
    </row>
    <row spans="1:4" r="46">
      <c t="s" s="3" r="A46">
        <v>735</v>
      </c>
      <c t="n" s="5" r="C46">
        <v>172845</v>
      </c>
      <c t="n" s="5" r="D46">
        <v>156860</v>
      </c>
    </row>
    <row spans="1:4" r="47">
      <c t="s" s="3" r="A47">
        <v>732</v>
      </c>
      <c t="n" s="5" r="C47">
        <v>150708</v>
      </c>
      <c t="n" s="5" r="D47">
        <v>174964</v>
      </c>
    </row>
    <row spans="1:4" r="48">
      <c t="s" s="3" r="A48">
        <v>54</v>
      </c>
      <c t="n" s="5" r="C48">
        <v>1662</v>
      </c>
      <c t="n" s="5" r="D48">
        <v>1716</v>
      </c>
    </row>
    <row spans="1:4" r="49">
      <c t="s" s="3" r="A49">
        <v>55</v>
      </c>
      <c t="n" s="7" r="C49">
        <v>17821</v>
      </c>
      <c t="n" s="5" r="D49">
        <v>17108</v>
      </c>
    </row>
    <row spans="1:4" r="50">
      <c t="s" s="3" r="A50">
        <v>56</v>
      </c>
      <c t="s" s="3" r="B50">
        <v>574</v>
      </c>
      <c t="s" s="3" r="D50">
        <v>57</v>
      </c>
    </row>
    <row spans="1:4" r="51">
      <c t="s" s="3" r="A51">
        <v>58</v>
      </c>
      <c t="s" s="3" r="B51">
        <v>574</v>
      </c>
      <c t="s" s="3" r="D51">
        <v>57</v>
      </c>
    </row>
    <row spans="1:4" r="52">
      <c t="n" r="A52"/>
    </row>
    <row spans="1:4" r="53">
      <c t="s" s="3" r="A53">
        <v>574</v>
      </c>
      <c t="s" s="3" r="B53">
        <v>738</v>
      </c>
    </row>
  </sheetData>
  <mergeCells count="3">
    <mergeCell ref="A1:B1"/>
    <mergeCell ref="A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1</v>
      </c>
    </row>
    <row spans="1:3" r="2">
      <c t="s" s="3" r="A2">
        <v>740</v>
      </c>
      <c t="n" s="7" r="B2">
        <v>111581</v>
      </c>
      <c t="n" s="7" r="C2">
        <v>89701</v>
      </c>
    </row>
    <row spans="1:3" r="3">
      <c t="s" s="3" r="A3">
        <v>730</v>
      </c>
    </row>
    <row spans="1:3" r="4">
      <c t="s" s="3" r="A4">
        <v>740</v>
      </c>
      <c t="n" s="5" r="B4">
        <v>111581</v>
      </c>
      <c t="n" s="5" r="C4">
        <v>89701</v>
      </c>
    </row>
    <row spans="1:3" r="5">
      <c t="s" s="3" r="A5">
        <v>424</v>
      </c>
    </row>
    <row spans="1:3" r="6">
      <c t="s" s="3" r="A6">
        <v>740</v>
      </c>
      <c t="n" s="5" r="B6">
        <v>87767</v>
      </c>
      <c t="n" s="5" r="C6">
        <v>52445</v>
      </c>
    </row>
    <row spans="1:3" r="7">
      <c t="s" s="3" r="A7">
        <v>741</v>
      </c>
    </row>
    <row spans="1:3" r="8">
      <c t="s" s="3" r="A8">
        <v>740</v>
      </c>
      <c t="n" s="5" r="B8">
        <v>87767</v>
      </c>
      <c t="n" s="5" r="C8">
        <v>52445</v>
      </c>
    </row>
    <row spans="1:3" r="9">
      <c t="s" s="3" r="A9">
        <v>742</v>
      </c>
    </row>
    <row spans="1:3" r="10">
      <c t="s" s="3" r="A10">
        <v>740</v>
      </c>
      <c t="n" s="5" r="B10">
        <v>14932</v>
      </c>
      <c t="n" s="5" r="C10">
        <v>1224</v>
      </c>
    </row>
    <row spans="1:3" r="11">
      <c t="s" s="3" r="A11">
        <v>743</v>
      </c>
    </row>
    <row spans="1:3" r="12">
      <c t="s" s="3" r="A12">
        <v>740</v>
      </c>
      <c t="n" s="5" r="B12">
        <v>14932</v>
      </c>
      <c t="n" s="5" r="C12">
        <v>1224</v>
      </c>
    </row>
    <row spans="1:3" r="13">
      <c t="s" s="3" r="A13">
        <v>423</v>
      </c>
    </row>
    <row spans="1:3" r="14">
      <c t="s" s="3" r="A14">
        <v>740</v>
      </c>
      <c t="n" s="5" r="B14">
        <v>8882</v>
      </c>
      <c t="n" s="5" r="C14">
        <v>36032</v>
      </c>
    </row>
    <row spans="1:3" r="15">
      <c t="s" s="3" r="A15">
        <v>744</v>
      </c>
    </row>
    <row spans="1:3" r="16">
      <c t="s" s="3" r="A16">
        <v>740</v>
      </c>
      <c t="n" s="7" r="B16">
        <v>8882</v>
      </c>
      <c t="n" s="7" r="C16">
        <v>360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31</v>
      </c>
    </row>
    <row spans="1:3" r="2">
      <c t="s" s="3" r="A2">
        <v>746</v>
      </c>
      <c t="n" s="7" r="B2">
        <v>26569</v>
      </c>
      <c t="n" s="7" r="C2">
        <v>46382</v>
      </c>
    </row>
    <row spans="1:3" r="3">
      <c t="s" s="3" r="A3">
        <v>733</v>
      </c>
    </row>
    <row spans="1:3" r="4">
      <c t="s" s="3" r="A4">
        <v>746</v>
      </c>
      <c t="n" s="5" r="B4">
        <v>26569</v>
      </c>
      <c t="n" s="5" r="C4">
        <v>46382</v>
      </c>
    </row>
    <row spans="1:3" r="5">
      <c t="s" s="3" r="A5">
        <v>747</v>
      </c>
    </row>
    <row spans="1:3" r="6">
      <c t="s" s="3" r="A6">
        <v>746</v>
      </c>
      <c t="n" s="5" r="B6">
        <v>22537</v>
      </c>
      <c t="n" s="5" r="C6">
        <v>32758</v>
      </c>
    </row>
    <row spans="1:3" r="7">
      <c t="s" s="3" r="A7">
        <v>748</v>
      </c>
    </row>
    <row spans="1:3" r="8">
      <c t="s" s="3" r="A8">
        <v>746</v>
      </c>
      <c t="n" s="5" r="B8">
        <v>22537</v>
      </c>
      <c t="n" s="5" r="C8">
        <v>32758</v>
      </c>
    </row>
    <row spans="1:3" r="9">
      <c t="s" s="3" r="A9">
        <v>749</v>
      </c>
    </row>
    <row spans="1:3" r="10">
      <c t="s" s="3" r="A10">
        <v>746</v>
      </c>
      <c t="n" s="5" r="B10">
        <v>4032</v>
      </c>
      <c t="n" s="5" r="C10">
        <v>13624</v>
      </c>
    </row>
    <row spans="1:3" r="11">
      <c t="s" s="3" r="A11">
        <v>750</v>
      </c>
    </row>
    <row spans="1:3" r="12">
      <c t="s" s="3" r="A12">
        <v>746</v>
      </c>
      <c t="n" s="7" r="B12">
        <v>4032</v>
      </c>
      <c t="n" s="7" r="C12">
        <v>136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69"/>
    <col customWidth="1" max="3" min="3" width="69"/>
  </cols>
  <sheetData>
    <row spans="1:3" r="1">
      <c t="s" s="1" r="A1">
        <v>751</v>
      </c>
      <c t="s" s="2" r="B1">
        <v>1</v>
      </c>
      <c t="s" s="2" r="C1">
        <v>417</v>
      </c>
    </row>
    <row spans="1:3" r="2">
      <c t="s" s="2" r="B2">
        <v>2</v>
      </c>
      <c t="s" s="2" r="C2">
        <v>31</v>
      </c>
    </row>
    <row spans="1:3" r="3">
      <c t="s" s="3" r="A3">
        <v>749</v>
      </c>
    </row>
    <row spans="1:3" r="4">
      <c t="s" s="6" r="A4">
        <v>752</v>
      </c>
    </row>
    <row spans="1:3" r="5">
      <c t="s" s="3" r="A5">
        <v>753</v>
      </c>
      <c t="s" s="3" r="B5">
        <v>754</v>
      </c>
      <c t="s" s="3" r="C5">
        <v>754</v>
      </c>
    </row>
    <row spans="1:3" r="6">
      <c t="s" s="3" r="A6">
        <v>755</v>
      </c>
      <c t="s" s="3" r="B6">
        <v>756</v>
      </c>
      <c t="s" s="3" r="C6">
        <v>756</v>
      </c>
    </row>
    <row spans="1:3" r="7">
      <c t="s" s="3" r="A7">
        <v>757</v>
      </c>
      <c t="s" s="3" r="B7">
        <v>666</v>
      </c>
      <c t="s" s="3" r="C7">
        <v>666</v>
      </c>
    </row>
    <row spans="1:3" r="8">
      <c t="s" s="3" r="A8">
        <v>758</v>
      </c>
      <c t="n" s="7" r="B8">
        <v>4032</v>
      </c>
      <c t="n" s="7" r="C8">
        <v>13624</v>
      </c>
    </row>
    <row spans="1:3" r="9">
      <c t="s" s="3" r="A9">
        <v>759</v>
      </c>
    </row>
    <row spans="1:3" r="10">
      <c t="s" s="6" r="A10">
        <v>752</v>
      </c>
    </row>
    <row spans="1:3" r="11">
      <c t="s" s="3" r="A11">
        <v>760</v>
      </c>
      <c t="s" s="3" r="B11">
        <v>761</v>
      </c>
      <c t="s" s="3" r="C11">
        <v>761</v>
      </c>
    </row>
    <row spans="1:3" r="12">
      <c t="s" s="3" r="A12">
        <v>762</v>
      </c>
    </row>
    <row spans="1:3" r="13">
      <c t="s" s="6" r="A13">
        <v>752</v>
      </c>
    </row>
    <row spans="1:3" r="14">
      <c t="s" s="3" r="A14">
        <v>760</v>
      </c>
      <c t="s" s="3" r="B14">
        <v>666</v>
      </c>
      <c t="s" s="3" r="C14">
        <v>666</v>
      </c>
    </row>
    <row spans="1:3" r="15">
      <c t="s" s="3" r="A15">
        <v>763</v>
      </c>
    </row>
    <row spans="1:3" r="16">
      <c t="s" s="6" r="A16">
        <v>752</v>
      </c>
    </row>
    <row spans="1:3" r="17">
      <c t="s" s="3" r="A17">
        <v>758</v>
      </c>
      <c t="n" s="7" r="B17">
        <v>1472</v>
      </c>
      <c t="n" s="7" r="C17">
        <v>2590</v>
      </c>
    </row>
    <row spans="1:3" r="18">
      <c t="s" s="3" r="A18">
        <v>753</v>
      </c>
      <c t="s" s="3" r="B18">
        <v>754</v>
      </c>
      <c t="s" s="3" r="C18">
        <v>754</v>
      </c>
    </row>
    <row spans="1:3" r="19">
      <c t="s" s="3" r="A19">
        <v>755</v>
      </c>
      <c t="s" s="3" r="B19">
        <v>756</v>
      </c>
      <c t="s" s="3" r="C19">
        <v>756</v>
      </c>
    </row>
    <row spans="1:3" r="20">
      <c t="s" s="3" r="A20">
        <v>757</v>
      </c>
      <c t="s" s="3" r="B20">
        <v>764</v>
      </c>
      <c t="s" s="3" r="C20">
        <v>765</v>
      </c>
    </row>
    <row spans="1:3" r="21">
      <c t="s" s="3" r="A21">
        <v>766</v>
      </c>
    </row>
    <row spans="1:3" r="22">
      <c t="s" s="6" r="A22">
        <v>752</v>
      </c>
    </row>
    <row spans="1:3" r="23">
      <c t="s" s="3" r="A23">
        <v>760</v>
      </c>
      <c t="s" s="3" r="B23">
        <v>761</v>
      </c>
      <c t="s" s="3" r="C23">
        <v>761</v>
      </c>
    </row>
    <row spans="1:3" r="24">
      <c t="s" s="3" r="A24">
        <v>767</v>
      </c>
    </row>
    <row spans="1:3" r="25">
      <c t="s" s="6" r="A25">
        <v>752</v>
      </c>
    </row>
    <row spans="1:3" r="26">
      <c t="s" s="3" r="A26">
        <v>760</v>
      </c>
      <c t="s" s="3" r="B26">
        <v>768</v>
      </c>
      <c t="s" s="3" r="C26">
        <v>666</v>
      </c>
    </row>
    <row spans="1:3" r="27">
      <c t="s" s="3" r="A27">
        <v>769</v>
      </c>
    </row>
    <row spans="1:3" r="28">
      <c t="s" s="6" r="A28">
        <v>752</v>
      </c>
    </row>
    <row spans="1:3" r="29">
      <c t="s" s="3" r="A29">
        <v>758</v>
      </c>
      <c t="n" s="7" r="B29">
        <v>84</v>
      </c>
      <c t="n" s="7" r="C29">
        <v>124</v>
      </c>
    </row>
    <row spans="1:3" r="30">
      <c t="s" s="3" r="A30">
        <v>753</v>
      </c>
      <c t="s" s="3" r="B30">
        <v>754</v>
      </c>
      <c t="s" s="3" r="C30">
        <v>754</v>
      </c>
    </row>
    <row spans="1:3" r="31">
      <c t="s" s="3" r="A31">
        <v>755</v>
      </c>
      <c t="s" s="3" r="B31">
        <v>756</v>
      </c>
      <c t="s" s="3" r="C31">
        <v>756</v>
      </c>
    </row>
    <row spans="1:3" r="32">
      <c t="s" s="3" r="A32">
        <v>757</v>
      </c>
      <c t="s" s="3" r="B32">
        <v>770</v>
      </c>
      <c t="s" s="3" r="C32">
        <v>666</v>
      </c>
    </row>
    <row spans="1:3" r="33">
      <c t="s" s="3" r="A33">
        <v>771</v>
      </c>
    </row>
    <row spans="1:3" r="34">
      <c t="s" s="6" r="A34">
        <v>752</v>
      </c>
    </row>
    <row spans="1:3" r="35">
      <c t="s" s="3" r="A35">
        <v>760</v>
      </c>
      <c t="s" s="3" r="B35">
        <v>761</v>
      </c>
      <c t="s" s="3" r="C35">
        <v>761</v>
      </c>
    </row>
    <row spans="1:3" r="36">
      <c t="s" s="3" r="A36">
        <v>772</v>
      </c>
    </row>
    <row spans="1:3" r="37">
      <c t="s" s="6" r="A37">
        <v>752</v>
      </c>
    </row>
    <row spans="1:3" r="38">
      <c t="s" s="3" r="A38">
        <v>760</v>
      </c>
      <c t="s" s="3" r="B38">
        <v>666</v>
      </c>
      <c t="s" s="3" r="C38">
        <v>666</v>
      </c>
    </row>
    <row spans="1:3" r="39">
      <c t="s" s="3" r="A39">
        <v>773</v>
      </c>
    </row>
    <row spans="1:3" r="40">
      <c t="s" s="6" r="A40">
        <v>752</v>
      </c>
    </row>
    <row spans="1:3" r="41">
      <c t="s" s="3" r="A41">
        <v>758</v>
      </c>
      <c t="n" s="7" r="B41">
        <v>7443</v>
      </c>
      <c t="n" s="7" r="C41">
        <v>8858</v>
      </c>
    </row>
    <row spans="1:3" r="42">
      <c t="s" s="3" r="A42">
        <v>753</v>
      </c>
      <c t="s" s="3" r="B42">
        <v>754</v>
      </c>
      <c t="s" s="3" r="C42">
        <v>754</v>
      </c>
    </row>
    <row spans="1:3" r="43">
      <c t="s" s="3" r="A43">
        <v>755</v>
      </c>
      <c t="s" s="3" r="B43">
        <v>756</v>
      </c>
      <c t="s" s="3" r="C43">
        <v>756</v>
      </c>
    </row>
    <row spans="1:3" r="44">
      <c t="s" s="3" r="A44">
        <v>757</v>
      </c>
      <c t="s" s="3" r="B44">
        <v>774</v>
      </c>
      <c t="s" s="3" r="C44">
        <v>775</v>
      </c>
    </row>
    <row spans="1:3" r="45">
      <c t="s" s="3" r="A45">
        <v>776</v>
      </c>
    </row>
    <row spans="1:3" r="46">
      <c t="s" s="6" r="A46">
        <v>752</v>
      </c>
    </row>
    <row spans="1:3" r="47">
      <c t="s" s="3" r="A47">
        <v>760</v>
      </c>
      <c t="s" s="3" r="B47">
        <v>761</v>
      </c>
      <c t="s" s="3" r="C47">
        <v>761</v>
      </c>
    </row>
    <row spans="1:3" r="48">
      <c t="s" s="3" r="A48">
        <v>777</v>
      </c>
    </row>
    <row spans="1:3" r="49">
      <c t="s" s="6" r="A49">
        <v>752</v>
      </c>
    </row>
    <row spans="1:3" r="50">
      <c t="s" s="3" r="A50">
        <v>760</v>
      </c>
      <c t="s" s="3" r="B50">
        <v>778</v>
      </c>
      <c t="s" s="3" r="C50">
        <v>666</v>
      </c>
    </row>
    <row spans="1:3" r="51">
      <c t="s" s="3" r="A51">
        <v>779</v>
      </c>
    </row>
    <row spans="1:3" r="52">
      <c t="s" s="6" r="A52">
        <v>752</v>
      </c>
    </row>
    <row spans="1:3" r="53">
      <c t="s" s="3" r="A53">
        <v>758</v>
      </c>
      <c t="n" s="7" r="B53">
        <v>13538</v>
      </c>
      <c t="n" s="7" r="C53">
        <v>21186</v>
      </c>
    </row>
    <row spans="1:3" r="54">
      <c t="s" s="3" r="A54">
        <v>753</v>
      </c>
      <c t="s" s="3" r="B54">
        <v>754</v>
      </c>
      <c t="s" s="3" r="C54">
        <v>754</v>
      </c>
    </row>
    <row spans="1:3" r="55">
      <c t="s" s="3" r="A55">
        <v>755</v>
      </c>
      <c t="s" s="3" r="B55">
        <v>756</v>
      </c>
      <c t="s" s="3" r="C55">
        <v>756</v>
      </c>
    </row>
    <row spans="1:3" r="56">
      <c t="s" s="3" r="A56">
        <v>757</v>
      </c>
      <c t="s" s="3" r="B56">
        <v>780</v>
      </c>
      <c t="s" s="3" r="C56">
        <v>781</v>
      </c>
    </row>
    <row spans="1:3" r="57">
      <c t="s" s="3" r="A57">
        <v>782</v>
      </c>
    </row>
    <row spans="1:3" r="58">
      <c t="s" s="6" r="A58">
        <v>752</v>
      </c>
    </row>
    <row spans="1:3" r="59">
      <c t="s" s="3" r="A59">
        <v>760</v>
      </c>
      <c t="s" s="3" r="B59">
        <v>761</v>
      </c>
      <c t="s" s="3" r="C59">
        <v>761</v>
      </c>
    </row>
    <row spans="1:3" r="60">
      <c t="s" s="3" r="A60">
        <v>783</v>
      </c>
    </row>
    <row spans="1:3" r="61">
      <c t="s" s="6" r="A61">
        <v>752</v>
      </c>
    </row>
    <row spans="1:3" r="62">
      <c t="s" s="3" r="A62">
        <v>760</v>
      </c>
      <c t="s" s="3" r="B62">
        <v>784</v>
      </c>
      <c t="s" s="3" r="C62">
        <v>7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87</v>
      </c>
    </row>
    <row spans="1:3" r="3">
      <c t="s" s="6" r="A3">
        <v>165</v>
      </c>
    </row>
    <row spans="1:3" r="4">
      <c t="s" s="3" r="A4">
        <v>144</v>
      </c>
      <c t="n" s="7" r="B4">
        <v>4846</v>
      </c>
      <c t="n" s="7" r="C4">
        <v>163</v>
      </c>
    </row>
    <row spans="1:3" r="5">
      <c t="s" s="6" r="A5">
        <v>166</v>
      </c>
    </row>
    <row spans="1:3" r="6">
      <c t="s" s="3" r="A6">
        <v>167</v>
      </c>
      <c t="n" s="5" r="B6">
        <v>497</v>
      </c>
      <c t="n" s="5" r="C6">
        <v>570</v>
      </c>
    </row>
    <row spans="1:3" r="7">
      <c t="s" s="3" r="A7">
        <v>168</v>
      </c>
      <c t="n" s="5" r="B7">
        <v>2</v>
      </c>
      <c t="s" s="3" r="C7">
        <v>57</v>
      </c>
    </row>
    <row spans="1:3" r="8">
      <c t="s" s="3" r="A8">
        <v>98</v>
      </c>
      <c t="n" s="5" r="B8">
        <v>4984</v>
      </c>
      <c t="s" s="3" r="C8">
        <v>57</v>
      </c>
    </row>
    <row spans="1:3" r="9">
      <c t="s" s="3" r="A9">
        <v>169</v>
      </c>
      <c t="n" s="5" r="B9">
        <v>178</v>
      </c>
      <c t="n" s="5" r="C9">
        <v>130</v>
      </c>
    </row>
    <row spans="1:3" r="10">
      <c t="s" s="3" r="A10">
        <v>170</v>
      </c>
      <c t="n" s="5" r="B10">
        <v>-68</v>
      </c>
      <c t="n" s="5" r="C10">
        <v>-232</v>
      </c>
    </row>
    <row spans="1:3" r="11">
      <c t="s" s="3" r="A11">
        <v>171</v>
      </c>
      <c t="n" s="5" r="B11">
        <v>-52</v>
      </c>
      <c t="n" s="5" r="C11">
        <v>-530</v>
      </c>
    </row>
    <row spans="1:3" r="12">
      <c t="s" s="3" r="A12">
        <v>172</v>
      </c>
      <c t="n" s="5" r="B12">
        <v>5582</v>
      </c>
      <c t="n" s="5" r="C12">
        <v>184</v>
      </c>
    </row>
    <row spans="1:3" r="13">
      <c t="s" s="3" r="A13">
        <v>108</v>
      </c>
      <c t="n" s="5" r="B13">
        <v>-19115</v>
      </c>
      <c t="s" s="3" r="C13">
        <v>57</v>
      </c>
    </row>
    <row spans="1:3" r="14">
      <c t="s" s="3" r="A14">
        <v>173</v>
      </c>
      <c t="s" s="3" r="B14">
        <v>57</v>
      </c>
      <c t="n" s="5" r="C14">
        <v>-736</v>
      </c>
    </row>
    <row spans="1:3" r="15">
      <c t="s" s="3" r="A15">
        <v>174</v>
      </c>
      <c t="n" s="5" r="B15">
        <v>222</v>
      </c>
      <c t="s" s="3" r="C15">
        <v>57</v>
      </c>
    </row>
    <row spans="1:3" r="16">
      <c t="s" s="3" r="A16">
        <v>175</v>
      </c>
      <c t="n" s="5" r="B16">
        <v>46</v>
      </c>
      <c t="s" s="3" r="C16">
        <v>57</v>
      </c>
    </row>
    <row spans="1:3" r="17">
      <c t="s" s="3" r="A17">
        <v>176</v>
      </c>
      <c t="n" s="5" r="B17">
        <v>395</v>
      </c>
      <c t="n" s="5" r="C17">
        <v>41</v>
      </c>
    </row>
    <row spans="1:3" r="18">
      <c t="s" s="3" r="A18">
        <v>177</v>
      </c>
      <c t="n" s="5" r="B18">
        <v>378</v>
      </c>
      <c t="n" s="5" r="C18">
        <v>1059</v>
      </c>
    </row>
    <row spans="1:3" r="19">
      <c t="s" s="3" r="A19">
        <v>178</v>
      </c>
      <c t="n" s="5" r="B19">
        <v>-243</v>
      </c>
      <c t="n" s="5" r="C19">
        <v>-237</v>
      </c>
    </row>
    <row spans="1:3" r="20">
      <c t="s" s="3" r="A20">
        <v>179</v>
      </c>
      <c t="n" s="5" r="B20">
        <v>-618</v>
      </c>
      <c t="n" s="5" r="C20">
        <v>1474</v>
      </c>
    </row>
    <row spans="1:3" r="21">
      <c t="s" s="3" r="A21">
        <v>180</v>
      </c>
      <c t="n" s="5" r="B21">
        <v>1368</v>
      </c>
      <c t="n" s="5" r="C21">
        <v>99</v>
      </c>
    </row>
    <row spans="1:3" r="22">
      <c t="s" s="3" r="A22">
        <v>181</v>
      </c>
      <c t="n" s="5" r="B22">
        <v>-1598</v>
      </c>
      <c t="n" s="5" r="C22">
        <v>1985</v>
      </c>
    </row>
    <row spans="1:3" r="23">
      <c t="s" s="6" r="A23">
        <v>182</v>
      </c>
    </row>
    <row spans="1:3" r="24">
      <c t="s" s="3" r="A24">
        <v>183</v>
      </c>
      <c t="n" s="5" r="B24">
        <v>-5514</v>
      </c>
      <c t="n" s="5" r="C24">
        <v>5009</v>
      </c>
    </row>
    <row spans="1:3" r="25">
      <c t="s" s="3" r="A25">
        <v>184</v>
      </c>
      <c t="n" s="5" r="B25">
        <v>-80655</v>
      </c>
      <c t="n" s="5" r="C25">
        <v>-14054</v>
      </c>
    </row>
    <row spans="1:3" r="26">
      <c t="s" s="3" r="A26">
        <v>185</v>
      </c>
      <c t="n" s="5" r="B26">
        <v>34450</v>
      </c>
      <c t="n" s="5" r="C26">
        <v>13122</v>
      </c>
    </row>
    <row spans="1:3" r="27">
      <c t="s" s="3" r="A27">
        <v>186</v>
      </c>
      <c t="n" s="5" r="B27">
        <v>25100</v>
      </c>
      <c t="n" s="5" r="C27">
        <v>23326</v>
      </c>
    </row>
    <row spans="1:3" r="28">
      <c t="s" s="3" r="A28">
        <v>187</v>
      </c>
      <c t="n" s="5" r="B28">
        <v>240</v>
      </c>
      <c t="n" s="5" r="C28">
        <v>12</v>
      </c>
    </row>
    <row spans="1:3" r="29">
      <c t="s" s="3" r="A29">
        <v>188</v>
      </c>
      <c t="n" s="5" r="B29">
        <v>4858</v>
      </c>
      <c t="n" s="5" r="C29">
        <v>5395</v>
      </c>
    </row>
    <row spans="1:3" r="30">
      <c t="s" s="3" r="A30">
        <v>189</v>
      </c>
      <c t="n" s="5" r="B30">
        <v>964</v>
      </c>
      <c t="n" s="5" r="C30">
        <v>-224</v>
      </c>
    </row>
    <row spans="1:3" r="31">
      <c t="s" s="3" r="A31">
        <v>190</v>
      </c>
      <c t="s" s="3" r="B31">
        <v>57</v>
      </c>
      <c t="n" s="5" r="C31">
        <v>-23933</v>
      </c>
    </row>
    <row spans="1:3" r="32">
      <c t="s" s="3" r="A32">
        <v>191</v>
      </c>
      <c t="n" s="5" r="B32">
        <v>-20557</v>
      </c>
      <c t="n" s="5" r="C32">
        <v>8653</v>
      </c>
    </row>
    <row spans="1:3" r="33">
      <c t="s" s="6" r="A33">
        <v>192</v>
      </c>
    </row>
    <row spans="1:3" r="34">
      <c t="s" s="3" r="A34">
        <v>193</v>
      </c>
      <c t="n" s="5" r="B34">
        <v>15985</v>
      </c>
      <c t="n" s="5" r="C34">
        <v>17428</v>
      </c>
    </row>
    <row spans="1:3" r="35">
      <c t="s" s="3" r="A35">
        <v>194</v>
      </c>
      <c t="n" s="5" r="B35">
        <v>-23466</v>
      </c>
      <c t="n" s="5" r="C35">
        <v>-26915</v>
      </c>
    </row>
    <row spans="1:3" r="36">
      <c t="s" s="3" r="A36">
        <v>195</v>
      </c>
      <c t="n" s="5" r="B36">
        <v>-54</v>
      </c>
      <c t="n" s="5" r="C36">
        <v>-493</v>
      </c>
    </row>
    <row spans="1:3" r="37">
      <c t="s" s="3" r="A37">
        <v>196</v>
      </c>
      <c t="n" s="5" r="B37">
        <v>-3454</v>
      </c>
      <c t="s" s="3" r="C37">
        <v>57</v>
      </c>
    </row>
    <row spans="1:3" r="38">
      <c t="s" s="3" r="A38">
        <v>197</v>
      </c>
      <c t="n" s="5" r="B38">
        <v>-617</v>
      </c>
      <c t="s" s="3" r="C38">
        <v>57</v>
      </c>
    </row>
    <row spans="1:3" r="39">
      <c t="s" s="3" r="A39">
        <v>150</v>
      </c>
      <c t="n" s="5" r="B39">
        <v>129</v>
      </c>
    </row>
    <row spans="1:3" r="40">
      <c t="s" s="3" r="A40">
        <v>152</v>
      </c>
      <c t="n" s="5" r="B40">
        <v>9053</v>
      </c>
      <c t="s" s="3" r="C40">
        <v>57</v>
      </c>
    </row>
    <row spans="1:3" r="41">
      <c t="s" s="3" r="A41">
        <v>154</v>
      </c>
      <c t="n" s="5" r="B41">
        <v>37364</v>
      </c>
      <c t="s" s="3" r="C41">
        <v>57</v>
      </c>
    </row>
    <row spans="1:3" r="42">
      <c t="s" s="3" r="A42">
        <v>156</v>
      </c>
      <c t="n" s="5" r="B42">
        <v>-3490</v>
      </c>
      <c t="s" s="3" r="C42">
        <v>57</v>
      </c>
    </row>
    <row spans="1:3" r="43">
      <c t="s" s="3" r="A43">
        <v>198</v>
      </c>
      <c t="n" s="5" r="B43">
        <v>31192</v>
      </c>
      <c t="n" s="5" r="C43">
        <v>-9980</v>
      </c>
    </row>
    <row spans="1:3" r="44">
      <c t="s" s="3" r="A44">
        <v>199</v>
      </c>
      <c t="n" s="5" r="B44">
        <v>9037</v>
      </c>
      <c t="n" s="5" r="C44">
        <v>658</v>
      </c>
    </row>
    <row spans="1:3" r="45">
      <c t="s" s="3" r="A45">
        <v>200</v>
      </c>
      <c t="n" s="5" r="B45">
        <v>22137</v>
      </c>
      <c t="n" s="5" r="C45">
        <v>28527</v>
      </c>
    </row>
    <row spans="1:3" r="46">
      <c t="s" s="3" r="A46">
        <v>201</v>
      </c>
      <c t="n" s="5" r="B46">
        <v>31174</v>
      </c>
      <c t="n" s="5" r="C46">
        <v>29185</v>
      </c>
    </row>
    <row spans="1:3" r="47">
      <c t="s" s="6" r="A47">
        <v>202</v>
      </c>
    </row>
    <row spans="1:3" r="48">
      <c t="s" s="3" r="A48">
        <v>203</v>
      </c>
      <c t="s" s="3" r="B48">
        <v>57</v>
      </c>
      <c t="s" s="3" r="C48">
        <v>57</v>
      </c>
    </row>
    <row spans="1:3" r="49">
      <c t="s" s="3" r="A49">
        <v>204</v>
      </c>
      <c t="n" s="5" r="B49">
        <v>1945</v>
      </c>
      <c t="n" s="5" r="C49">
        <v>2337</v>
      </c>
    </row>
    <row spans="1:3" r="50">
      <c t="s" s="6" r="A50">
        <v>205</v>
      </c>
    </row>
    <row spans="1:3" r="51">
      <c t="s" s="3" r="A51">
        <v>206</v>
      </c>
      <c t="n" s="5" r="B51">
        <v>796</v>
      </c>
      <c t="n" s="5" r="C51">
        <v>4058</v>
      </c>
    </row>
    <row spans="1:3" r="52">
      <c t="s" s="3" r="A52">
        <v>207</v>
      </c>
      <c t="n" s="7" r="B52">
        <v>885</v>
      </c>
      <c t="n" s="7" r="C52">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209</v>
      </c>
    </row>
    <row spans="1:2" r="4">
      <c t="s" s="3" r="A4">
        <v>208</v>
      </c>
      <c t="s" s="3" r="B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6" r="A3">
        <v>212</v>
      </c>
    </row>
    <row spans="1:2" r="4">
      <c t="s" s="3" r="A4">
        <v>211</v>
      </c>
      <c t="s" s="3"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SIGNIFICANT ACCOU</vt:lpstr>
      <vt:lpstr>REGULATORY MATTERS AND OTHER CO</vt:lpstr>
      <vt:lpstr>INVESTMENT SECURITIES</vt:lpstr>
      <vt:lpstr>LOAN PORTFOLIO</vt:lpstr>
      <vt:lpstr>OTHER REAL ESTATE OWNED</vt:lpstr>
      <vt:lpstr>ADVANCES FROM THE FEDERAL HOME </vt:lpstr>
      <vt:lpstr>JUNIOR SUBORDINATED DEBENTURES</vt:lpstr>
      <vt:lpstr>SUBORDINATED DEBENTURES</vt:lpstr>
      <vt:lpstr>SHAREHOLDERS' EQUITY AND CAPITA</vt:lpstr>
      <vt:lpstr>INCOME (LOSS) PER SHARE</vt:lpstr>
      <vt:lpstr>STOCK COMPENSATION</vt:lpstr>
      <vt:lpstr>FAIR VALUE</vt:lpstr>
      <vt:lpstr>COMMITMENTS AND CONTINGENCIES</vt:lpstr>
      <vt:lpstr>SUBSEQUENT EVENTS</vt:lpstr>
      <vt:lpstr>ORGANIZATION, SIGNIFICANT ACC22</vt:lpstr>
      <vt:lpstr>INVESTMENT SECURITIES (Tables)</vt:lpstr>
      <vt:lpstr>LOAN PORTFOLIO (Tables)</vt:lpstr>
      <vt:lpstr>OTHER REAL ESTATE OWNED (Tables</vt:lpstr>
      <vt:lpstr>ADVANCES FROM THE FEDERAL HOM26</vt:lpstr>
      <vt:lpstr>JUNIOR SUBORDINATED DEBENTURES </vt:lpstr>
      <vt:lpstr>SUBORDINATED DEBENTURES (Tables</vt:lpstr>
      <vt:lpstr>SHAREHOLDERS' EQUITY AND CAPI29</vt:lpstr>
      <vt:lpstr>INCOME (LOSS) PER SHARE (Tables</vt:lpstr>
      <vt:lpstr>STOCK COMPENSATION (Tables)</vt:lpstr>
      <vt:lpstr>FAIR VALUE (Tables)</vt:lpstr>
      <vt:lpstr>ORGANIZATION, SIGNIFICANT ACC33</vt:lpstr>
      <vt:lpstr>ORGANIZATION, SIGNIFICANT ACC34</vt:lpstr>
      <vt:lpstr>ORGANIZATION, SIGNIFICANT ACC35</vt:lpstr>
      <vt:lpstr>ORGANIZATION, SIGNIFICANT ACC36</vt:lpstr>
      <vt:lpstr>REGULATORY MATTERS AND FUTURE O</vt:lpstr>
      <vt:lpstr>INVESTMENT SECURITIES (Details)</vt:lpstr>
      <vt:lpstr>INVESTMENT SECURITIES (Details </vt:lpstr>
      <vt:lpstr>INVESTMENT SECURITIES (Detail40</vt:lpstr>
      <vt:lpstr>INVESTMENT SECURITIES (Detail41</vt:lpstr>
      <vt:lpstr>INVESTMENT SECURITIES (Detail42</vt:lpstr>
      <vt:lpstr>LOAN PORTFOLIO (Details)</vt:lpstr>
      <vt:lpstr>LOAN PORTFOLIO (Details 1)</vt:lpstr>
      <vt:lpstr>LOAN PORTFOLIO (Details 2)</vt:lpstr>
      <vt:lpstr>LOAN PORTFOLIO (Details 3)</vt:lpstr>
      <vt:lpstr>LOAN PORTFOLIO (Details 4)</vt:lpstr>
      <vt:lpstr>LOAN PORTFOLIO (Details 5)</vt:lpstr>
      <vt:lpstr>LOAN PORTFOLIO (Details 6)</vt:lpstr>
      <vt:lpstr>LOAN PORTFOLIO (Details 7)</vt:lpstr>
      <vt:lpstr>LOAN PORTFOLIO (Details Narrati</vt:lpstr>
      <vt:lpstr>OTHER REAL ESTATE OWNED (Detail</vt:lpstr>
      <vt:lpstr>ADVANCES FROM THE FEDERAL HOM53</vt:lpstr>
      <vt:lpstr>ADVANCES FROM THE FEDERAL HOM54</vt:lpstr>
      <vt:lpstr>JUNIOR SUBORDINATED DEBENTURE55</vt:lpstr>
      <vt:lpstr>JUNIOR SUBORDINATED DEBENTURE56</vt:lpstr>
      <vt:lpstr>SUBORDINATED DEBENTURES (Detail</vt:lpstr>
      <vt:lpstr>SUBORDINATED DEBENTURES (Deta58</vt:lpstr>
      <vt:lpstr>SHAREHOLDERS' EQUITY AND CAPI59</vt:lpstr>
      <vt:lpstr>SHAREHOLDERS' EQUITY AND CAPI60</vt:lpstr>
      <vt:lpstr>INCOME (LOSS) PER SHARE (Detail</vt:lpstr>
      <vt:lpstr>STOCK COMPENSATION (Details)</vt:lpstr>
      <vt:lpstr>STOCK COMPENSATION (Details Nar</vt:lpstr>
      <vt:lpstr>FAIR VALUE (Details)</vt:lpstr>
      <vt:lpstr>FAIR VALUE (Details 2)</vt:lpstr>
      <vt:lpstr>FAIR VALUE (Details 3)</vt:lpstr>
      <vt:lpstr>FAIR VALUE (Details 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3:25Z</dcterms:created>
  <dcterms:modified xmlns:dcterms="http://purl.org/dc/terms/" xmlns:xsi="http://www.w3.org/2001/XMLSchema-instance" xsi:type="dcterms:W3CDTF">2016-11-04T16:03:25Z</dcterms:modified>
  <dc:title xmlns:dc="http://purl.org/dc/elements/1.1/">Untitled</dc:title>
  <dc:description xmlns:dc="http://purl.org/dc/elements/1.1/"/>
  <dc:subject xmlns:dc="http://purl.org/dc/elements/1.1/"/>
  <cp:keywords/>
  <cp:category/>
</cp:coreProperties>
</file>